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no" sheetId="2" r:id="rId2"/>
    <s:sheet name="Consolidated Balance Sheets (n3" sheetId="3" r:id="rId3"/>
    <s:sheet name="Consolidated Statements of Inco" sheetId="4" r:id="rId4"/>
    <s:sheet name="Consolidated Statements of Inc5" sheetId="5" r:id="rId5"/>
    <s:sheet name="Consolidated Statements of Comp" sheetId="6" r:id="rId6"/>
    <s:sheet name="Consolidated Statements of Cash" sheetId="7" r:id="rId7"/>
    <s:sheet name="Summary of Significant Accounti" sheetId="8" r:id="rId8"/>
    <s:sheet name="Segment Information" sheetId="9" r:id="rId9"/>
    <s:sheet name="Rate and Regulatory Matters" sheetId="10" r:id="rId10"/>
    <s:sheet name="Regulatory Assets and Liabiliti" sheetId="11" r:id="rId11"/>
    <s:sheet name="Forward Contracts Classified as" sheetId="12" r:id="rId12"/>
    <s:sheet name="Reconciliation of Common Shareh" sheetId="13" r:id="rId13"/>
    <s:sheet name="Share-Based Payments" sheetId="14" r:id="rId14"/>
    <s:sheet name="Retained Earnings Restriction" sheetId="15" r:id="rId15"/>
    <s:sheet name="Commitments and Contingencies" sheetId="16" r:id="rId16"/>
    <s:sheet name="Short-Term and Long-Term Borrow" sheetId="17" r:id="rId17"/>
    <s:sheet name="Pension Plan and Other Postreti" sheetId="18" r:id="rId18"/>
    <s:sheet name="Fair Value of Financial Instrum" sheetId="19" r:id="rId19"/>
    <s:sheet name="Income Tax Expense Continuing O" sheetId="20" r:id="rId20"/>
    <s:sheet name="Discontinued Operations" sheetId="21" r:id="rId21"/>
    <s:sheet name="Summary of Significant Accoun22" sheetId="22" r:id="rId22"/>
    <s:sheet name="Summary of Significant Accoun23" sheetId="23" r:id="rId23"/>
    <s:sheet name="Segment Information (Tables)" sheetId="24" r:id="rId24"/>
    <s:sheet name="Rate and Regulatory Matters (Ta" sheetId="25" r:id="rId25"/>
    <s:sheet name="Regulatory Assets and Liabili26" sheetId="26" r:id="rId26"/>
    <s:sheet name="Forward Contracts Classified 27" sheetId="27" r:id="rId27"/>
    <s:sheet name="Reconciliation of Common Shar28" sheetId="28" r:id="rId28"/>
    <s:sheet name="Share-Based Payments (Tables)" sheetId="29" r:id="rId29"/>
    <s:sheet name="Short-Term and Long-Term Borr30" sheetId="30" r:id="rId30"/>
    <s:sheet name="Pension Plan and Other Postre31" sheetId="31" r:id="rId31"/>
    <s:sheet name="Fair Value of Financial Instr32" sheetId="32" r:id="rId32"/>
    <s:sheet name="Income Tax Expense - Continuing" sheetId="33" r:id="rId33"/>
    <s:sheet name="Discontinued Operations (Tables"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egment Information - Percent o" sheetId="46" r:id="rId46"/>
    <s:sheet name="Segment Information - Informati" sheetId="47" r:id="rId47"/>
    <s:sheet name="Segment Information - Total ass" sheetId="48" r:id="rId48"/>
    <s:sheet name="Segment Information (Detail Tex" sheetId="49" r:id="rId49"/>
    <s:sheet name="Rate and Regulatory Matters - S" sheetId="50" r:id="rId50"/>
    <s:sheet name="Rate and Regulatory Matters (De" sheetId="51" r:id="rId51"/>
    <s:sheet name="Rate and Regulatory Matters (52" sheetId="52" r:id="rId52"/>
    <s:sheet name="Rate and Regulatory Matters (53" sheetId="53" r:id="rId53"/>
    <s:sheet name="Rate and Regulatory Matters (54" sheetId="54" r:id="rId54"/>
    <s:sheet name="Regulatory Assets and Liabili55" sheetId="55" r:id="rId55"/>
    <s:sheet name="Regulatory Assets and Liabili56" sheetId="56" r:id="rId56"/>
    <s:sheet name="Forward Contracts Classified 57" sheetId="57" r:id="rId57"/>
    <s:sheet name="Forward Contracts Classified 58" sheetId="58" r:id="rId58"/>
    <s:sheet name="Forward Contracts Classified 59" sheetId="59" r:id="rId59"/>
    <s:sheet name="Forward Contracts Classified 60" sheetId="60" r:id="rId60"/>
    <s:sheet name="Forward Contracts Classified 61" sheetId="61" r:id="rId61"/>
    <s:sheet name="Forward Contracts Classified 62" sheetId="62" r:id="rId62"/>
    <s:sheet name="Reconciliation of Common Shar63" sheetId="63" r:id="rId63"/>
    <s:sheet name="Reconciliation of Common Shar64" sheetId="64" r:id="rId64"/>
    <s:sheet name="Reconciliation of Common Shar65" sheetId="65" r:id="rId65"/>
    <s:sheet name="Reconciliation of Common Shar66" sheetId="66" r:id="rId66"/>
    <s:sheet name="Reconciliation of Common Shar67" sheetId="67" r:id="rId67"/>
    <s:sheet name="Share-Based Payments - Stock in" sheetId="68" r:id="rId68"/>
    <s:sheet name="Share-Based Payments - Stock 69" sheetId="69" r:id="rId69"/>
    <s:sheet name="Share-Based Payments - Amounts " sheetId="70" r:id="rId70"/>
    <s:sheet name="Share-Based Payments - Amount71" sheetId="71" r:id="rId71"/>
    <s:sheet name="Share-Based Payments (Detail Te" sheetId="72" r:id="rId72"/>
    <s:sheet name="Retained Earnings Restriction (" sheetId="73" r:id="rId73"/>
    <s:sheet name="Commitments and Contingencies (" sheetId="74" r:id="rId74"/>
    <s:sheet name="Short-Term and Long-Term Borr75" sheetId="75" r:id="rId75"/>
    <s:sheet name="Short-Term and Long-Term Borr76" sheetId="76" r:id="rId76"/>
    <s:sheet name="Short-Term and Long-Term Borr77" sheetId="77" r:id="rId77"/>
    <s:sheet name="Pension Plan and Other Postre78" sheetId="78" r:id="rId78"/>
    <s:sheet name="Pension Plan and Other Postre79" sheetId="79" r:id="rId79"/>
    <s:sheet name="Pension Plan and Other Postre80" sheetId="80" r:id="rId80"/>
    <s:sheet name="Fair Value of Financial Instr81" sheetId="81" r:id="rId81"/>
    <s:sheet name="Fair Value of Financial Instr82" sheetId="82" r:id="rId82"/>
    <s:sheet name="Income Tax Expense - Continui83" sheetId="83" r:id="rId83"/>
    <s:sheet name="Income Tax Expense - Continui84" sheetId="84" r:id="rId84"/>
    <s:sheet name="Income Tax Expense - Continui85" sheetId="85" r:id="rId85"/>
    <s:sheet name="Discontinued Operations - Resul" sheetId="86" r:id="rId86"/>
    <s:sheet name="Discontinued Operations - Major" sheetId="87" r:id="rId87"/>
    <s:sheet name="Discontinued Operations - Warra" sheetId="88" r:id="rId88"/>
    <s:sheet name="Discontinued Operations (Detail" sheetId="89" r:id="rId89"/>
  </s:sheets>
  <s:definedNames/>
  <s:calcPr calcId="124519" calcMode="auto" fullCalcOnLoad="1"/>
</s:workbook>
</file>

<file path=xl/sharedStrings.xml><?xml version="1.0" encoding="utf-8"?>
<sst xmlns="http://schemas.openxmlformats.org/spreadsheetml/2006/main" uniqueCount="958">
  <si>
    <t>Document and Entity Information - shares</t>
  </si>
  <si>
    <t>6 Months Ended</t>
  </si>
  <si>
    <t>Jun. 30, 2015</t>
  </si>
  <si>
    <t>Jul. 31, 2015</t>
  </si>
  <si>
    <t>Document and Entity Information [Abstract]</t>
  </si>
  <si>
    <t>Entity Registrant Name</t>
  </si>
  <si>
    <t>Otter Tail Corp</t>
  </si>
  <si>
    <t>Entity Central Index Key</t>
  </si>
  <si>
    <t>Trading Symbol</t>
  </si>
  <si>
    <t>ottr</t>
  </si>
  <si>
    <t>Entity Current Reporting Status</t>
  </si>
  <si>
    <t>Yes</t>
  </si>
  <si>
    <t>Entity Voluntary Filers</t>
  </si>
  <si>
    <t>No</t>
  </si>
  <si>
    <t>Current Fiscal Year End Date</t>
  </si>
  <si>
    <t>--12-31</t>
  </si>
  <si>
    <t>Entity Filer Category</t>
  </si>
  <si>
    <t>Large Accelerated Filer</t>
  </si>
  <si>
    <t>Entity Common Stock Shares Outstanding</t>
  </si>
  <si>
    <t>Document Type</t>
  </si>
  <si>
    <t>10-Q</t>
  </si>
  <si>
    <t>Document Period End Date</t>
  </si>
  <si>
    <t>Jun. 30,
		2015</t>
  </si>
  <si>
    <t>Amendment Flag</t>
  </si>
  <si>
    <t>false</t>
  </si>
  <si>
    <t>Document Fiscal Year Focus</t>
  </si>
  <si>
    <t>Document Fiscal Period Focus</t>
  </si>
  <si>
    <t>Q2</t>
  </si>
  <si>
    <t>Consolidated Balance Sheets (not audited) - USD ($) $ in Thousands</t>
  </si>
  <si>
    <t>Dec. 31, 2014</t>
  </si>
  <si>
    <t>Current Assets</t>
  </si>
  <si>
    <t>Cash and Cash Equivalents</t>
  </si>
  <si>
    <t>Accounts Receivable:</t>
  </si>
  <si>
    <t>Trade - Net</t>
  </si>
  <si>
    <t>Other</t>
  </si>
  <si>
    <t>Inventories</t>
  </si>
  <si>
    <t>Deferred Income Taxes</t>
  </si>
  <si>
    <t>Unbilled Revenues</t>
  </si>
  <si>
    <t>Regulatory Assets</t>
  </si>
  <si>
    <t>Assets of Discontinued Operations</t>
  </si>
  <si>
    <t>Total Current Assets</t>
  </si>
  <si>
    <t>Investments</t>
  </si>
  <si>
    <t>Other Assets</t>
  </si>
  <si>
    <t>Goodwill</t>
  </si>
  <si>
    <t>Other Intangibles - Net</t>
  </si>
  <si>
    <t>Deferred Debits</t>
  </si>
  <si>
    <t>Unamortized Debt Expense</t>
  </si>
  <si>
    <t>Total Deferred Debits</t>
  </si>
  <si>
    <t>Plant</t>
  </si>
  <si>
    <t>Electric Plant in Service</t>
  </si>
  <si>
    <t>Nonelectric Operations</t>
  </si>
  <si>
    <t>Construction Work in Progress</t>
  </si>
  <si>
    <t>Total Gross Plant</t>
  </si>
  <si>
    <t>Less Accumulated Depreciation and Amortization</t>
  </si>
  <si>
    <t>Net Plant</t>
  </si>
  <si>
    <t>Total Assets</t>
  </si>
  <si>
    <t>Current Liabilities</t>
  </si>
  <si>
    <t>Short-Term Debt</t>
  </si>
  <si>
    <t>Current Maturities of Long-Term Debt</t>
  </si>
  <si>
    <t>Accounts Payable</t>
  </si>
  <si>
    <t>Accrued Salaries and Wages</t>
  </si>
  <si>
    <t>Accrued Taxes</t>
  </si>
  <si>
    <t>Derivative Liabilities</t>
  </si>
  <si>
    <t>Other Accrued Liabilities</t>
  </si>
  <si>
    <t>Liabilities of Discontinued Operations</t>
  </si>
  <si>
    <t>Total Current Liabilities</t>
  </si>
  <si>
    <t>Pensions Benefit Liability</t>
  </si>
  <si>
    <t>Other Postretirement Benefits Liability</t>
  </si>
  <si>
    <t>Other Noncurrent Liabilities</t>
  </si>
  <si>
    <t>Commitments and Contingencies (note 9)</t>
  </si>
  <si>
    <t>Deferred Credits</t>
  </si>
  <si>
    <t>Deferred Tax Credits</t>
  </si>
  <si>
    <t>Regulatory Liabilities</t>
  </si>
  <si>
    <t>Total Deferred Credits</t>
  </si>
  <si>
    <t>Capitalization</t>
  </si>
  <si>
    <t>Long-Term Debt, Net of Current Maturities</t>
  </si>
  <si>
    <t>Common Shares, Par Value $5 Per Share-Authorized, 50,000,000 Shares; Outstanding, 2015-37,565,590 Shares; 2014-37,218,053 Shares</t>
  </si>
  <si>
    <t>Premium on Common Shares</t>
  </si>
  <si>
    <t>Retained Earnings</t>
  </si>
  <si>
    <t>Accumulated Other Comprehensive Loss</t>
  </si>
  <si>
    <t>Total Common Equity</t>
  </si>
  <si>
    <t>Total Capitalization</t>
  </si>
  <si>
    <t>Total Liabilities and Equity</t>
  </si>
  <si>
    <t>Cumulative Preferred Shares</t>
  </si>
  <si>
    <t>Cumulative Shares</t>
  </si>
  <si>
    <t>Cumulative Preference Shares</t>
  </si>
  <si>
    <t>Consolidated Balance Sheets (not audited) (Parentheticals) - $ / shares</t>
  </si>
  <si>
    <t>Common shares, par value (in dollars per share)</t>
  </si>
  <si>
    <t>Common shares, authorized</t>
  </si>
  <si>
    <t>Common shares, outstanding</t>
  </si>
  <si>
    <t>Cumulative shares, authorized</t>
  </si>
  <si>
    <t>Cumulative shares, without par value (in dollars per share)</t>
  </si>
  <si>
    <t>Cumulative shares, outstanding</t>
  </si>
  <si>
    <t>Consolidated Statements of Income (not audited) - USD ($) $ in Thousands</t>
  </si>
  <si>
    <t>3 Months Ended</t>
  </si>
  <si>
    <t>Jun. 30, 2014</t>
  </si>
  <si>
    <t>Operating Revenues</t>
  </si>
  <si>
    <t>Electric</t>
  </si>
  <si>
    <t>Product Sales</t>
  </si>
  <si>
    <t>Total Operating Revenues</t>
  </si>
  <si>
    <t>Operating Expenses</t>
  </si>
  <si>
    <t>Production Fuel - Electric</t>
  </si>
  <si>
    <t>Purchased Power - Electric System Use</t>
  </si>
  <si>
    <t>Electric Operation and Maintenance Expenses</t>
  </si>
  <si>
    <t>Cost of Products Sold (depreciation included below)</t>
  </si>
  <si>
    <t>Other Nonelectric Expenses</t>
  </si>
  <si>
    <t>Depreciation and Amortization</t>
  </si>
  <si>
    <t>Property Taxes - Electric</t>
  </si>
  <si>
    <t>Total Operating Expenses</t>
  </si>
  <si>
    <t>Operating Income</t>
  </si>
  <si>
    <t>Interest Charges</t>
  </si>
  <si>
    <t>Other Income</t>
  </si>
  <si>
    <t>Income Before Income Taxes - Continuing Operations</t>
  </si>
  <si>
    <t>Income Tax Expense - Continuing Operations</t>
  </si>
  <si>
    <t>Net Income from Continuing Operations</t>
  </si>
  <si>
    <t>Discontinued Operations</t>
  </si>
  <si>
    <t>(Loss) Income - net of Income Tax (Benefit) Expense of ($1,329), $1,402, ($2,705) and $1,177 for the Respective Periods</t>
  </si>
  <si>
    <t>Impairment Loss - net of Income Tax Benefit of $0 for the Six Months ended June 30, 2015</t>
  </si>
  <si>
    <t>(Loss) Gain on Disposition - net of Income Tax (Benefit) Expense of ($280) and $4,536 for the three and six months ended June 30, 2015</t>
  </si>
  <si>
    <t>Net (Loss) Income from Discontinued Operations</t>
  </si>
  <si>
    <t>Net Income</t>
  </si>
  <si>
    <t>Average Number of Common Shares Outstanding-Basic (in shares)</t>
  </si>
  <si>
    <t>Average Number of Common Shares Outstanding-Diluted (in shares)</t>
  </si>
  <si>
    <t>Basic Earnings (Loss) Per Common Share:</t>
  </si>
  <si>
    <t>Continuing Operations (in dollars per share)</t>
  </si>
  <si>
    <t>Discontinued Operations (in dollars per share)</t>
  </si>
  <si>
    <t>Earnings Per Share, Basic, Total (in dollars per share)</t>
  </si>
  <si>
    <t>Diluted Earnings (Loss) Per Common Share:</t>
  </si>
  <si>
    <t>Earnings Per Share, Diluted, Total (in dollars per share)</t>
  </si>
  <si>
    <t>Dividends Declared Per Common Share (in dollars per share)</t>
  </si>
  <si>
    <t>Consolidated Statements of Income (not audited) (Parentheticals) - USD ($) $ in Thousands</t>
  </si>
  <si>
    <t>Income Statement [Abstract]</t>
  </si>
  <si>
    <t>Income tax expense (benefit) on income (loss) from discontinued operation</t>
  </si>
  <si>
    <t>Income tax (benefit) expense on impairment</t>
  </si>
  <si>
    <t>Income tax (benefit) expense on gain (loss) from disposition</t>
  </si>
  <si>
    <t>Consolidated Statements of Comprehensive Income (not audited) - USD ($) $ in Thousands</t>
  </si>
  <si>
    <t>Statement Of Income and Comprehensive Income [Abstract]</t>
  </si>
  <si>
    <t>Unrealized Gain on Available-for-Sale Securities:</t>
  </si>
  <si>
    <t>Reversal of Previously Recognized Gains Realized on Sale of Investments and Included in Other Income During Period</t>
  </si>
  <si>
    <t>(Losses) Gains Arising During Period</t>
  </si>
  <si>
    <t>Income Tax Benefit (Expense)</t>
  </si>
  <si>
    <t>Change in Unrealized Gains on Available-for-Sale Securities - net-of-tax</t>
  </si>
  <si>
    <t>Pension and Postretirement Benefit Plans:</t>
  </si>
  <si>
    <t>Amortization of Unrecognized Postretirement Benefit Losses and Costs (note 11)</t>
  </si>
  <si>
    <t>Income Tax Expense</t>
  </si>
  <si>
    <t>Pension and Postretirement Benefit Plans - net-of-tax</t>
  </si>
  <si>
    <t>Total Other Comprehensive Income</t>
  </si>
  <si>
    <t>Total Comprehensive Income</t>
  </si>
  <si>
    <t>Consolidated Statements of Cash Flows (not audited) - USD ($) $ in Thousands</t>
  </si>
  <si>
    <t>Cash Flows from Operating Activities</t>
  </si>
  <si>
    <t>Adjustments to Reconcile Net Income to Net Cash Provided by Operating Activities:</t>
  </si>
  <si>
    <t>Net Gain from Sale of Discontinued Operations</t>
  </si>
  <si>
    <t>Net Loss (Income) from Discontinued Operations</t>
  </si>
  <si>
    <t>Change in Deferred Debits and Other Assets</t>
  </si>
  <si>
    <t>Discretionary Contribution to Pension Plan</t>
  </si>
  <si>
    <t>Change in Noncurrent Liabilities and Deferred Credits</t>
  </si>
  <si>
    <t>Allowance for Equity/Other Funds Used During Construction</t>
  </si>
  <si>
    <t>Change in Derivatives Net of Regulatory Deferral</t>
  </si>
  <si>
    <t>Stock Compensation Expense - Equity Awards</t>
  </si>
  <si>
    <t>Other - Net</t>
  </si>
  <si>
    <t>Cash (Used for) Provided by Current Assets and Current Liabilities:</t>
  </si>
  <si>
    <t>Change in Receivables</t>
  </si>
  <si>
    <t>Change in Inventories</t>
  </si>
  <si>
    <t>Change in Other Current Assets</t>
  </si>
  <si>
    <t>Change in Payables and Other Current Liabilities</t>
  </si>
  <si>
    <t>Change in Interest and Income Taxes Receivable/Payable</t>
  </si>
  <si>
    <t>Net Cash Provided by Continuing Operations</t>
  </si>
  <si>
    <t>Net Cash Used in Discontinued Operations</t>
  </si>
  <si>
    <t>Net Cash Provided by Operating Activities</t>
  </si>
  <si>
    <t>Cash Flows from Investing Activities</t>
  </si>
  <si>
    <t>Capital Expenditures</t>
  </si>
  <si>
    <t>Net Proceeds from Disposal of Noncurrent Assets</t>
  </si>
  <si>
    <t>Net Increase in Other Investments</t>
  </si>
  <si>
    <t>Net Cash Used in Investing Activities - Continuing Operations</t>
  </si>
  <si>
    <t>Net Proceeds from Sale of Discontinued Operations</t>
  </si>
  <si>
    <t>Net Cash (Used in) Provided by Investing Activities - Discontinued Operations</t>
  </si>
  <si>
    <t>Net Cash Used in Investing Activities</t>
  </si>
  <si>
    <t>Cash Flows from Financing Activities</t>
  </si>
  <si>
    <t>Change in Checks Written in Excess of Cash</t>
  </si>
  <si>
    <t>Net Short-Term Borrowings (Repayments)</t>
  </si>
  <si>
    <t>Proceeds from Issuance of Common Stock</t>
  </si>
  <si>
    <t>Common Stock Issuance Expenses</t>
  </si>
  <si>
    <t>Payments for Retirement of Capital Stock</t>
  </si>
  <si>
    <t>Proceeds from Issuance of Long-Term Debt</t>
  </si>
  <si>
    <t>Short-Term and Long-Term Debt Issuance Expenses</t>
  </si>
  <si>
    <t>Payments for Retirement of Long-Term Debt</t>
  </si>
  <si>
    <t>Dividends Paid and Other Distributions</t>
  </si>
  <si>
    <t>Net Cash Provided by Financing Activities - Continuing Operations</t>
  </si>
  <si>
    <t>Net Cash Provided by Financing Activities - Discontinued Operations</t>
  </si>
  <si>
    <t>Net Cash Provided by Financing Activities</t>
  </si>
  <si>
    <t>Net Change in Cash and Cash Equivalents - Discontinued Operations</t>
  </si>
  <si>
    <t>Net Change in Cash and Cash Equivalents</t>
  </si>
  <si>
    <t>Cash and Cash Equivalents at Beginning of Period</t>
  </si>
  <si>
    <t>Cash and Cash Equivalents at End of Period</t>
  </si>
  <si>
    <t>Summary of Significant Accounting Policies</t>
  </si>
  <si>
    <t>Accounting Policies [Abstract]</t>
  </si>
  <si>
    <t xml:space="preserve">1. Summary of Significant Accounting Policies Revenue Recognition 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and the price is fixed or determinable. Provisions for sales returns are recorded at the time of the sale based on historical information and current trends. In the case of derivative instruments, such as Otter Tail Power Company (OTP) forward energy contracts, marked-to-market and realized gains and losses are recognized on a net basis in revenue in accordance with the Financial Accounting Standards Board (FASB) Accounting Standards Codification (ASC) Topic 815, Derivatives and Hedging For the Company’s operating companies recognizing revenue on certain products when shipped, those operating companies have no further obligation to provide services related to such product. The shipping terms used in these instances are FOB shipping point. Warranty Reserves Certain products previously sold by the Company carried one to fifteen year warranties. Although the Company engaged in extensive product quality programs and processes, the Company’s warranty obligations have been and may in the future be affected by product failure rates, repair or field replacement costs and additional development costs incurred in correcting product failures. The Company’s warranty reserve balances as of June 30, 2015 and December 31, 2014 relate entirely to products that were produced by IMD, Inc. and Shrco, Inc. prior to the Company selling the assets of these companies and are included in liabilities of discontinued operations. See note 16 to consolidated financial statements. Fair Value Measurements The Company follows ASC Topic 820, Fair Value Measurements and Disclosures , 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NYMEX).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The following tables present, for each of the hierarchy levels, the Company’s assets and liabilities that are measured at fair value on a recurring basis as of June 30, 2015 and December 31, 2014:
June 30, 2015 (in thousands) Level 1 Level 2 Level 3
Assets:
Current Assets – Other:
Forward Energy Contracts $ -- $ -- $ 194
Investments:
Money Market Deposit Escrow Account – AEV, Inc. and Foley Company Sales 2,500
Corporate Debt Securities – Held by Captive Insurance Company 6,679
U.S. Government-Sponsored Enterprises’ Debt Securities – Held by Captive Insurance Company 1,221
Other Assets:
Money Market and Mutual Funds - Nonqualified Retirement Savings Plan 273
Total Assets $ 2,773 $ 7,900 $ 194
Liabilities:
Derivative Liabilities - Forward Gasoline Purchase Contracts $ -- $ 219 $ --
Derivative Liabilities - Forward Energy Contracts 14,169
Total Liabilities $ -- $ 219 $ 14,169
December 31, 2014 (in thousands) Level 1 Level 2 Level 3
Assets:
Current Assets – Other:
Forward Energy Contracts $ -- $ -- $ 257
Money Market and Mutual Funds - Nonqualified Retirement Savings Plan 120
Investments:
Corporate Debt Securities – Held by Captive Insurance Company 6,761
U.S. Government-Sponsored Enterprises’ Debt Securities – Held by Captive Insurance Company 1,253
Other Assets:
Money Market and Mutual Funds - Nonqualified Retirement Savings Plan 593
Total Assets $ 713 $ 8,014 $ 257
Liabilities:
Derivative Liabilities - Forward Gasoline Purchase Contracts $ -- $ 342 $ --
Derivative Liabilities - Forward Energy Contracts 13,888
Total Liabilities $ -- $ 342 $ 13,888 The valuation techniques and inputs used for the Level 2 fair value measurements in the table above are as follows: Forward Gasoline Purchase Contracts Corporate and U.S. Government-Sponsored Enterprises’ Debt Securities Held by the Company’s Captive Insurance Company Fair values for OTP’s forward energy contracts with delivery points that are not at an active trading hub included in Level 3 of the fair value hierarchy in the table above as of June 30, 2015 and December 31, 2014, are based on prices indexed to observable prices at an active trading hub. Prices at illiquid trading points are based on a basis spread between that trading point and more liquid trading hub prices. These basis spreads are determined based on available market price information and the use of forward price curve models. The June 30, 2015 Level 3 forward electric basis spreads ranged from $3.17 to $7.00 per megawatt-hour under the active trading hub price. The weighted average price was $32.71 per megawatt-hour. In the table above, the fair value of the Level 3 forward energy contracts in derivative asset and derivative liability positions as of June 30, 2015 are related to power purchase contracts where OTP intends to take or has taken physical delivery of the energy under the contract. When OTP takes physical delivery of the energy purchased under these contracts the costs incurred are subject to recovery in base rates and through fuel clause adjustments. Any derivative assets or liabilities and related gains or losses recorded as a result of the fair valuation of these power purchase contracts will not be realized and are 100% offset by regulatory liabilities and assets related to fuel clause adjustment treatment of purchased power costs. Therefore, the net impact of any recorded fair valuation gains or losses related to these contracts on the Company’s consolidated net income is $0 and the net income impact of any future fair valuation adjustments of these contracts will be $0. When energy is delivered under these contracts, they will be settled at the original contract price and any fair valuation gains or losses and related derivative assets or liabilities recorded over the life of the contracts will be reversed along with any offsetting regulatory liabilities or assets. Because of regulatory accounting treatment, any price volatility related to the fair valuation of these contracts had no impact on the Company’s reported consolidated net income for the three or six month periods ended June 30, 2015 and 2014. The following table presents changes in Level 3 forward energy contract derivative asset and liability fair valuations for the six month periods ended June 30, 2015 and 2014:
Six Months Ended
June 30,
(in thousands) 2015 2014
Forward Energy Contracts - Fair Values Beginning of Period $ (13,631 ) $ (11,341 )
Less: Amounts Reversed on Settlement of Contracts Entered into in Prior Periods 4,302 1,161
Net Changes in Fair Value of Contracts Entered into in Prior Periods (3,732 ) 7,400
Cumulative Fair Value Adjustments of Contracts Entered into in Prior Years at End of Period (13,061 ) (2,780 )
Net Loss Recognized as Regulatory Assets on Contracts Entered into in Period (914 ) --
Forward Energy Contracts - Net Derivative Liability Fair Values End of Period $ (13,975 ) $ (2,780 ) Inventories Inventories consist of the following:
June 30, December 31,
(in thousands) 2015 2014
Finished Goods $ 23,276 $ 27,998
Work in Process 10,877 10,628
Raw Material, Fuel and Supplies 47,650 46,577
Total Inventories $ 81,803 $ 85,203 Goodwill and Other Intangible Assets An assessment of the carrying amounts of the goodwill of the Company’s reporting units reported under continuing operations as of December 31, 2014 indicated the fair values are in excess of their respective book values and not impaired. The following table summarizes goodwill by business segment indicating no changes to the carrying amounts in the first six months of 2015:
(in thousands) Gross Balance Accumulated Impairments Balance (net of impairments) Adjustments to Goodwill in 2015 Balance (net of impairments)
Manufacturing $ 12,186 $ -- $ 12,186 $ -- $ 12,186
Plastics 19,302 -- 19,302 -- 19,302
Total $ 31,488 $ -- $ 31,488 $ -- $ 31,488 Intangible assets with finite lives are amortized over their estimated useful lives and reviewed for impairment in accordance with requirements under ASC Topic 360-10-35, Property, Plant, and Equipment—Overall—Subsequent Measurement
June 30, 2015 (in thousands) Gross Carrying Accumulated
Net Carrying Amount Remaining
Amortizable Intangible Assets:
Customer Relationships $ 16,811 $ 6,208 $ 10,603 54-154 months
Other Intangible Assets Including Contracts 639 479 160 15 months
Emission Allowances 100 NA 100 Expensed as used
Total $ 17,550 $ 6,687 $ 10,863
December 31, 2014 (in thousands)
Amortizable Intangible Assets:
Customer Relationships $ 16,811 $ 5,784 $ 11,027 60-160 months
Other Intangible Assets Including Contracts 639 415 224 21 months
Total $ 17,450 $ 6,199 $ 11,251 The amortization expense for these intangible assets was:
Three Months Ended Six Months Ended
June 30, June 30,
(in thousands) 2015 2014 2015 2014
Amortization Expense – Intangible Assets $ 244 $ 244 $ 488 $ 488 The estimated annual amortization expense for these intangible assets for the next five years is:
(in thousands) 2015 2016 2017 2018 2019
Estimated Amortization Expense – Intangible Assets $ 977 $ 945 $ 849 $ 849 $ 849 The following table presents a reconciliation of OTP’s emission allowances balance for the six month period ended June 30, 2015:
Six Months Ended
(in thousands) June 30, 2015
Emission Allowances Beginning Balance $ --
Allowances Purchased 168
Allowances Used (68 )
Emission Allowances Ending Balance $ 100 Supplemental Disclosures of Cash Flow Information
As of June 30,
(in thousands) 2015 2014
Noncash Investing Activities:
Accounts Payable Outstanding Related to Capital Additions 1 $ 31,455 $ 21,992
Accounts Receivable Outstanding Related to Joint Plant Owner’s Share of Capital Additions 2 $ 4,188 $ 4,373
1 2 Coyote Station Lignite Supply Agreement – Variable Interest Entity Under the LSA, all development period costs of the Coyote Creek coal mine incurred during the development period will be recovered from the Coyote Station owners over the full term of the production period, which commences with the initial delivery of coal to Coyote Station (anticipated in May 2016), by being included in the cost of production. The development fee and the capital charge incurred during the development period will be recovered from the Coyote Station owners over the first 52 months of the production period by being included in the cost of production during those months. The LSA was amended on March 16, 2015 to provide, among other things, that during any period between December 31, 2016 and any subsequent date on which CCMC makes initial delivery of coal, the Coyote Station owners will pay the following costs of production as advance payments for lignite: depreciation and amortization charges on capital assets and CCMC’s obligations under its loans and leases. In addition, if the LSA terminates prior to the expiration of its term or the production period terminates prior to December 31, 2040 and the Coyote Station owners purchase all of the outstanding membership interests of CCMC as required by the LSA, the owners will satisfy, or (if permitted by CCMC’s applicable lender)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OTP’s 35% share of development period costs, development fees and capital charges incurred by CCMC through June 30, 2015 is $35.9 million. In the event the contract is terminated because regulations or legislation render the burning of coal cost prohibitive and the assets worthless, OTP’s maximum exposure to loss as a result of its involvement with CCMC as of June 30, 2015 could be as high as $35.9 million. New Accounting Standards ASU 2014-09 Revenue from Contracts with Customers (Topic 606) (ASC 606) ASU 2014-09 amendments to the ASC are effective for fiscal years beginning after December 15, 2016, however, in July 2015, the FASB voted to approve a one year deferral of the effective date. The deferral permits early adoption, but would not allow adoption any earlier than the original effective date of the standard. Application methods permitted are: (1) full retrospective, (2) retrospective using one or more practical expedients and (3) retrospective with the cumulative effect of initial application recognized at the date of initial application. The Company is currently reviewing ASU 2014-09, identifying key impacts to its businesses, reviewing revenue streams and contracts to determine areas where the amendments in ASU 2014-09 will be applicable and evaluating transition options. The Company does not plan to adopt the updated standards prior to January 1, 2018. ASU 2015-03 Interest—Imputation of Interest (Subtopic 835-30): Simplifying the Presentation of Debt Issuance Costs ASU 2015-05 Intangibles—Goodwill and Other—Internal Use Software (Subtopic 350-40): Customers Accounting for Fees Paid in a Cloud Computing Arrangement ASU 2015-07— Fair Value Measurement (Topic 820): Disclosures for Investments in Certain Entities That Calculate Net Asset Value per Share (or Its Equivalent) ASU 2015-11 Inventory (Topic 330): Simplifying the Measurement of Inventory, </t>
  </si>
  <si>
    <t>Segment Information</t>
  </si>
  <si>
    <t>Segment Reporting [Abstract]</t>
  </si>
  <si>
    <t xml:space="preserve">2. Segment Information The Company’s businesses have been classified into three segments to be consistent with its business strategy and the reporting and review process used by the Company’s chief operating decision makers. These businesses sell products and provide services to customers primarily in the United States. The three segments are: Electric, Manufacturing and Plastics. Electric includes the production, transmission, distribution and sale of electric energy in Minnesota, North Dakota and South Dakota by OTP. In addition, OTP is an active wholesale participant in the Midcontinent Independent System Operator, Inc. (MISO) markets. OTP’s operations have been the Company’s primary business since 1907. Manufacturing consists of businesses in the following manufacturing activities: contract machining, metal parts stamping and fabrication, and production of material and handling trays and horticultural containers. These businesses have manufacturing facilities in Illinois and Minnesota and sell products primarily in the United States. Plastics consists of businesses producing polyvinyl chloride (PVC) pipe at plants in North Dakota and Arizona. The PVC pipe is sold primarily in the upper Midwest and Southwest regions of the United States. OTP is a wholly owned subsidiary of the Company. All of the Company’s other businesses are owned by its wholly owned subsidiary, Varistar Corporation (Varistar). The Company’s corporate operating costs include items such as corporate staff and overhead costs, the results of the Company’s captive insurance company and other items excluded from the measurement of operating segment performance. Corporate assets consist primarily of cash, prepaid expenses, investments and fixed assets. Corporate is not an operating segment. Rather, it is added to operating segment totals to reconcile to totals on the Company’s consolidated financial statements. No single customer accounted for over 10% of the Company’s consolidated revenues in 2014. All of the Company’s long-lived assets are within the United States. The following table presents the percent of consolidated sales revenue by country:
Three Months Ended June 30, Six Months Ended June 30,
2015 2014 2015 2014
United States of America 97.3 % 95.3 % 96.8 % 96.3 %
Mexico 1.2 % 3.2 % 2.2 % 2.7 %
Canada 1.3 % 1.4 % 1.0 % 0.9 %
All Other Countries (none greater than 0.07%) 0.2 % 0.1 % 0.0 % 0.1 % The Company evaluates the performance of its business segments and allocates resources to them based on earnings contribution and return on total invested capital. Information for the business segments for the three and six months ended June 30, 2015 and 2014 and total assets by business segment as of June 30, 2015 and December 31, 2014 are presented in the following tables: Operating Revenue
Three Months Ended Six Months Ended
(in thousands) 2015 2014 2015 2014
Electric $ 90,964 $ 92,911 $ 204,511 $ 211,999
Manufacturing 51,273 53,370 108,032 108,805
Plastics 45,954 48,090 78,506 88,573
Intersegment Eliminations (38 ) (7 ) (55 ) (47 )
Total $ 188,153 $ 194,364 $ 390,994 $ 409,330 Interest Charges
Three Months Ended Six Months Ended
June 30, June 30,
(in thousands) 2015 2014 2015 2014
Electric $ 6,083 $ 6,059 $ 12,204 $ 11,138
Manufacturing 846 813 1,678 1,621
Plastics 279 274 525 521
Corporate and Intersegment Eliminations 494 480 1,038 941
Total $ 7,702 $ 7,626 $ 15,445 $ 14,221 Income Taxes
Three Months Ended Six Months Ended
June 30, June 30,
(in thousands) 2015 2014 2015 2014
Electric $ 1,013 $ (992 ) $ 5,234 $ 4,758
Manufacturing 1,157 1,336 1,661 3,007
Plastics 2,689 2,114 3,953 4,247
Corporate (851 ) (2,374 ) (2,767 ) (3,366 )
Total $ 4,008 $ 84 $ 8,081 $ 8,646 Net Income
Three Months Ended Six Months Ended
June 30, June 30,
(in thousands) 2015 2014 2015 2014
Electric $ 8,252 $ 5,242 $ 21,430 $ 21,895
Manufacturing 1,912 2,300 3,096 5,196
Plastics 4,265 3,433 6,385 6,893
Corporate (772 ) (3,089 ) (3,473 ) (4,319 )
Discontinued Operations (2,221 ) 2,107 1,933 1,758
Total $ 11,436 $ 9,993 $ 29,371 $ 31,423 Identifiable Assets
June 30, December 31,
(in thousands) 2015 2014
Electric $ 1,504,369 $ 1,472,647
Manufacturing 137,735 130,701
Plastics 92,700 87,356
Corporate 76,442 51,918
Assets of Discontinued Operations 133 48,657
Total $ 1,811,379 $ 1,791,279 </t>
  </si>
  <si>
    <t>Rate and Regulatory Matters</t>
  </si>
  <si>
    <t>Rate and Regulatory Matters [Abstract]</t>
  </si>
  <si>
    <t>3. Rate and Regulatory Matters Below are descriptions of OTP’s major capital expenditure projects and use of reagents and emission allowances that have had, or will have, a significant impact on OTP’s revenue requirements, rates and alternative revenue recovery mechanisms, followed by summaries of specific electric rate or rider proceedings with the Minnesota Public Utilities Commission (MPUC), the North Dakota Public Service Commission (NDPSC), the South Dakota Public Utilities Commission (SDPUC) and the Federal Energy Regulatory Commission (FERC), impacting OTP’s revenues in 2015 and 2014. Major Capital Expenditure Projects Big Stone Plant Air Quality Control System (AQCS) OTP is currently in the final stages of constructing the BART-compliant AQCS at Big Stone Plant for a current projected cost of approximately $384 million (OTP’s 53.9% share would be $207 million) with an expected commercial operation date of December 2015. OTP’s share of AQCS construction expenditures incurred through June 30, 2015 is $193.4 million, excluding Allowance for Funds Used During Construction (AFUDC). Fargo–Monticello 345 kiloVolt (kV) Capacity Expansion 2020 (CapX2020) Project (the Fargo Project) Brookings–Southeast Twin Cities 345 kV CapX2020 Project (the Brookings
Project) The Big Stone South – Brookings MVP and CapX2020 Project The Big Stone South – Ellendale MVP Recovery of OTP’s transmission investments is through the MISO Tariff (several as MVPs) and, currently, Minnesota, North Dakota and South Dakota Transmission Cost Recovery (TCR) Riders. Reagent Costs and Emission Allowances OTP’s system wide costs for reagents and Cross-State Air Pollution Rule (CSAPR) emissions allowances are expected to increase to approximately $4.1 million annually through May 2021
when Hoot Lake Plant is expected to be retired, $3.6 million for reagents and $0.5 million for emission allowances. The Minnesota, North Dakota and South Dakota share of costs are approximately 50%, 40% and 10%, respectively. Reagent costs will be phased in during 2015 and 2016 when the Big Stone Plant AQCS and Coyote Station and Hoot Lake Plant Mercury and Air Toxics Standards (MATS) projects are completed and in service. Emissions allowance costs are being incurred during 2015 to maintain compliance with CSAPR rules, which became effective January 1, 2015. Minnesota 2010 General Rate Case Minnesota Conservation Improvement Programs (MNCIP) Based on results from the 2014 MNCIP program year, OTP estimated a financial incentive for 2014 of $3.0 million in response to the MPUC lowering the MNCIP financial incentive from approximately $0.09 per kwh saved for 2013-2015 to $0.07 per kwh saved for 2014-2016. Additionally, OTP saved approximately 2 million less kwhs in 2014 compared with 2013 under conservation improvement programs in Minnesota. On July 9, 2015 the MPUC granted approval of OTP’s 2014 financial incentive of $3.0 million along with an updated surcharge to be effective October 1, 2015. Transmission Cost Recovery Rider Environmental Cost Recovery (ECR) Rider Reagent Costs and Emission Allowances North Dakota General Rates Renewable Resource Adjustment Transmission Cost Recovery Rider Environmental Cost Recovery Rider Reagent Costs and Emission Allowances South Dakota 2010 General Rate Case Transmission Cost Recovery Rider Environmental Cost Recovery Rider Reagent Costs and Emission Allowances Revenues Recorded under Rate Riders The following table presents revenue recorded by OTP under rate riders in place in Minnesota, North Dakota and South Dakota for the three and six month periods ended June 30, 2015 and 2014:
Three Months Ended June 30, Six Months Ended June 30,
Rate Rider (in thousands) 2015 2014 2015 2014
Minnesota
Conservation Improvement Program Costs and Incentives 1 $ 1,610 $ 1,471 $ 3,538 $ 2,992
Transmission Cost Recovery 1,212 1,776 2,827 4,080
Environmental Cost Recovery 2,600 1,703 5,157 3,466
North Dakota
Renewable Resource Adjustment 1,942 2,013 3,825 3,448
Transmission Cost Recovery 1,411 1,707 3,347 3,221
Environmental Cost
Recovery 2,765 1,452 4,921 2,974
Big Stone II Project Costs -- -- -- 361
South Dakota
Transmission Cost Recovery 281 364 644 710
Environmental Cost Recovery 519 -- 1,023 --
1 FERC Multi-Value Transmission Projects On November 12, 2013 a group of industrial customers and other stakeholders filed a complaint with the FERC seeking to reduce the return on equity (ROE) component of the transmission rates that MISO transmission owners, including OTP, may collect under the MISO Tariff. The complainants are seeking to reduce the current 12.38% return on equity used in MISO’s transmission rates to a proposed 9.15%. A group of MISO transmission owners have filed responses to the complaint, defending the current return on equity and seeking dismissal of the complaint. On October 16, 2014 the FERC issued an order finding that the current MISO return on equity may be unjust and unreasonable and setting the issue for hearing, subject to the outcome of settlement discussion. Settlement discussions did not resolve the dispute and the FERC set the proceeding to a Track II Hearing to begin August 17, 2015 for complex cases that can take several months to decide with a FERC decision anticipated in fall 2016 at the earliest. On November 6, 2014 a group of MISO transmission owners, including OTP, filed for a FERC incentive of an additional 50-basis points for Regional Transmission Organization participation (RTO Adder). On January 5, 2015 the FERC granted the request, deferring collection of the RTO Adder until the resolution of the return on equity complaint proceeding. On February 12, 2015 another group of stakeholders filed a complaint with the FERC seeking to reduce the return on equity component of the transmission rates that MISO transmission owners, including OTP, may collect under the MISO Tariff from the current 12.38% to a proposed 8.67%. A group of MISO transmission owners have filed responses to the complaint, defending the current return on equity and seeking dismissal of the complaint. The FERC issued an order on June 18, 2015 setting the complaint for hearing to begin on February 16, 2016. A FERC decision is not expected until 2017. OTP recorded reductions in revenue of $0.6 million in the first quarter of 2015 and $0.2 million in the second quarter of 2015 and has a $0.8 million liability as of June 30, 2015 representing its best estimate of a refund obligation, net of amounts that would be subject to recovery under state jurisdictional TCR riders, based on a potential reduction by FERC in the ROE component of the MISO Tariff.</t>
  </si>
  <si>
    <t>Regulatory Assets and Liabilities</t>
  </si>
  <si>
    <t>Regulatory Assets and Liabilities Disclosure [Abstract]</t>
  </si>
  <si>
    <t>4. Regulatory Assets and Liabilities As a regulated entity, OTP accounts for the financial effects of regulation in accordance with ASC Topic 980, Regulated Operations
June 30, 2015 Remaining
(in thousands) Current Long-Term Total Refund Period
Regulatory Assets:
Prior Service Costs and Actuarial Losses on Pensions and Other Postretirement Benefits 1 $ 7,464 $ 97,840 $ 105,304 see below
Deferred Marked-to-Market Losses 1 2,098 12,071 14,169 66 months
Conservation Improvement Program Costs and Incentives 2 2,550 4,065 6,615 24 months
Accumulated ARO Accretion/Depreciation Adjustment 1 -- 5,421 5,421 asset lives
Big Stone II Unrecovered Project Costs – Minnesota 1 610 2,963 3,573 90 months
Minnesota Transmission Cost Recovery Rider Accrued Revenues 2 2,153 950 3,103 24 months
MISO Schedule 26/26A Transmission Cost Recovery Rider True-up 1 1,642 475 2,117 24 months
Debt Reacquisition Premiums 1 351 1,715 2,066 207 months
Deferred Income Taxes 1 -- 835 835 asset lives
Big Stone II Unrecovered Project Costs – South Dakota 2 100 693 793 95 months
North Dakota Environmental Cost Recovery Rider Accrued Revenues 2 594 -- 594 12 months
North Dakota Renewable Resource Rider Accrued Revenues 2 -- 379 379 21 months
North Dakota Transmission Cost Recovery Rider Accrued Revenues 2 174 -- 174 12 months
Minnesota Renewable Resource Rider Accrued Revenues 2 -- 68 68 see below
Total Regulatory Assets $ 17,736 $ 127,475 $ 145,211
Regulatory Liabilities:
Accumulated Reserve for Estimated Removal Costs – Net of Salvage $ -- $ 75,355 $ 75,355 asset lives
Refundable Fuel Clause Adjustment Revenues 2,605 -- 2,605 12 months
Deferred Income Taxes -- 1,346 1,346 asset lives
North Dakota Renewable Resource Rider Accrued Refund 1,333 -- 1,333 12 months
Revenue for Rate Case Expenses Subject to Refund – Minnesota -- 1,031 1,031 see below
Minnesota Environmental Cost Recovery Rider Accrued Refund 391 -- 391 12 months
Deferred Marked-to-Market Gains 51 143 194 31 months
Deferred Gain on Sale of Utility Property – Minnesota Portion 6 97 103 222 months
Big Stone II Over Recovered Project Costs – North Dakota 74 -- 74 6 months
South Dakota Environmental Cost Recovery Rider Accrued Refund 40 -- 40 12 months
South Dakota Transmission Cost Recovery Rider Accrued Refund 30 -- 30 12 months
Total Regulatory Liabilities $ 4,530 $ 77,972 $ 82,502
Net Regulatory Asset Position $ 13,206 $ 49,503 $ 62,709
1 2
December 31, 2014 Remaining
(in thousands) Current Long-Term Total Refund Period
Regulatory Assets:
Prior Service Costs and Actuarial Losses on Pensions and Other Postretirement Benefits 1 $ 7,464 $ 101,526 $ 108,990 see below
Deferred Marked-to-Market Losses 1 4,492 9,396 13,888 72 months
Conservation Improvement Program Costs and Incentives 2 5,843 2,500 8,343 18 months
Accumulated ARO Accretion/Depreciation Adjustment 1 -- 5,190 5,190 asset lives
Big Stone II Unrecovered Project Costs – Minnesota 1 592 3,207 3,799 96 months
Minnesota Transmission Cost Recovery Rider Accrued Revenues 2 943 2,455 3,398 24 months
MISO Schedule 26/26A Transmission Cost Recovery Rider True-up 1 2,585 807 3,392 24 months
Debt Reacquisition Premiums 1 351 1,890 2,241 213 months
Deferred Income Taxes 1 -- 2,086 2,086 asset lives
Recoverable Fuel and Purchased Power Costs 1 1,114 -- 1,114 12 months
North Dakota Transmission Cost Recovery Rider Accrued Revenues 2 859 -- 859 12 months
Big Stone II Unrecovered Project Costs – South Dakota 2 100 743 843 101 months
North Dakota Environmental Cost Recovery Rider Accrued Revenues 2 706 -- 706 12 months
Minnesota Environmental Cost Recovery Rider Accrued Revenues 2 186 -- 186 12 months
Minnesota Renewable Resource Rider Accrued Revenues 2 -- 68 68 see below
South Dakota Environmental Cost Recovery Rider Accrued Revenues 2 38 -- 38 12 months
Total Regulatory Assets $ 25,273 $ 129,868 $ 155,141
Regulatory Liabilities:
Accumulated Reserve for Estimated Removal Costs – Net of Salvage $ -- $ 74,237 $ 74,237 asset lives
Deferred Income Taxes -- 1,550 1,550 asset lives
North Dakota Renewable Resource Rider Accrued Refund 933 85 1,018 15 months
Revenue for Rate Case Expenses Subject to Refund – Minnesota -- 784 784 see below
Deferred Marked-to-Market Gains -- 257 257 67 months
Big Stone II Over Recovered Project Costs – North Dakota 147 -- 147 12 months
Deferred Gain on Sale of Utility Property – Minnesota Portion 6 100 106 228 months
South Dakota Transmission Cost Recovery Rider Accrued Refund 48 -- 48 12 months
South Dakota – Nonasset-Based Margin Sharing Excess 24 -- 24 12 months
Total Regulatory Liabilities $ 1,158 $ 77,013 $ 78,171
Net Regulatory Asset Position $ 24,115 $ 52,855 $ 76,970
1 2 The regulatory asset related to prior service costs and actuarial losses on pensions and other postretirement benefits represents benefit costs and actuarial losses subject to recovery through rates as they are expensed over the remaining service lives of active employees included in the plans. These unrecognized benefit costs and actuarial losses are required to be recognized as components of Accumulated Other Comprehensive Income in equity under ASC Topic 715, Compensation—Retirement Benefits All Deferred Marked-to-Market Gains and Losses recorded as of June 30, 2015 are related to forward purchases of energy scheduled for delivery through December 2020. Conservation Improvement Program Costs and Incentives represent mandated conservation expenditures and incentives recoverable through retail electric rates. The Accumulated Asset Retirement Obligation (ARO) Accretion/Depreciation Adjustment will accrete and be amortized over the lives of property with asset retirement obligations. Big Stone II Unrecovered Project Costs – Minnesota are the Minnesota share of generation and transmission plant-related costs incurred by OTP related to its participation in the abandoned Big Stone II generation project. Minnesota Transmission Cost Recovery Rider Accrued Revenues relate to revenues earned on qualifying transmission system facilities that have not been billed to Minnesota customers as of June 30, 2015. MISO Schedule 26/26A Transmission Cost Recovery Rider True-up relates to the over/under collection of revenue based on comparison of the expected versus actual construction on eligible projects in the period. The true-up also includes the state jurisdictional portion of MISO Schedule 26/26A for regional transmission cost recovery that was included in the calculation of the state transmission riders and subsequently adjusted to reflect actual billing amounts in the schedule. Debt Reacquisition Premiums are being recovered from OTP customers over the remaining original lives of the reacquired debt issues, the longest of which is 207 months. The regulatory assets and liabilities related to Deferred Income Taxes result from changes in statutory tax rates accounted for in accordance with ASC Topic 740, Income Taxes Big Stone II Unrecovered Project Costs – South Dakota are the South Dakota share of generation and transmission plant-related costs incurred by OTP related to its participation in the abandoned Big Stone II generation project. North Dakota Environmental Cost Recovery Rider Accrued Revenues relate to a return granted on the North Dakota share of amounts invested in the construction of the Big Stone Plant AQCS project and Hoot Lake Plant MATS project costs, net of amounts billed under the rider. North Dakota Renewable Resource Rider Accrued Revenues relate to qualifying renewable resource costs incurred to serve North Dakota customers that have not been billed to North Dakota customers as of June 30, 2015. North Dakota Transmission Cost Recovery Rider Accrued Revenues relate to revenues earned on qualifying transmission system facilities that have not been billed to North Dakota customers as of June 30, 2015. Minnesota Renewable Resource Rider Accrued Revenues relate to revenues earned on qualifying renewable resource costs incurred to serve Minnesota customers that have not been billed to Minnesota customers. On April 4, 2013 the MPUC approved OTP’s request to set the MNRRA rate to zero effective May 1, 2013 and authorized that any unrecovered balance be retained as a regulatory asset to be recovered in OTP’s next general rate case. The Accumulated Reserve for Estimated Removal Costs – Net of Salvage is reduced as actual removal costs, net of salvage revenues, are incurred. The North Dakota Renewable Resource Rider Accrued Refund relates to amounts collected for qualifying renewable resource costs incurred to serve North Dakota customers that are refundable to North Dakota customers as of June 30, 2015. Revenue for Rate Case Expenses Subject to Refund – Minnesota relate to revenues collected under general rates to recover costs related to prior rate case proceedings in excess of the actual costs incurred, which are subject to refund. The Minnesota Environmental Cost Recovery Rider Accrued Refund relates to amounts collected on the Minnesota share of OTP’s investment in the Big Stone Plant AQCS project that are refundable to Minnesota customers as of June 30, 2015. Big Stone II Over Recovered Project Costs – North Dakota represent amounts collected from North Dakota customers in excess of . The South Dakota Environmental Cost Recovery Rider Accrued Refund relates to amounts collected on the South Dakota share of OTP’s investments in the Big Stone Plant AQCS and Hoot Lake Plant MATS projects that are refundable to South Dakota customers as of June 30, 2015. The South Dakota Transmission Cost Recovery Rider Accrued Refund relates to amounts collected for qualifying transmission system facilities and operating costs incurred to serve South Dakota customers that are refundable to South Dakota customers as of June 30, 2015. If for any reason, OTP ceases to meet the criteria for application of guidance under ASC 980 for all or part of its operations, the regulatory assets and liabilities that no longer meet such criteria would be removed from the consolidated balance sheet and included in the consolidated statement of income as an expense or income item in the period in which the application of guidance under ASC 980 ceases.</t>
  </si>
  <si>
    <t>Forward Contracts Classified as Derivatives</t>
  </si>
  <si>
    <t>Derivative Instruments and Hedging Activities Disclosure [Abstract]</t>
  </si>
  <si>
    <t xml:space="preserve">5. Forward Contracts Classified as Derivatives Electricity Contracts All of OTP’s wholesale purchases and sales of energy under forward contracts that do not meet the definition of capacity contracts are considered derivatives subject to mark-to-market accounting. OTP’s objective in entering into forward contracts for the purchase and sale of energy is to meet the energy requirements of its retail customers and to optimize the use of its generating and transmission facilities. OTP’s intent in entering into certain of these contracts is to settle them through the physical delivery of energy when physically possible and economically feasible. Prior to December 2014, OTP also entered into certain contracts for trading purposes with the intent to profit from fluctuations in market prices through the timing of purchases and sales. Effective December 31, 2014 OTP discontinued its trading activities not directly associated with serving retail customers. OTP’s forward contracts outstanding as of June 30, 2015 and December 31, 2014 for the purchase of electricity are scheduled for delivery at the OTP node, which is an illiquid trading point. Prices used to value OTP’s forward purchases at this trading point were based on a basis spread between the OTP node and more liquid trading hub prices. These basis spreads were determined based on available market price information and the use of forward price curve models. The fair value measurements of these forward energy contracts fall into Level 3 of the fair value hierarchy set forth in ASC 820. The following tables show the effect of marking to market OTP’s forward contracts for the purchase of electricity and the location and fair value amounts of the related derivatives reported on the Company’s consolidated balance sheets as of June 30, 2015 and December 31, 2014, and the change in the Company’s consolidated balance sheet position from December 31, 2014 to June 30, 2015 and December 31, 2013 to June 30, 2014:
(in thousands) June 30, 2015 December 31, 2014
Current Asset – Marked-to-Market Gain $ 194 $ 257
Regulatory Asset – Current Deferred Marked-to-Market Loss 2,098 4,492
Regulatory Asset – Long-Term Deferred Marked-to-Market Loss 12,071 9,396
Total Assets 14,363 14,145
Current Liability – Marked-to-Market Loss (14,169 ) (13,888 )
Regulatory Liability – Current Deferred Marked-to-Market Gain (51 ) --
Regulatory Liability – Long-Term Deferred Marked-to-Market Gain (143 ) (257 )
Total Liabilities (14,363 ) (14,145 )
Net Fair Value of Marked-to-Market Energy Contracts $ -- $ --
(in thousands) Year-to-Date Year-to-Date
Cumulative Fair Value Adjustments Included in Earnings - Beginning of Year $ -- $ 115
Less: Amounts Realized on Settlement of Contracts Entered into in Prior Periods -- (72 )
Changes in Fair Value of Contracts Entered into in Prior Periods -- (43 )
Cumulative Fair Value Adjustments in Earnings of Contracts Entered into in Prior Years at End of Period -- --
Changes in Fair Value of Contracts Entered into in Current Period -- --
Cumulative Fair Value Adjustments Included in Earnings - End of Period $ -- $ -- The following realized and unrealized net losses on forward energy contracts are included in electric operating revenues on the Company’s consolidated statements of income:
Three Months Ended Six Months Ended
June 30, June 30,
(in thousands) 2015 2014 2015 2014
Net Losses on Forward Electric Energy Contracts $ -- $ (9 ) $ -- $ (13 ) OTP has established guidelines and limits to manage credit risk associated with wholesale power and capacity purchases and sales. Specific limits are determined by a counterparty’s financial strength. Counterparties with investment grade credit ratings have minimum credit ratings of BBB- (Standard &amp; Poor’s), Baa3 (Moody’s) or BBB- (Fitch). OTP had no exposure at June 30, 2015 to counterparties with investment grade or below investment grade credit ratings with respect to any of its forward energy contracts. I ndividual counterparty exposures for certain contracts can be offset according to legally enforceable netting arrangements. However, the Company does not net offsetting payables and receivables or derivative assets and liabilities under legally enforceable netting arrangements on the face of its consolidated balance sheet. The amounts of derivative asset and derivative liability balances that were subject to legally enforceable netting arrangements as of June 30, 2015 and December 31, 2014 are indicated in the following table:
(in thousands) June 30, 2015 December 31, 2014
Derivative assets subject to legally enforceable netting arrangements $ 194 $ 257
Derivative liabilities subject to legally enforceable netting arrangements (14,388 ) (14,230 )
Net balance subject to legally
enforceable netting arrangements $ (14,194 ) $ (13,973 ) The following table provides a breakdown of OTP’s credit risk standing on forward energy contracts in marked-to-market loss positions as of June 30, 2015 and December 31, 2014:
Current Liability – Marked-to-Market Loss (in thousands)
June 30 , 2015 December 31,
Loss Contracts Covered by Deposited Funds or Letters of Credit $ 219 $ 45
Contracts Requiring Cash Deposits if OTP’s Credit Falls Below Investment Grade 1 14,169 13,888
Loss Contracts with No Ratings Triggers or Deposit Requirements -- 297
Total Current Liability – Marked-to-Market Loss $ 14,388 $ 14,230
1
Contracts Requiring Cash Deposits if OTP’s Credit Falls Below Investment Grade $ 14,169 $ 13,888
Offsetting Gains with Counterparties under Master Netting Agreements (194 ) (257 )
Reporting Date Deposit Requirement if Credit Risk Feature Triggered $ 13,975 $ 13,631 </t>
  </si>
  <si>
    <t>Reconciliation of Common Shareholders' Equity, Common Shares and Earnings Per Share</t>
  </si>
  <si>
    <t>Stockholders Equity and Earnings Per Share [Abstract]</t>
  </si>
  <si>
    <t>6. Reconciliation of Common Shareholders’ Equity, Common Shares and Earnings Per Share Reconciliation of Common Shareholders’ Equity
(in thousands) Par Value, Premium Retained Accumulated Total
Balance, December 31, 2014 $ 186,090 $ 278,436 $ 112,903 $ (4,663 ) $ 572,766
Common Stock Issuances, Net of Expenses 1,962 8,673 10,635
Common Stock Retirements (224 ) (1,197 ) (1,421 )
Net Income 29,371 29,371
Other Comprehensive Income 241 241
Tax Benefit – Stock Compensation 28 28
Employee Stock Incentive Plans Expense 1,126 1,126
Common Dividends ($0.615 per share) (23,035 ) (23,035 )
Balance, June 30, 2015 $ 187,828 $ 287,066 $ 119,239 $ (4,422 ) $ 589,711 Shelf Registration On May 11, 2015, the Company filed a shelf registration statement with the U.S. Securities and Exchange Commission (SEC) under which the Company may offer for sale, from time to time, either separately or together in any combination, equity, debt or other securities described in the shelf registration statement, including common shares of the Company. On May 11, 2015, the Company entered into a Distribution Agreement with J.P. Morgan Securities (JPMS) under which it may offer and sell its common shares from time to time in an At-the-Market offering program through JPMS, as its distribution agent, up to an aggregate sales price of $75 million. Common Shares Following is a reconciliation of the Company’s common shares outstanding from December 31, 2014 through June 30, 2015:
Common Shares Outstanding, December 31, 2014 37,218,053
Issuances:
Automatic Dividend Reinvestment and Share Purchase Plan:
Dividends Reinvested 93,855
Cash Invested 43,724
Executive Stock Performance Awards (for 2012 grants) 89,991
At-the-Market Offering 38,160
Directors Deferred Compensation 36,828
Employee Stock Purchase Plan:
Cash Invested 19,993
Dividends Reinvested 13,036
Employee Stock Ownership Plan 21,137
Restricted Stock Issued to Directors 15,200
Stock Options Exercised 10,250
Vesting of Restricted Stock Units 10,200
Retirements:
Shares Withheld for Individual Income Tax Requirements (44,837 )
Common Shares Outstanding, June 30, 2015 37,565,590 Earnings Per Share The numerator used in the calculation of both basic and diluted earnings per common share is net income for the three and six month periods ended June 30, 2015 and 2014. The denominator used in the calculation of basic earnings per common share is the weighted average number of common shares outstanding during the period excluding nonvested restricted shares granted to the Company’s directors and employees, which are considered contingently returnable and not outstanding for the purpose of calculating basic earnings per share. The denominator used in the calculation of diluted earnings per common share is derived by adjusting basic shares outstanding for the items listed in the following reconciliation of Weighted Average Common Shares Outstanding – Basic
Three Months ended Six Months ended
2015 2014 2015 2014
Weighted Average Common Shares Outstanding – Basic 37,433,318 36,409,753 37,338,218 36,325,052
Plus:
Shares Expected to be Awarded for Stock Performance Awards Granted to Executive Officers 235,900 225,800 235,900 225,800
Nonvested Restricted Shares 51,798 90,110 51,798 90,110
Underlying Shares Related to Nonvested Restricted Stock Units Granted to Employees 75,100 47,650 75,100 47,650
Shares Expected to be Issued Under the Deferred Compensation Program for Directors 3,676 39,257 3,676 39,257
Potentially Dilutive Stock Options -- 14,400 -- 14,400
Less:
Shares Equivalent of Tax Savings from Issuance of Dilutive Shares (146,589 ) (161,954 ) (146,589 ) (161,986 )
Shares Equivalent of Proceeds from Exercise of Potentially Dilutive Stock Options -- (12,332 ) -- (12,253 )
Total Dilutive Shares 219,885 242,931 219,885 242,978
Weighted Average Common Shares Outstanding – Diluted 37,653,203 36,652,684 37,558,103 36,568,030 The effect of dilutive shares on earnings per share for the three and six month periods ended June 30, 2015 and 2014, resulted in no differences greater than $0.01 between basic and diluted earnings per share in total or from continuing or discontinued operations in any period.</t>
  </si>
  <si>
    <t>Share-Based Payments</t>
  </si>
  <si>
    <t>Disclosure Of Compensation Related Costs, Share-Based Payments [Abstract]</t>
  </si>
  <si>
    <t xml:space="preserve">7. Share-Based Payments Stock Incentive Awards On February 6, 2015 and April 13, 2015 the Company’s Board of Directors granted the following stock incentive awards to the Company’s executive officers under the 2014 Stock Incentive Plan.
Award Shares/Units Granted Weighted Average Grant-Date Fair Value per Award Vesting
Stock Performance Awards Granted to Executive Officers 84,300 $ 26.99 December 31, 2017
Restricted Stock Units Granted to Executive Officers:
Graded Vesting 22,700 $ 31.68 25% per year through February 6, 2019
Cliff Vesting 6,400 $ 31.675 100% on February 6, 2020 On April 13, 2015 the Company’s Board of Directors granted the following stock incentive awards to the Company’s non-employee directors and key employees under the 2014 Stock Incentive Plan:
Award Shares/Units Granted Grant-Date Fair Value per Award Vesting
Restricted Stock Granted to Nonemployee Directors 15,200 $ 31.775 25% per year through April 8, 2019
Restricted Stock Units Granted to Key Employees 11,900 $ 27.05 100% on April 8, 2019 Under the performance share award agreements the aggregate award for performance at target is 84,300 shares. For target performance the Company’s executive officers would earn an aggregate of 56,200 common shares based on the Company’s total shareholder return relative to the total shareholder return of the companies that comprise the Edison Electric Institute Index over the performance measurement period of January 1, 2015 through December 31, 2017. The Company’s executive officers would also earn an aggregate of 28,100 common shares for achieving the target set for the Company’s 3-year average adjusted return on equity. Actual payment may range from zero to 150% of the target amount, or up to 126,450 common shares. The executive officers have no voting or dividend rights related to these shares until the shares, if any, are issued at the end of the performance period. The terms of these awards are such that the entire award will be classified and accounted for as a liability, as required under ASC Topic 718, Compensation–Stock Compensation, Under the 2015 performance award agreements, payment and the amount of payment in the event of retirement, resignation for good reason or involuntary termination without cause is to be made at the end of the performance period based on actual performance, subject to proration in certain cases, except that the payment of performance awards granted to certain officers who are parties to executive employment agreements with the Company is to be made at the target amount at the date of any such event. The vesting of restricted stock units is accelerated in the event of a change in control, disability, death or retirement or, subject to proration in certain cases. All restricted stock units granted to executive officers are eligible to receive dividend equivalent payments on all unvested awards over the awards respective vesting periods, subject to forfeiture under the terms of the restricted stock unit award agreements. The restricted shares granted to the Company’s nonemployee directors are eligible for full dividend and voting rights. Restricted shares not vested and dividends on those restricted shares are subject to forfeiture under the terms of the restricted stock award agreements. The grant-date fair value of each restricted stock unit granted to executive officers and of each share of restricted stock granted to nonemployee directors was the average of the high and low market price per share on the dates of grant. The grant date fair value of each restricted stock unit granted to a key employee that is not an executive officer of the Company was based on the market value of one share of the Company’s common stock on the date of grant, discounted for the value of the dividend exclusion on those restricted stock units over the four-year vesting period. Under the terms of the restricted stock unit award agreements, all outstanding (unvested) restricted stock units held by a retiring grantee vest immediately on normal retirement. As of June 30, 2015 the remaining unrecognized compensation expense related to outstanding, unvested stock-based compensation was approximately $4.2 million (before income taxes) which will be amortized over a weighted-average period of 2.7 years.
Three Months Ended June 30, Six Months Ended June 30,
(in thousands) 2015 2014 2015 2014
Employee Stock Purchase Plan (15% discount) $ 45 $ 45 $ 94 $ 87
Restricted Stock Granted to Directors 106 98 204 221
Restricted Stock Granted to Executive Officers 144 207 301 342
Restricted Stock Units Granted to Nonexecutive Employees 81 28 147 86
Restricted Stock Units Granted to Executive Officers 127 -- 380 --
Stock Performance Awards Granted to Executive Officers 37 518 1,057 1,044
Totals $ 540 $ 896 $ 2,183 $ 1,780 </t>
  </si>
  <si>
    <t>Retained Earnings Restriction</t>
  </si>
  <si>
    <t>Retained Earnings Restrictions [Abstract]</t>
  </si>
  <si>
    <t>8. Retained Earnings Restriction The Company is a holding company with no significant operations of its own. The primary source of funds for payments of dividends to the Company’s shareholders is from dividends paid or distributions made by the Company’s subsidiaries. As a result of certain statutory limitations or regulatory or financing agreements, restrictions could occur on the amount of distributions allowed to be made by the Company’s subsidiaries. Both the Company and OTP credit agreements contain restrictions on the payment of cash dividends on a default or event of default. An event of default would be considered to have occurred if the Company did not meet certain financial covenants. As of June 30, 2015 the Company was in compliance with the debt covenants. See note 10 to the Company’s consolidated financial statements on Form 10-K for the year ended December 31, 2014 for further information on the covenants. Under the Federal Power Act, a public utility may not pay dividends from any funds properly included in a capital account. What constitutes “funds properly included in a capital account” is undefined in the Federal Power Act or the related regulations; however, FERC has consistently interpreted the provision to allow dividends to be paid as long as (1) the source of the dividends is clearly disclosed, (2) the dividend is not excessive and (3) there is no self-dealing on the part of corporate officials. The MPUC indirectly limits the amount of dividends OTP can pay to the Company by requiring an equity-to-total-capitalization ratio between 46.9% and 57.3%. OTP’s equity to total capitalization ratio including short-term debt was 52.1% as of June 30, 2015. Total capitalization for OTP cannot currently exceed $1,056,300,000.</t>
  </si>
  <si>
    <t>Commitments and Contingencies</t>
  </si>
  <si>
    <t>Commitments and Contingencies Disclosure [Abstract]</t>
  </si>
  <si>
    <t>9. Commitments and Contingencies Construction and Other Purchase Commitments At December 31, 2014 OTP had commitments under contracts in connection with construction programs extending into 2018 of approximately $106.6 million. At June 30, 2015 OTP had commitments under contracts in connection with construction programs extending into 2018 aggregating approximately $94.3 million. Electric Utility Capacity and Energy Requirements and Coal and Delivery Contracts OTP has commitments for the purchase of capacity and energy requirements under agreements extending into 2039. In June 2015, OTP entered into energy purchase agreements for the purchase of electricity in July of 2015 to make up for reduced generation at Big Stone Plant and Coyote Station. A scheduled maintenance outage at Big Stone Plant was extended through the beginning of August 2015 due to unanticipated turbine repairs. Coyote Station continues to make repairs related to damage caused by a boiler feed pump failure and ensuing fire that occurred in December 2014. The total cost for the replacement power was approximately $4.0 million. OTP has contracts providing for the purchase and delivery of a significant portion of its current coal requirements. OTP’s current coal purchase agreements, under which OTP is committed to the minimum purchase amounts or to make payments in lieu thereof, expire in 2015, 2016, 2017 and 2040. In the first quarter of 2015, OTP entered into a second contract for the purchase of Wyoming subbituminous coal to meet a portion of its 2015 through 2017 coal requirements at Big Stone Plant. OTP’s share of the purchase commitment under this contract as of June 30, 2015 was approximately $10.0 million. Fuel clause adjustment mechanisms lessen the risk of loss from market price changes because they provide for recovery of most fuel costs. Operating Leases In April of 2015, OTP entered into an agreement to extend the term of its lease of rail cars used for the transport of coal to Hoot Lake Plant by 36 months beginning April 1, 2015. The remaining commitment under this contract as of June 30, 2015 was approximately $2.6 million. Contingencies Contingencies, by their nature, relate to uncertainties that require the Company’s management to exercise judgment both in assessing the likelihood a liability has been incurred as well as in estimating the amount of potential loss. The most significant contingencies impacting the Company’s consolidated financial statements are those related to environmental remediation, risks associated with indemnification obligations under divestitures of discontinued operations and litigation matters. Should all of these known items result in liabilities being incurred, the loss could be as high as $2.7 million. OTP recorded reductions in revenue of $0.6 million in the first quarter of 2015 and $0.2 million in the second quarter of 2015 and has a $0.8 million liability as of June 30, 2015 representing its best estimate of a refund obligation, net of amounts that would be subject to recovery under state jurisdictional TCR riders, based on a potential reduction by FERC in the ROE component of the MISO Tariff. On December 19, 2014, the EPA announced a rule regulating coal combustion residuals (CCR) as a non-hazardous solid waste under Subtitle D of the Resource Conservation and Recovery Act (RCRA). The rule was published on April 17, 2015, which triggered a 90-day period within which petitions for judicial review could be filed. Before the challenge period expired on July 16, 2015, several parties filed petitions for judicial review in the United States Court of Appeals for the District of Columbia Circuit. The United States House of Representatives also passed a bill on July 22, 2015, to delay the effective date of certain portions of the CCR rule (the regulation of CCR under Subtitle D of RCRA). The bill would also eliminate some portions of the CCR rule, such as restrictions on how close existing CCR containment sites may be to the uppermost aquifer. The bill would also authorize states to enforce CCR standards, using the federal rule as minimum standards. Finally, the bill would prohibit the EPA from regulating CCR as a hazardous waste under Subtitle C of RCRA. The United States Senate is considering a similar bill. The Obama Administration has threatened to veto legislation designed to alter the CCR rule. The outcome of these judicial challenges and legislative actions cannot be predicted. Thus, uncertainty regarding the status of the CCR rule is likely to continue for a period of time. The CCR rule requires OTP to complete certain actions, such as installing additional groundwater monitoring wells and investigating whether existing surface impoundments meet defined location restrictions, in order to determine whether existing surface impoundments should be retired or retrofitted with liners. Existing landfill cells can continue to operate as designed, but future expansions will require composite liner and leachate collection systems. In the second quarter of 2015, subsequent to the publishing of the CCR rule, OTP completed an assessment of its ash handling and storage facilities at Hoot Lake Plant, Coyote Station and Big Stone Plant and determined that it has no immediate obligation under the rules to close or modify any existing ash handling facilities or storage sites but is likely to discontinue the use of one pit at Coyote Station to avoid the potential for future obligations related to this site under the CCR rule. Additionally, OTP has identified a slag sluice pond and slag stockpile area at Big Stone Plant that will need to be reclaimed at a future date to comply with the CCR rule. OTP established an ARO liability of approximately $0.5 million for its share of the estimated future costs to reclaim this site. Although identified as a new ARO resulting from the issuance of the CCR rule, the costs to reclaim the area have always been included in Big Stone Plant’s estimated removal costs currently being recovered as a component of depreciation expense. Therefore, the establishment of the ARO will have no impact on current year consolidated operating expenses but will result in an offsetting charge to the removal cost component of the accumulated provision for depreciation on the Company’s consolidated balance sheet. Future reclamation costs, when incurred, will be
charged against, and reduce, the accumulated ARO liability. Other The Company is a party to litigation arising in the normal course of business. The Company regularly analyzes current information and, as necessary, provides accruals for liabilities that are probable of occurring and that can be reasonably estimated. The Company believes the effect on its consolidated results of operations, financial position and cash flows, if any, for the disposition of all matters pending as of June 30, 2015 will not be material.</t>
  </si>
  <si>
    <t>Short-Term and Long-Term Borrowings</t>
  </si>
  <si>
    <t>Debt Disclosure [Abstract]</t>
  </si>
  <si>
    <t xml:space="preserve">10. Short-Term and Long-Term Borrowings The following table presents the status of our lines of credit as of June 30, 2015 and December 31, 2014:
(in thousands) Line Limit In Use on June 30, 2015 Restricted due to Outstanding Letters of Credit
Available on
Available on
Otter Tail Corporation Credit Agreement $ 150,000 $ 38,494 $ 150 $ 111,356 $ 138,872
OTP Credit Agreement 170,000 4,546 310 165,144 169,440
Total $ 320,000 $ 43,040 $ 460 $ 276,500 $ 308,312 The following tables provide a breakdown of the assignment of the Company’s consolidated short-term and long-term debt outstanding as of June 30, 2015 and December 31, 2014:
June 30, 2015 (in thousands) OTP Otter Tail Corporation Otter Tail Corporation Consolidated
Short-Term Debt $ 4,546 $ 38,494 $ 43,040
Long-Term Debt:
9.000% Notes, due December 15, 2016 $ 52,330 52,330
Senior Unsecured Notes 5.95%, Series A, due August 20, 2017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 219 219
Partnership in Assisting Community Expansion (PACE) Note, 2.54%, due March 18, 2021 -- 1,042 1,042
Total $ 445,000 $ 53,591 $ 498,591
Less: Current Maturities -- 207 207
Total Long-Term Debt $ 445,000 $ 53,384 $ 498,384
Total Short-Term and Long-Term Debt (with current maturities) $ 449,546 $ 92,085 $ 541,631
December 31, 2014 (in thousands) OTP Otter Tail Otter Tail
Short-Term Debt $ -- $ 10,854 $ 10,854
Long-Term Debt:
9.000% Notes, due December 15, 2016 $ 52,330 $ 52,33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 256 256
Partnership in Assisting Community Expansion (PACE) Note, 2.54%, due March 18, 2021 -- 1,105 1,105
Total $ 445,000 $ 53,691 $ 498,691
Less: Current Maturities -- 201 201
Unamortized Debt Discount -- 1 1
Total Long-Term Debt $ 445,000 $ 53,489 $ 498,489
Total Short-Term and Long-Term Debt (with current maturities) $ 445,000 $ 64,544 $ 509,544 </t>
  </si>
  <si>
    <t>Pension Plan and Other Postretirement Benefits</t>
  </si>
  <si>
    <t>Compensation and Retirement Disclosure [Abstract]</t>
  </si>
  <si>
    <t xml:space="preserve"> 11. Pension Plan and Other Postretirement Benefits Pension Plan
Three Months Ended June 30, Six Months Ended June 30,
(in thousands) 2015 2014 2015 2014
Service Cost—Benefit Earned During the Period $ 1,530 $ 1,174 $ 3,030 $ 2,349
Interest Cost on Projected Benefit Obligation 3,347 3,285 6,672 6,570
Expected Return on Assets (4,592 ) (4,186 ) (9,192 ) (8,373 )
Amortization of Prior-Service Cost:
From Regulatory Asset 47 65 94 129
From Other Comprehensive Income 1 1 1 2 3
Amortization of Net Actuarial Loss:
From Regulatory Asset 1,705 868 3,338 1,736
From Other Comprehensive Income 1 46 23 86 46
Net Periodic Pension Cost $ 2,084 $ 1,230 $ 4,030 $ 2,460
1 Corporate cost included in Other Nonelectric Expenses. Cash flows Executive Survivor and Supplemental Retirement Plan
Three Months Ended June 30, Six Months Ended June 30,
(in thousands) 2015 2014 2015 2014
Service Cost—Benefit Earned During the Period $ 47 $ 12 $ 94 $ 25
Interest Cost on Projected Benefit Obligation 381 380 762 760
Amortization of Prior-Service Cost:
From Regulatory Asset 4 6 8 11
From Other Comprehensive Income 1 9 13 19 26
Amortization of Net Actuarial Loss:
From Regulatory Asset 84 36 167 71
From Other Comprehensive Income 2 150 11 301 23
Net Periodic Pension Cost $ 675 $ 458 $ 1,351 $ 916
1 Amortization of Prior Service Costs from Other Comprehensive Income Charged to:
Electric Operation and Maintenance Expenses $ 4 $ 5 $ 8 $ 10
Other Nonelectric Expenses 5 8 11 16
2 Amortization of Net Actuarial Loss from Other Comprehensive Income Charged to:
Electric Operation and Maintenance Expenses $ 77 $ 33 $ 155 $ 66
Other Nonelectric Expenses 73 (22 ) 146 (43 ) Postretirement Benefits
Three Months Ended June 30, Six Months Ended June 30,
(in thousands) 2015 2014 2015 2014
Service Cost—Benefit Earned During the Period $ 273 $ 213 $ 648 $ 528
Interest Cost on Projected Benefit Obligation 499 542 1,049 1,100
Amortization of Prior-Service Cost:
From Regulatory Asset 51 51 102 102
From Other Comprehensive Income 1 2 2 3 3
Amortization of Net Actuarial Loss:
From Regulatory Asset (48 ) -- -- --
From Other Comprehensive Income 1 (1 ) -- -- --
Net Periodic Postretirement Benefit Cost $ 776 $ 808 $ 1,802 $ 1,733
Effect of Medicare Part D Subsidy $ (293 ) $ (166 ) $ (743 ) $ (474 )
1 </t>
  </si>
  <si>
    <t>Fair Value of Financial Instruments</t>
  </si>
  <si>
    <t>Fair Value Disclosures [Abstract]</t>
  </si>
  <si>
    <t xml:space="preserve">12. Fair Value of Financial Instruments The following methods and assumptions were used to estimate the fair value of each class of financial instruments for which it is practicable to estimate that value: Short-Term Debt Long-Term Debt including Current Maturities
June 30, 2015 December 31, 2014
(in thousands) Carrying Fair Value Carrying Fair Value
Short-Term Debt $ (43,040 ) $ (43,040 ) $ (10,854 ) $ (10,854 )
Long-Term Debt including Current Maturities (498,591 ) (554,434 ) (498,690 ) (600,828 ) </t>
  </si>
  <si>
    <t>Income Tax Expense Continuing Operations</t>
  </si>
  <si>
    <t>Income Tax Disclosure [Abstract]</t>
  </si>
  <si>
    <t>14. Income Tax Expense – Continuing Operations The following table provides a reconciliation of income tax expense calculated at the net composite federal and state statutory rate on income from continuing operations before income taxes and income tax expense for continuing operations reported on the Company’s consolidated statements of income for the three and six month periods ended June 30, 2015 and 2014:
Three Months Ended Six Months Ended
(in thousands) 2015 2014 2015 2014
Income Before Income Taxes – Continuing Operations $ 17,665 $ 7,970 $ 35,519 $ 38,311
Tax Computed at Company’s Net Composite Federal and State Statutory Rate (39%) 6,889 3,108 13,852 14,941
Increases (Decreases) in Tax from:
Federal Production Tax Credits (PTCs) (1,656 ) (1,864 ) (3,710 ) (4,116 )
Section 199 Domestic Production Activities Deduction (363 ) (349 ) (725 ) (707 )
North Dakota Wind Tax Credit Amortization – Net of Federal Taxes (213 ) (212 ) (425 ) (425 )
Employee Stock Ownership Plan Dividend Deduction (171 ) (189 ) (343 ) (379 )
Investment Tax Credits (143 ) (127 ) (286 ) (254 )
AFUDC Equity (125 ) (164 ) (225 ) (297 )
Other Items – Net (210 ) (119 ) (57 ) (117 )
Income Tax Expense – Continuing Operations $ 4,008 $ 84 $ 8,081 $ 8,646
Effective Income Tax Rate – Continuing Operations 22.7 % 1.1 % 22.8 % 22.6 % The following table summarizes the activity related to our unrecognized tax benefits:
(in thousands) 2015 2014
Balance on January 1 $ 222 $ 4,239
Increases Related to Tax Positions for Prior Years -- 137
Increases Related to Tax Positions for Current Year 86 --
Uncertain Positions Resolved During Year -- --
Balance on June 30 $ 308 $ 4,376 The balance of unrecognized tax benefits as of June 30, 2015 would reduce our effective tax rate if recognized. The total amount of unrecognized tax benefits as of June 30, 2015 is not expected to change significantly within the next twelve months. The Company classifies interest and penalties on tax uncertainties as components of the provision for income taxes in its consolidated statement of income. No interest is accrued on tax uncertainties as of June 30, 2015. The Company and its subsidiaries file a consolidated U.S. federal income tax return and various state and foreign income tax returns. As of June 30, 2015, with limited exceptions, the Company is no longer subject to examinations by taxing authorities for tax years prior to 2012 for federal income taxes and for tax years prior to 2011 for Minnesota and North Dakota state income taxes.</t>
  </si>
  <si>
    <t>Discontinued Operations and Disposal Groups [Abstract]</t>
  </si>
  <si>
    <t>16. Discontinued Operations On April 30, 2015 the Company sold Foley Company (Foley), its former water, wastewater, power and industrial construction contractor headquartered in Kansas City, Missouri, for $12.0 million in cash plus an estimated $5.7 million adjustment for working capital and other related items, which is expected to be finalized within 120 days of the April 30, 2015 closing. Although the net carrying value of Foley had been adjusted to its indicated fair value through goodwill impairment charges recorded prior to the sale based on acceptance of the buyer’s offering price, the final proceeds and loss on the sale will not be known until the adjustments for working capital and other related items have been determined. On February 28, 2015 the Company sold the assets of its former energy and electrical construction contractor headquartered in Moorhead, Minnesota (AEV, Inc.) for $22.3 million in cash plus an estimated $0.9 million in adjustments for working capital and fixed assets, which are expected to be finalized before the end of the third quarter of 2015. The Company recorded an estimated $7.2 million net-of-tax gain on the sale of AEV, Inc.
For the Three Months Ended For the Six Months Ended
(in thousands) 2015 2014 2015 2014
Operating Revenues $ 5,899 $ 40,247 $ 24,623 $ 65,753
Operating Expenses 9,209 36,751 31,350 63,119
Goodwill Impairment Charge -- -- 1,000 --
Operating (Loss) Income (3,310 ) 3,496 (7,727 ) 2,634
Interest Charges -- 1 -- 1
Other (Deductions) Income (11 ) 14 (42 ) 302
Income Tax (Benefit) Expense (1,329 ) 1,402 (2,705 ) 1,177
Net (Loss) Income from Operations (1,992 ) 2,107 (5,064 ) 1,758
(Loss) Gain on Disposition Before Taxes (509 ) -- 11,533 --
Income Tax (Benefit) Expense on Disposition (280 ) -- 4,536 --
Net (Loss) Gain on Disposition (229 ) -- 6,997 --
Net Income (Loss) $ (2,221 ) $ 2,107 $ 1,933 $ 1,758 The above results for the three months ended June 30, 2015 include net losses from operations of $1.5 million from Foley and $0.5 million from the Company’s former waterfront equipment manufacturer related to a settlement of a warranty claim. Included in net income from operations for the three months ended June 30, 2014 are $1.1 million from Foley and $1.0 million from AEV, Inc. The above results for the six months ended June 30, 2015 include net losses from operations of $3.9 million from Foley, $0.8 million from AEV, Inc. and $0.5 million from the Company’s former waterfront equipment manufacturer related to the settlement of a warranty claim in the second quarter of 2015 and net income of $0.1 million from the Company’s former wind tower manufacturer related to a reduction in warranty reserves for expired warranties. The above results for the six months ended June 30, 2014 include net income from operations of $1.2 million from Foley and 0.5 million from AEV, Inc. Foley and AEV, Inc. In the fourth quarter of 2014 the Company entered into negotiations to sell Foley and, as a result of an impairment indicator, the Company recorded a $5.6 million goodwill impairment charge. This impairment charge was based on the indicated offering price in a signed letter of intent for the purchase of Foley. In the first quarter of 2015, Foley recorded an additional $1.0 million goodwill impairment charge as a result of a revision in the estimated valuation of Foley due to first quarter financial results. The first quarter 2015 goodwill impairment loss is reflected in the results of discontinued operations. Following are summary presentations of the major components of assets and liabilities of discontinued operations as of June 30, 2015 and December 31, 2014:
(in thousands) June 30, December 31,
Current Assets $ 133 $ 35,174
Goodwill and Intangibles -- 2,814
Net Plant -- 10,669
Assets of Discontinued Operations $ 133 $ 48,657
Current Liabilities $ 3,260 $ 22,864
Deferred Income Taxes -- 4,695
Liabilities of Discontinued Operations $ 3,260 $ 27,559 Included in current liabilities of discontinued operations are warranty reserves. Details regarding the warranty reserves follow:
(in thousands) 2015 2014
Warranty Reserve Balance, January 1 $ 2,527 $ 3,087
Additional Provision for Warranties Made During the Year -- --
Settlements Made During the Year (115 ) (5 )
Decrease in Warranty Estimates for Prior Years -- (133 )
Warranty Reserve Balance, June 30 $ 2,412 $ 2,949 The warranty reserve balances as of June 30, 2015 relate entirely to warranties scheduled to expire over the next five years on products produced by the Company’s former wind tower and waterfront equipment manufacturing companies. Expenses associated with remediation activities of these companies could be substantial. Although the assets of these companies have been sold and their operating results are reported under discontinued operations in the Company’s consolidated statements of income, the Company retains responsibility for warranty claims related to the products these companies produced prior to the companies being sold. For wind towers, the potential exists for multiple claims based on one defect repeated throughout the production process or for claims where the cost to repair or replace the defective part is highly disproportionate to the original cost of the part. For example, if the Company is required to cover remediation expenses in addition to regular warranty coverage, the Company could be required to accrue additional expenses and experience additional unplanned cash expenditures which could adversely affect the Company’s consolidated results of operations and financial condition.</t>
  </si>
  <si>
    <t>Summary of Significant Accounting Policies (Policies)</t>
  </si>
  <si>
    <t>Revenue Recognition</t>
  </si>
  <si>
    <t>Revenue Recognition 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and the price is fixed or determinable. Provisions for sales returns are recorded at the time of the sale based on historical information and current trends. In the case of derivative instruments, such as Otter Tail Power Company (OTP) forward energy contracts, marked-to-market and realized gains and losses are recognized on a net basis in revenue in accordance with the Financial Accounting Standards Board (FASB) Accounting Standards Codification (ASC) Topic 815, Derivatives and Hedging For the Company’s operating companies recognizing revenue on certain products when shipped, those operating companies have no further obligation to provide services related to such product. The shipping terms used in these instances are FOB shipping point.</t>
  </si>
  <si>
    <t>Warranty Reserves</t>
  </si>
  <si>
    <t>Warranty Reserves Certain products previously sold by the Company carried one to fifteen year warranties. Although the Company engaged in extensive product quality programs and processes, the Company’s warranty obligations have been and may in the future be affected by product failure rates, repair or field replacement costs and additional development costs incurred in correcting product failures. The Company’s warranty reserve balances as of June 30, 2015 and December 31, 2014 relate entirely to products that were produced by IMD, Inc. and Shrco, Inc. prior to the Company selling the assets of these companies and are included in liabilities of discontinued operations. See note 16 to consolidated financial statements.</t>
  </si>
  <si>
    <t>Fair Value Measurements</t>
  </si>
  <si>
    <t>Fair Value Measurements The Company follows ASC Topic 820, Fair Value Measurements and Disclosures , 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NYMEX).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The following tables present, for each of the hierarchy levels, the Company’s assets and liabilities that are measured at fair value on a recurring basis as of June 30, 2015 and December 31, 2014:
June 30, 2015 (in thousands) Level 1 Level 2 Level 3
Assets:
Current Assets – Other:
Forward Energy Contracts $ -- $ -- $ 194
Investments:
Money Market Deposit Escrow Account – AEV, Inc. and Foley Company Sales 2,500
Corporate Debt Securities – Held by Captive Insurance Company 6,679
U.S. Government-Sponsored Enterprises’ Debt Securities – Held by Captive Insurance Company 1,221
Other Assets:
Money Market and Mutual Funds - Nonqualified Retirement Savings Plan 273
Total Assets $ 2,773 $ 7,900 $ 194
Liabilities:
Derivative Liabilities - Forward Gasoline Purchase Contracts $ -- $ 219 $ --
Derivative Liabilities - Forward Energy Contracts 14,169
Total Liabilities $ -- $ 219 $ 14,169
December 31, 2014 (in thousands) Level 1 Level 2 Level 3
Assets:
Current Assets – Other:
Forward Energy Contracts $ -- $ -- $ 257
Money Market and Mutual Funds - Nonqualified Retirement Savings Plan 120
Investments:
Corporate Debt Securities – Held by Captive Insurance Company 6,761
U.S. Government-Sponsored Enterprises’ Debt Securities – Held by Captive Insurance Company 1,253
Other Assets:
Money Market and Mutual Funds - Nonqualified Retirement Savings Plan 593
Total Assets $ 713 $ 8,014 $ 257
Liabilities:
Derivative Liabilities - Forward Gasoline Purchase Contracts $ -- $ 342 $ --
Derivative Liabilities - Forward Energy Contracts 13,888
Total Liabilities $ -- $ 342 $ 13,888 The valuation techniques and inputs used for the Level 2 fair value measurements in the table above are as follows: Forward Gasoline Purchase Contracts Corporate and U.S. Government-Sponsored Enterprises’ Debt Securities Held by the Company’s Captive Insurance Company Fair values for OTP’s forward energy contracts with delivery points that are not at an active trading hub included in Level 3 of the fair value hierarchy in the table above as of June 30, 2015 and December 31, 2014, are based on prices indexed to observable prices at an active trading hub. Prices at illiquid trading points are based on a basis spread between that trading point and more liquid trading hub prices. These basis spreads are determined based on available market price information and the use of forward price curve models. The June 30, 2015 Level 3 forward electric basis spreads ranged from $3.17 to $7.00 per megawatt-hour under the active trading hub price. The weighted average price was $32.71 per megawatt-hour. In the table above, the fair value of the Level 3 forward energy contracts in derivative asset and derivative liability positions as of June 30, 2015 are related to power purchase contracts where OTP intends to take or has taken physical delivery of the energy under the contract. When OTP takes physical delivery of the energy purchased under these contracts the costs incurred are subject to recovery in base rates and through fuel clause adjustments. Any derivative assets or liabilities and related gains or losses recorded as a result of the fair valuation of these power purchase contracts will not be realized and are 100% offset by regulatory liabilities and assets related to fuel clause adjustment treatment of purchased power costs. Therefore, the net impact of any recorded fair valuation gains or losses related to these contracts on the Company’s consolidated net income is $0 and the net income impact of any future fair valuation adjustments of these contracts will be $0. When energy is delivered under these contracts, they will be settled at the original contract price and any fair valuation gains or losses and related derivative assets or liabilities recorded over the life of the contracts will be reversed along with any offsetting regulatory liabilities or assets. Because of regulatory accounting treatment, any price volatility related to the fair valuation of these contracts had no impact on the Company’s reported consolidated net income for the three or six month periods ended June 30, 2015 and 2014. The following table presents changes in Level 3 forward energy contract derivative asset and liability fair valuations for the six month periods ended June 30, 2015 and 2014:
Six Months Ended
June 30,
(in thousands) 2015 2014
Forward Energy Contracts - Fair Values Beginning of Period $ (13,631 ) $ (11,341 )
Less: Amounts Reversed on Settlement of Contracts Entered into in Prior Periods 4,302 1,161
Net Changes in Fair Value of Contracts Entered into in Prior Periods (3,732 ) 7,400
Cumulative Fair Value Adjustments of Contracts Entered into in Prior Years at End of Period (13,061 ) (2,780 )
Net Loss Recognized as Regulatory Assets on Contracts Entered into in Period (914 ) --
Forward Energy Contracts - Net Derivative Liability Fair Values End of Period $ (13,975 ) $ (2,780 )</t>
  </si>
  <si>
    <t xml:space="preserve">Inventories Inventories consist of the following:
June 30, December 31,
(in thousands) 2015 2014
Finished Goods $ 23,276 $ 27,998
Work in Process 10,877 10,628
Raw Material, Fuel and Supplies 47,650 46,577
Total Inventories $ 81,803 $ 85,203 </t>
  </si>
  <si>
    <t>Goodwill and Other Intangible Assets</t>
  </si>
  <si>
    <t xml:space="preserve">Goodwill and Other Intangible Assets An assessment of the carrying amounts of the goodwill of the Company’s reporting units reported under continuing operations as of December 31, 2014 indicated the fair values are in excess of their respective book values and not impaired. The following table summarizes goodwill by business segment indicating no changes to the carrying amounts in the first six months of 2015:
(in thousands) Gross Balance Accumulated Impairments Balance (net of impairments) Adjustments to Goodwill in 2015 Balance (net of impairments)
Manufacturing $ 12,186 $ -- $ 12,186 $ -- $ 12,186
Plastics 19,302 -- 19,302 -- 19,302
Total $ 31,488 $ -- $ 31,488 $ -- $ 31,488 Intangible assets with finite lives are amortized over their estimated useful lives and reviewed for impairment in accordance with requirements under ASC Topic 360-10-35, Property, Plant, and Equipment—Overall—Subsequent Measurement
June 30, 2015 (in thousands) Gross Carrying Accumulated
Net Carrying Amount Remaining
Amortizable Intangible Assets:
Customer Relationships $ 16,811 $ 6,208 $ 10,603 54-154 months
Other Intangible Assets Including Contracts 639 479 160 15 months
Emission Allowances 100 NA 100 Expensed as used
Total $ 17,550 $ 6,687 $ 10,863
December 31, 2014 (in thousands)
Amortizable Intangible Assets:
Customer Relationships $ 16,811 $ 5,784 $ 11,027 60-160 months
Other Intangible Assets Including Contracts 639 415 224 21 months
Total $ 17,450 $ 6,199 $ 11,251 The amortization expense for these intangible assets was:
Three Months Ended Six Months Ended
June 30, June 30,
(in thousands) 2015 2014 2015 2014
Amortization Expense – Intangible Assets $ 244 $ 244 $ 488 $ 488 The estimated annual amortization expense for these intangible assets for the next five years is:
(in thousands) 2015 2016 2017 2018 2019
Estimated Amortization Expense – Intangible Assets $ 977 $ 945 $ 849 $ 849 $ 849 The following table presents a reconciliation of OTP’s emission allowances balance for the six month period ended June 30, 2015:
Six Months Ended
(in thousands) June 30, 2015
Emission Allowances Beginning Balance $ --
Allowances Purchased 168
Allowances Used (68 )
Emission Allowances Ending Balance $ 100 </t>
  </si>
  <si>
    <t>Supplemental Disclosures of Cash Flow Information</t>
  </si>
  <si>
    <t>Supplemental Disclosures of Cash Flow Information
As of June 30,
(in thousands) 2015 2014
Noncash Investing Activities:
Accounts Payable Outstanding Related to Capital Additions 1 $ 31,455 $ 21,992
Accounts Receivable Outstanding Related to Joint Plant Owner’s Share of Capital Additions 2 $ 4,188 $ 4,373
1 2</t>
  </si>
  <si>
    <t>Coyote Station Lignite Supply Agreement - Variable Interest Entity</t>
  </si>
  <si>
    <t>Coyote Station Lignite Supply Agreement – Variable Interest Entity Under the LSA, all development period costs of the Coyote Creek coal mine incurred during the development period will be recovered from the Coyote Station owners over the full term of the production period, which commences with the initial delivery of coal to Coyote Station (anticipated in May 2016), by being included in the cost of production. The development fee and the capital charge incurred during the development period will be recovered from the Coyote Station owners over the first 52 months of the production period by being included in the cost of production during those months. The LSA was amended on March 16, 2015 to provide, among other things, that during any period between December 31, 2016 and any subsequent date on which CCMC makes initial delivery of coal, the Coyote Station owners will pay the following costs of production as advance payments for lignite: depreciation and amortization charges on capital assets and CCMC’s obligations under its loans and leases. In addition, if the LSA terminates prior to the expiration of its term or the production period terminates prior to December 31, 2040 and the Coyote Station owners purchase all of the outstanding membership interests of CCMC as required by the LSA, the owners will satisfy, or (if permitted by CCMC’s applicable lender)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OTP’s 35% share of development period costs, development fees and capital charges incurred by CCMC through June 30, 2015 is $35.9 million. In the event the contract is terminated because regulations or legislation render the burning of coal cost prohibitive and the assets worthless, OTP’s maximum exposure to loss as a result of its involvement with CCMC as of June 30, 2015 could be as high as $35.9 million.</t>
  </si>
  <si>
    <t>New Accounting Standards</t>
  </si>
  <si>
    <t xml:space="preserve">New Accounting Standards ASU 2014-09 Revenue from Contracts with Customers (Topic 606) (ASC 606) ASU 2014-09 amendments to the ASC are effective for fiscal years beginning after December 15, 2016, however, in July 2015, the FASB voted to approve a one year deferral of the effective date. The deferral permits early adoption, but would not allow adoption any earlier than the original effective date of the standard. Application methods permitted are: (1) full retrospective, (2) retrospective using one or more practical expedients and (3) retrospective with the cumulative effect of initial application recognized at the date of initial application. The Company is currently reviewing ASU 2014-09, identifying key impacts to its businesses, reviewing revenue streams and contracts to determine areas where the amendments in ASU 2014-09 will be applicable and evaluating transition options. The Company does not plan to adopt the updated standards prior to January 1, 2018. ASU 2015-03 Interest—Imputation of Interest (Subtopic 835-30): Simplifying the Presentation of Debt Issuance Costs ASU 2015-05 Intangibles—Goodwill and Other—Internal Use Software (Subtopic 350-40): Customers Accounting for Fees Paid in a Cloud Computing Arrangement ASU 2015-07— Fair Value Measurement (Topic 820): Disclosures for Investments in Certain Entities That Calculate Net Asset Value per Share (or Its Equivalent) ASU 2015-11 Inventory (Topic 330): Simplifying the Measurement of Inventory, </t>
  </si>
  <si>
    <t>Summary of Significant Accounting Policies (Tables)</t>
  </si>
  <si>
    <t>Schedule of assets and liabilities that are measured at fair value on a recurring basis</t>
  </si>
  <si>
    <t xml:space="preserve">June 30, 2015 (in thousands) Level 1 Level 2 Level 3
Assets:
Current Assets – Other:
Forward Energy Contracts $ -- $ -- $ 194
Investments:
Money Market Deposit Escrow Account – AEV, Inc. and Foley Company Sales 2,500
Corporate Debt Securities – Held by Captive Insurance Company 6,679
U.S. Government-Sponsored Enterprises’ Debt Securities – Held by Captive Insurance Company 1,221
Other Assets:
Money Market and Mutual Funds - Nonqualified Retirement Savings Plan 273
Total Assets $ 2,773 $ 7,900 $ 194
Liabilities:
Derivative Liabilities - Forward Gasoline Purchase Contracts $ -- $ 219 $ --
Derivative Liabilities - Forward Energy Contracts 14,169
Total Liabilities $ -- $ 219 $ 14,169
December 31, 2014 (in thousands) Level 1 Level 2 Level 3
Assets:
Current Assets – Other:
Forward Energy Contracts $ -- $ -- $ 257
Money Market and Mutual Funds - Nonqualified Retirement Savings Plan 120
Investments:
Corporate Debt Securities – Held by Captive Insurance Company 6,761
U.S. Government-Sponsored Enterprises’ Debt Securities – Held by Captive Insurance Company 1,253
Other Assets:
Money Market and Mutual Funds - Nonqualified Retirement Savings Plan 593
Total Assets $ 713 $ 8,014 $ 257
Liabilities:
Derivative Liabilities - Forward Gasoline Purchase Contracts $ -- $ 342 $ --
Derivative Liabilities - Forward Energy Contracts 13,888
Total Liabilities $ -- $ 342 $ 13,888 </t>
  </si>
  <si>
    <t>Schedule of derivative asset and liability fair valuations</t>
  </si>
  <si>
    <t>Six Months Ended
June 30,
(in thousands) 2015 2014
Forward Energy Contracts - Fair Values Beginning of Period $ (13,631 ) $ (11,341 )
Less: Amounts Reversed on Settlement of Contracts Entered into in Prior Periods 4,302 1,161
Net Changes in Fair Value of Contracts Entered into in Prior Periods (3,732 ) 7,400
Cumulative Fair Value Adjustments of Contracts Entered into in Prior Years at End of Period (13,061 ) (2,780 )
Net Loss Recognized as Regulatory Assets on Contracts Entered into in Period (914 ) --
Forward Energy Contracts - Net Derivative Liability Fair Values End of Period $ (13,975 ) $ (2,780 )</t>
  </si>
  <si>
    <t>Schedule of inventories</t>
  </si>
  <si>
    <t xml:space="preserve">June 30, December 31,
(in thousands) 2015 2014
Finished Goods $ 23,276 $ 27,998
Work in Process 10,877 10,628
Raw Material, Fuel and Supplies 47,650 46,577
Total Inventories $ 81,803 $ 85,203 </t>
  </si>
  <si>
    <t>Schedule of changes to goodwill by business segment</t>
  </si>
  <si>
    <t xml:space="preserve">(in thousands) Gross Balance Accumulated Impairments Balance (net of impairments) Adjustments to Goodwill in 2015 Balance (net of impairments)
Manufacturing $ 12,186 $ -- $ 12,186 $ -- $ 12,186
Plastics 19,302 -- 19,302 -- 19,302
Total $ 31,488 $ -- $ 31,488 $ -- $ 31,488 </t>
  </si>
  <si>
    <t>Schedule of components of intangible assets</t>
  </si>
  <si>
    <t xml:space="preserve">Gross Carrying Accumulated
Net Carrying Amount Remaining
Amortizable Intangible Assets:
Customer Relationships $ 16,811 $ 6,208 $ 10,603 54-154 months
Other Intangible Assets Including Contracts 639 479 160 15 months
Emission Allowances 100 NA 100 Expensed as used
Total $ 17,550 $ 6,687 $ 10,863
December 31, 2014 (in thousands)
Amortizable Intangible Assets:
Customer Relationships $ 16,811 $ 5,784 $ 11,027 60-160 months
Other Intangible Assets Including Contracts 639 415 224 21 months
Total $ 17,450 $ 6,199 $ 11,251 </t>
  </si>
  <si>
    <t>Schedule of amortization expense for intangible assets</t>
  </si>
  <si>
    <t xml:space="preserve">Three Months Ended Six Months Ended
June 30, June 30,
(in thousands) 2015 2014 2015 2014
Amortization Expense – Intangible Assets $ 244 $ 244 $ 488 $ 488 </t>
  </si>
  <si>
    <t>Schedule of estimated annual amortization expense for intangible assets</t>
  </si>
  <si>
    <t xml:space="preserve">(in thousands) 2015 2016 2017 2018 2019
Estimated Amortization Expense – Intangible Assets $ 977 $ 945 $ 849 $ 849 $ 849 </t>
  </si>
  <si>
    <t>Schedule of reconciliation of OTP's emission allowances</t>
  </si>
  <si>
    <t xml:space="preserve">Six Months Ended
(in thousands) June 30, 2015
Emission Allowances Beginning Balance $ --
Allowances Purchased 168
Allowances Used (68 )
Emission Allowances Ending Balance $ 100 </t>
  </si>
  <si>
    <t>Schedule of supplemental disclosure of cash flow information</t>
  </si>
  <si>
    <t xml:space="preserve">As of June 30,
(in thousands) 2015 2014
Noncash Investing Activities:
Accounts Payable Outstanding Related to Capital Additions 1 $ 31,455 $ 21,992
Accounts Receivable Outstanding Related to Joint Plant Owner’s Share of Capital Additions 2 $ 4,188 $ 4,373
1 2 </t>
  </si>
  <si>
    <t>Segment Information (Tables)</t>
  </si>
  <si>
    <t>Schedule of percent of consolidated sales revenue by country</t>
  </si>
  <si>
    <t xml:space="preserve">Three Months Ended June 30, Six Months Ended June 30,
2015 2014 2015 2014
United States of America 97.3 % 95.3 % 96.8 % 96.3 %
Mexico 1.2 % 3.2 % 2.2 % 2.7 %
Canada 1.3 % 1.4 % 1.0 % 0.9 %
All Other Countries (none greater than 0.07%) 0.2 % 0.1 % 0.0 % 0.1 % </t>
  </si>
  <si>
    <t>Schedule of information by business segments</t>
  </si>
  <si>
    <t xml:space="preserve">Operating Revenue
Three Months Ended Six Months Ended
(in thousands) 2015 2014 2015 2014
Electric $ 90,964 $ 92,911 $ 204,511 $ 211,999
Manufacturing 51,273 53,370 108,032 108,805
Plastics 45,954 48,090 78,506 88,573
Intersegment Eliminations (38 ) (7 ) (55 ) (47 )
Total $ 188,153 $ 194,364 $ 390,994 $ 409,330 Interest Charges
Three Months Ended Six Months Ended
June 30, June 30,
(in thousands) 2015 2014 2015 2014
Electric $ 6,083 $ 6,059 $ 12,204 $ 11,138
Manufacturing 846 813 1,678 1,621
Plastics 279 274 525 521
Corporate and Intersegment Eliminations 494 480 1,038 941
Total $ 7,702 $ 7,626 $ 15,445 $ 14,221 Income Taxes
Three Months Ended Six Months Ended
June 30, June 30,
(in thousands) 2015 2014 2015 2014
Electric $ 1,013 $ (992 ) $ 5,234 $ 4,758
Manufacturing 1,157 1,336 1,661 3,007
Plastics 2,689 2,114 3,953 4,247
Corporate (851 ) (2,374 ) (2,767 ) (3,366 )
Total $ 4,008 $ 84 $ 8,081 $ 8,646 Net Income
Three Months Ended Six Months Ended
June 30, June 30,
(in thousands) 2015 2014 2015 2014
Electric $ 8,252 $ 5,242 $ 21,430 $ 21,895
Manufacturing 1,912 2,300 3,096 5,196
Plastics 4,265 3,433 6,385 6,893
Corporate (772 ) (3,089 ) (3,473 ) (4,319 )
Discontinued Operations (2,221 ) 2,107 1,933 1,758
Total $ 11,436 $ 9,993 $ 29,371 $ 31,423 Identifiable Assets
June 30, December 31,
(in thousands) 2015 2014
Electric $ 1,504,369 $ 1,472,647
Manufacturing 137,735 130,701
Plastics 92,700 87,356
Corporate 76,442 51,918
Assets of Discontinued Operations 133 48,657
Total $ 1,811,379 $ 1,791,279 </t>
  </si>
  <si>
    <t>Rate and Regulatory Matters (Tables)</t>
  </si>
  <si>
    <t>Schedule of revenues recorded under rate riders</t>
  </si>
  <si>
    <t>Three Months Ended June 30, Six Months Ended June 30,
Rate Rider (in thousands) 2015 2014 2015 2014
Minnesota
Conservation Improvement Program Costs and Incentives 1 $ 1,610 $ 1,471 $ 3,538 $ 2,992
Transmission Cost Recovery 1,212 1,776 2,827 4,080
Environmental Cost Recovery 2,600 1,703 5,157 3,466
North Dakota
Renewable Resource Adjustment 1,942 2,013 3,825 3,448
Transmission Cost Recovery 1,411 1,707 3,347 3,221
Environmental Cost Recovery 2,765 1,452 4,921 2,974
Big Stone II Project Costs -- -- -- 361
South Dakota
Transmission Cost Recovery 281 364 644 710
Environmental Cost Recovery 519 -- 1,023 --
1</t>
  </si>
  <si>
    <t>Regulatory Assets and Liabilities (Tables)</t>
  </si>
  <si>
    <t>Schedule of amount of regulatory assets and liabilities</t>
  </si>
  <si>
    <t>June 30, 2015 Remaining
(in thousands) Current Long-Term Total Refund Period
Regulatory Assets:
Prior Service Costs and Actuarial Losses on Pensions and Other Postretirement Benefits 1 $ 7,464 $ 97,840 $ 105,304 see below
Deferred Marked-to-Market Losses 1 2,098 12,071 14,169 66 months
Conservation Improvement Program Costs and Incentives 2 2,550 4,065 6,615 24 months
Accumulated ARO Accretion/Depreciation Adjustment 1 -- 5,421 5,421 asset lives
Big Stone II Unrecovered Project Costs – Minnesota 1 610 2,963 3,573 90 months
Minnesota Transmission Cost Recovery Rider Accrued Revenues 2 2,153 950 3,103 24 months
MISO Schedule 26/26A Transmission Cost Recovery Rider True-up 1 1,642 475 2,117 24 months
Debt Reacquisition Premiums 1 351 1,715 2,066 207 months
Deferred Income Taxes 1 -- 835 835 asset lives
Big Stone II Unrecovered Project Costs – South Dakota 2 100 693 793 95 months
North Dakota Environmental Cost Recovery Rider Accrued Revenues 2 594 -- 594 12 months
North Dakota Renewable Resource Rider Accrued Revenues 2 -- 379 379 21 months
North Dakota Transmission Cost Recovery Rider Accrued Revenues 2 174 -- 174 12 months
Minnesota Renewable Resource Rider Accrued Revenues 2 -- 68 68 see below
Total Regulatory Assets $ 17,736 $ 127,475 $ 145,211
Regulatory Liabilities:
Accumulated Reserve for Estimated Removal Costs – Net of Salvage $ -- $ 75,355 $ 75,355 asset lives
Refundable Fuel Clause Adjustment Revenues 2,605 -- 2,605 12 months
Deferred Income Taxes -- 1,346 1,346 asset lives
North Dakota Renewable Resource Rider Accrued Refund 1,333 -- 1,333 12 months
Revenue for Rate Case Expenses Subject to Refund – Minnesota -- 1,031 1,031 see below
Minnesota Environmental Cost Recovery Rider Accrued Refund 391 -- 391 12 months
Deferred Marked-to-Market Gains 51 143 194 31 months
Deferred Gain on Sale of Utility Property – Minnesota Portion 6 97 103 222 months
Big Stone II Over Recovered Project Costs – North Dakota 74 -- 74 6 months
South Dakota Environmental Cost Recovery Rider Accrued Refund 40 -- 40 12 months
South Dakota Transmission Cost Recovery Rider Accrued Refund 30 -- 30 12 months
Total Regulatory Liabilities $ 4,530 $ 77,972 $ 82,502
Net Regulatory Asset Position $ 13,206 $ 49,503 $ 62,709
1 2
December 31, 2014 Remaining
(in thousands) Current Long-Term Total Refund Period
Regulatory Assets:
Prior Service Costs and Actuarial Losses on Pensions and Other Postretirement Benefits 1 $ 7,464 $ 101,526 $ 108,990 see below
Deferred Marked-to-Market Losses 1 4,492 9,396 13,888 72 months
Conservation Improvement Program Costs and Incentives 2 5,843 2,500 8,343 18 months
Accumulated ARO Accretion/Depreciation Adjustment 1 -- 5,190 5,190 asset lives
Big Stone II Unrecovered Project Costs – Minnesota 1 592 3,207 3,799 96 months
Minnesota Transmission Cost Recovery Rider Accrued Revenues 2 943 2,455 3,398 24 months
MISO Schedule 26/26A Transmission Cost Recovery Rider True-up 1 2,585 807 3,392 24 months
Debt Reacquisition Premiums 1 351 1,890 2,241 213 months
Deferred Income Taxes 1 -- 2,086 2,086 asset lives
Recoverable Fuel and Purchased Power Costs 1 1,114 -- 1,114 12 months
North Dakota Transmission Cost Recovery Rider Accrued Revenues 2 859 -- 859 12 months
Big Stone II Unrecovered Project Costs – South Dakota 2 100 743 843 101 months
North Dakota Environmental Cost Recovery Rider Accrued Revenues 2 706 -- 706 12 months
Minnesota Environmental Cost Recovery Rider Accrued Revenues 2 186 -- 186 12 months
Minnesota Renewable Resource Rider Accrued Revenues 2 -- 68 68 see below
South Dakota Environmental Cost Recovery Rider Accrued Revenues 2 38 -- 38 12 months
Total Regulatory Assets $ 25,273 $ 129,868 $ 155,141
Regulatory Liabilities:
Accumulated Reserve for Estimated Removal Costs – Net of Salvage $ -- $ 74,237 $ 74,237 asset lives
Deferred Income Taxes -- 1,550 1,550 asset lives
North Dakota Renewable Resource Rider Accrued Refund 933 85 1,018 15 months
Revenue for Rate Case Expenses Subject to Refund – Minnesota -- 784 784 see below
Deferred Marked-to-Market Gains -- 257 257 67 months
Big Stone II Over Recovered Project Costs – North Dakota 147 -- 147 12 months
Deferred Gain on Sale of Utility Property – Minnesota Portion 6 100 106 228 months
South Dakota Transmission Cost Recovery Rider Accrued Refund 48 -- 48 12 months
South Dakota – Nonasset-Based Margin Sharing Excess 24 -- 24 12 months
Total Regulatory Liabilities $ 1,158 $ 77,013 $ 78,171
Net Regulatory Asset Position $ 24,115 $ 52,855 $ 76,970
1 2</t>
  </si>
  <si>
    <t>Forward Contracts Classified as Derivatives (Tables)</t>
  </si>
  <si>
    <t>Schedule for effect of marking to market OTP's forward contracts for the purchase of electricity and its location</t>
  </si>
  <si>
    <t xml:space="preserve">(in thousands) June 30, 2015 December 31, 2014
Current Asset – Marked-to-Market Gain $ 194 $ 257
Regulatory Asset – Current Deferred Marked-to-Market Loss 2,098 4,492
Regulatory Asset – Long-Term Deferred Marked-to-Market Loss 12,071 9,396
Total Assets 14,363 14,145
Current Liability – Marked-to-Market Loss (14,169 ) (13,888 )
Regulatory Liability – Current Deferred Marked-to-Market Gain (51 ) --
Regulatory Liability – Long-Term Deferred Marked-to-Market Gain (143 ) (257 )
Total Liabilities (14,363 ) (14,145 )
Net Fair Value of Marked-to-Market Energy Contracts $ -- $ -- </t>
  </si>
  <si>
    <t>Schedule for cumulative fair value adjustments of derivatives included in earnings</t>
  </si>
  <si>
    <t xml:space="preserve">(in thousands) Year-to-Date Year-to-Date
Cumulative Fair Value Adjustments Included in Earnings - Beginning of Year $ -- $ 115
Less: Amounts Realized on Settlement of Contracts Entered into in Prior Periods -- (72 )
Changes in Fair Value of Contracts Entered into in Prior Periods -- (43 )
Cumulative Fair Value Adjustments in Earnings of Contracts Entered into in Prior Years at End of Period -- --
Changes in Fair Value of Contracts Entered into in Current Period -- --
Cumulative Fair Value Adjustments Included in Earnings - End of Period $ -- $ -- </t>
  </si>
  <si>
    <t>Schedule of realized and unrealized net loss on forward energy contracts</t>
  </si>
  <si>
    <t xml:space="preserve">Three Months Ended Six Months Ended
June 30, June 30,
(in thousands) 2015 2014 2015 2014
Net Losses on Forward Electric Energy Contracts $ -- $ (9 ) $ -- $ (13 ) </t>
  </si>
  <si>
    <t>Schedule of derivative asset and derivative liability balances subject to legally enforceable netting arrangements</t>
  </si>
  <si>
    <t xml:space="preserve">(in thousands) June 30, 2015 December 31, 2014
Derivative assets subject to legally enforceable netting arrangements $ 194 $ 257
Derivative liabilities subject to legally enforceable netting arrangements (14,388 ) (14,230 )
Net balance subject to legally enforceable netting arrangements $ (14,194 ) $ (13,973 ) </t>
  </si>
  <si>
    <t>Schedule of breakdown of OTP's credit risk standing on forward energy contracts in marked-to-market loss positions</t>
  </si>
  <si>
    <t xml:space="preserve">Current Liability – Marked-to-Market Loss (in thousands)
June 30 , 2015 December 31,
Loss Contracts Covered by Deposited Funds or Letters of Credit $ 219 $ 45
Contracts Requiring Cash Deposits if OTP’s Credit Falls Below Investment Grade 1 14,169 13,888
Loss Contracts with No Ratings Triggers or Deposit Requirements -- 297
Total Current Liability – Marked-to-Market Loss $ 14,388 $ 14,230
1
Contracts Requiring Cash Deposits if OTP’s Credit Falls Below Investment Grade $ 14,169 $ 13,888
Offsetting Gains with Counterparties under Master Netting Agreements (194 ) (257 )
Reporting Date Deposit Requirement if Credit Risk Feature Triggered $ 13,975 $ 13,631 </t>
  </si>
  <si>
    <t>Reconciliation of Common Shareholders' Equity, Common Shares and Earnings Per Share (Tables)</t>
  </si>
  <si>
    <t>Schedule of reconciliation of common shareholders' equity</t>
  </si>
  <si>
    <t xml:space="preserve">(in thousands) Par Value, Premium Retained Accumulated Total
Balance, December 31, 2014 $ 186,090 $ 278,436 $ 112,903 $ (4,663 ) $ 572,766
Common Stock Issuances, Net of Expenses 1,962 8,673 10,635
Common Stock Retirements (224 ) (1,197 ) (1,421 )
Net Income 29,371 29,371
Other Comprehensive Income 241 241
Tax Benefit – Stock Compensation 28 28
Employee Stock Incentive Plans Expense 1,126 1,126
Common Dividends ($0.615 per share) (23,035 ) (23,035 )
Balance, June 30, 2015 $ 187,828 $ 287,066 $ 119,239 $ (4,422 ) $ 589,711 </t>
  </si>
  <si>
    <t>Schedule of common shares outstanding from December 31, 2014 through March 31, 2015</t>
  </si>
  <si>
    <t xml:space="preserve">Common Shares Outstanding, December 31, 2014 37,218,053
Issuances:
Automatic Dividend Reinvestment and Share Purchase Plan:
Dividends Reinvested 93,855
Cash Invested 43,724
Executive Stock Performance Awards (for 2012 grants) 89,991
At-the-Market Offering 38,160
Directors Deferred Compensation 36,828
Employee Stock Purchase Plan:
Cash Invested 19,993
Dividends Reinvested 13,036
Employee Stock Ownership Plan 21,137
Restricted Stock Issued to Directors 15,200
Stock Options Exercised 10,250
Vesting of Restricted Stock Units 10,200
Retirements:
Shares Withheld for Individual Income Tax Requirements (44,837 )
Common Shares Outstanding, June 30, 2015 37,565,590 </t>
  </si>
  <si>
    <t>Schedule of reconciliation of weighted average common shares outstanding - basic to weighted average common shares outstanding - diluted</t>
  </si>
  <si>
    <t xml:space="preserve">Three Months ended Six Months ended
2015 2014 2015 2014
Weighted Average Common Shares Outstanding – Basic 37,433,318 36,409,753 37,338,218 36,325,052
Plus:
Shares Expected to be Awarded for Stock Performance Awards Granted to Executive Officers 235,900 225,800 235,900 225,800
Nonvested Restricted Shares 51,798 90,110 51,798 90,110
Underlying Shares Related to Nonvested Restricted Stock Units Granted to Employees 75,100 47,650 75,100 47,650
Shares Expected to be Issued Under the Deferred Compensation Program for Directors 3,676 39,257 3,676 39,257
Potentially Dilutive Stock Options -- 14,400 -- 14,400
Less:
Shares Equivalent of Tax Savings from Issuance of Dilutive Shares (146,589 ) (161,954 ) (146,589 ) (161,986 )
Shares Equivalent of Proceeds from Exercise of Potentially Dilutive Stock Options -- (12,332 ) -- (12,253 )
Total Dilutive Shares 219,885 242,931 219,885 242,978
Weighted Average Common Shares Outstanding – Diluted 37,653,203 36,652,684 37,558,103 36,568,030 </t>
  </si>
  <si>
    <t>Share-Based Payments (Tables)</t>
  </si>
  <si>
    <t>Schedule of stock incentive awards granted</t>
  </si>
  <si>
    <t xml:space="preserve">On February 6, 2015 and April 13, 2015 the Company’s Board of Directors granted the following stock incentive awards to the Company’s executive officers under the 2014 Stock Incentive Plan.
Award Shares/Units Granted Weighted Average Grant-Date Fair Value per Award Vesting
Stock Performance Awards Granted to Executive Officers 84,300 $ 26.99 December 31, 2017
Restricted Stock Units Granted to Executive Officers:
Graded Vesting 22,700 $ 31.68 25% per year through February 6, 2019
Cliff Vesting 6,400 $ 31.675 100% on February 6, 2020 On April 13, 2015 the Company’s Board of Directors granted the following stock incentive awards to the Company’s non-employee directors and key employees under the 2014 Stock Incentive Plan:
Award Shares/Units Granted Grant-Date Fair Value per Award Vesting
Restricted Stock Granted to Nonemployee Directors 15,200 $ 31.775 25% per year through April 8, 2019
Restricted Stock Units Granted to Key Employees 11,900 $ 27.05 100% on April 8, 2019 </t>
  </si>
  <si>
    <t>Schedule of compensation expense under stock-based payment programs</t>
  </si>
  <si>
    <t xml:space="preserve">Three Months Ended June 30, Six Months Ended June 30,
(in thousands) 2015 2014 2015 2014
Employee Stock Purchase Plan (15% discount) $ 45 $ 45 $ 94 $ 87
Restricted Stock Granted to Directors 106 98 204 221
Restricted Stock Granted to Executive Officers 144 207 301 342
Restricted Stock Units Granted to Nonexecutive Employees 81 28 147 86
Restricted Stock Units Granted to Executive Officers 127 -- 380 --
Stock Performance Awards Granted to Executive Officers 37 518 1,057 1,044
Totals $ 540 $ 896 $ 2,183 $ 1,780 </t>
  </si>
  <si>
    <t>Short-Term and Long-Term Borrowings (Tables)</t>
  </si>
  <si>
    <t>Schedule of lines of credit</t>
  </si>
  <si>
    <t xml:space="preserve">(in thousands) Line Limit In Use on June 30, 2015 Restricted due to Outstanding Letters of Credit
Available on
Available on
Otter Tail Corporation Credit Agreement $ 150,000 $ 38,494 $ 150 $ 111,356 $ 138,872
OTP Credit Agreement 170,000 4,546 310 165,144 169,440
Total $ 320,000 $ 43,040 $ 460 $ 276,500 $ 308,312 </t>
  </si>
  <si>
    <t>Schedule of short-term and long-term debt outstanding</t>
  </si>
  <si>
    <t xml:space="preserve">June 30, 2015 (in thousands) OTP Otter Tail Corporation Otter Tail Corporation Consolidated
Short-Term Debt $ 4,546 $ 38,494 $ 43,040
Long-Term Debt:
9.000% Notes, due December 15, 2016 $ 52,330 52,330
Senior Unsecured Notes 5.95%, Series A, due August 20, 2017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 219 219
Partnership in Assisting Community Expansion (PACE) Note, 2.54%, due March 18, 2021 -- 1,042 1,042
Total $ 445,000 $ 53,591 $ 498,591
Less: Current Maturities -- 207 207
Total Long-Term Debt $ 445,000 $ 53,384 $ 498,384
Total Short-Term and Long-Term Debt (with current maturities) $ 449,546 $ 92,085 $ 541,631
December 31, 2014 (in thousands) OTP Otter Tail Otter Tail
Short-Term Debt $ -- $ 10,854 $ 10,854
Long-Term Debt:
9.000% Notes, due December 15, 2016 $ 52,330 $ 52,33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 256 256
Partnership in Assisting Community Expansion (PACE) Note, 2.54%, due March 18, 2021 -- 1,105 1,105
Total $ 445,000 $ 53,691 $ 498,691
Less: Current Maturities -- 201 201
Unamortized Debt Discount -- 1 1
Total Long-Term Debt $ 445,000 $ 53,489 $ 498,489
Total Short-Term and Long-Term Debt (with current maturities) $ 445,000 $ 64,544 $ 509,544 </t>
  </si>
  <si>
    <t>Pension Plan and Other Postretirement Benefits (Tables)</t>
  </si>
  <si>
    <t>Pension Plan</t>
  </si>
  <si>
    <t>Schedule of components of net periodic postretirement benefit cost</t>
  </si>
  <si>
    <t xml:space="preserve">Three Months Ended June 30, Six Months Ended June 30,
(in thousands) 2015 2014 2015 2014
Service Cost—Benefit Earned During the Period $ 1,530 $ 1,174 $ 3,030 $ 2,349
Interest Cost on Projected Benefit Obligation 3,347 3,285 6,672 6,570
Expected Return on Assets (4,592 ) (4,186 ) (9,192 ) (8,373 )
Amortization of Prior-Service Cost:
From Regulatory Asset 47 65 94 129
From Other Comprehensive Income 1 1 1 2 3
Amortization of Net Actuarial Loss:
From Regulatory Asset 1,705 868 3,338 1,736
From Other Comprehensive Income 1 46 23 86 46
Net Periodic Pension Cost $ 2,084 $ 1,230 $ 4,030 $ 2,460
1 Corporate cost included in Other Nonelectric Expenses. </t>
  </si>
  <si>
    <t>Executive Survivor and Supplemental Retirement Plan</t>
  </si>
  <si>
    <t xml:space="preserve">Three Months Ended June 30, Six Months Ended June 30,
(in thousands) 2015 2014 2015 2014
Service Cost—Benefit Earned During the Period $ 47 $ 12 $ 94 $ 25
Interest Cost on Projected Benefit Obligation 381 380 762 760
Amortization of Prior-Service Cost:
From Regulatory Asset 4 6 8 11
From Other Comprehensive Income 1 9 13 19 26
Amortization of Net Actuarial Loss:
From Regulatory Asset 84 36 167 71
From Other Comprehensive Income 2 150 11 301 23
Net Periodic Pension Cost $ 675 $ 458 $ 1,351 $ 916
1 Amortization of Prior Service Costs from Other Comprehensive Income Charged to:
Electric Operation and Maintenance Expenses $ 4 $ 5 $ 8 $ 10
Other Nonelectric Expenses 5 8 11 16
2 Amortization of Net Actuarial Loss from Other Comprehensive Income Charged to:
Electric Operation and Maintenance Expenses $ 77 $ 33 $ 155 $ 66
Other Nonelectric Expenses 73 (22 ) 146 (43 ) </t>
  </si>
  <si>
    <t>Postretirement Benefits</t>
  </si>
  <si>
    <t xml:space="preserve">Three Months Ended June 30, Six Months Ended June 30,
(in thousands) 2015 2014 2015 2014
Service Cost—Benefit Earned During the Period $ 273 $ 213 $ 648 $ 528
Interest Cost on Projected Benefit Obligation 499 542 1,049 1,100
Amortization of Prior-Service Cost:
From Regulatory Asset 51 51 102 102
From Other Comprehensive Income 1 2 2 3 3
Amortization of Net Actuarial Loss:
From Regulatory Asset (48 ) -- -- --
From Other Comprehensive Income 1 (1 ) -- -- --
Net Periodic Postretirement Benefit Cost $ 776 $ 808 $ 1,802 $ 1,733
Effect of Medicare Part D Subsidy $ (293 ) $ (166 ) $ (743 ) $ (474 )
1 </t>
  </si>
  <si>
    <t>Fair Value of Financial Instruments (Tables)</t>
  </si>
  <si>
    <t>Schedule of long-term debt including current maturities</t>
  </si>
  <si>
    <t xml:space="preserve">June 30, 2015 December 31, 2014
(in thousands) Carrying Fair Value Carrying Fair Value
Short-Term Debt $ (43,040 ) $ (43,040 ) $ (10,854 ) $ (10,854 )
Long-Term Debt including Current Maturities (498,591 ) (554,434 ) (498,690 ) (600,828 ) </t>
  </si>
  <si>
    <t>Income Tax Expense - Continuing Operations (Tables)</t>
  </si>
  <si>
    <t>Schedule of income from continuing operations before income taxes and income tax expense</t>
  </si>
  <si>
    <t xml:space="preserve">Three Months Ended Six Months Ended
(in thousands) 2015 2014 2015 2014
Income Before Income Taxes – Continuing Operations $ 17,665 $ 7,970 $ 35,519 $ 38,311
Tax Computed at Company’s Net Composite Federal and State Statutory Rate (39%) 6,889 3,108 13,852 14,941
Increases (Decreases) in Tax from:
Federal Production Tax Credits (PTCs) (1,656 ) (1,864 ) (3,710 ) (4,116 )
Section 199 Domestic Production Activities Deduction (363 ) (349 ) (725 ) (707 )
North Dakota Wind Tax Credit Amortization – Net of Federal Taxes (213 ) (212 ) (425 ) (425 )
Employee Stock Ownership Plan Dividend Deduction (171 ) (189 ) (343 ) (379 )
Investment Tax Credits (143 ) (127 ) (286 ) (254 )
AFUDC Equity (125 ) (164 ) (225 ) (297 )
Other Items – Net (210 ) (119 ) (57 ) (117 )
Income Tax Expense – Continuing Operations $ 4,008 $ 84 $ 8,081 $ 8,646
Effective Income Tax Rate – Continuing Operations 22.7 % 1.1 % 22.8 % 22.6 % </t>
  </si>
  <si>
    <t>Schedule of activity related to unrecognized tax benefits</t>
  </si>
  <si>
    <t xml:space="preserve">(in thousands) 2015 2014
Balance on January 1 $ 222 $ 4,239
Increases Related to Tax Positions for Prior Years -- 137
Increases Related to Tax Positions for Current Year 86 --
Uncertain Positions Resolved During Year -- --
Balance on June 30 $ 308 $ 4,376 </t>
  </si>
  <si>
    <t>Discontinued Operations (Tables)</t>
  </si>
  <si>
    <t>Schedule of Income and Gains and Losses from Disposition of Discontinued Operations and Schedule of Major Components of Assets and Liabilities of Discontinued Operations</t>
  </si>
  <si>
    <t xml:space="preserve">The following summary presentations of the results of discontinued operations for the three and six month periods ended June 30, 2015 and 2014, include the operating results of Foley, AEV, Inc. and residual expenses from the Company’s former wind tower and waterfront equipment manufacturers:
For the Three Months Ended For the Six Months Ended
(in thousands) 2015 2014 2015 2014
Operating Revenues $ 5,899 $ 40,247 $ 24,623 $ 65,753
Operating Expenses 9,209 36,751 31,350 63,119
Goodwill Impairment Charge -- -- 1,000 --
Operating (Loss) Income (3,310 ) 3,496 (7,727 ) 2,634
Interest Charges -- 1 -- 1
Other (Deductions) Income (11 ) 14 (42 ) 302
Income Tax (Benefit) Expense (1,329 ) 1,402 (2,705 ) 1,177
Net (Loss) Income from Operations (1,992 ) 2,107 (5,064 ) 1,758
(Loss) Gain on Disposition Before Taxes (509 ) -- 11,533 --
Income Tax (Benefit) Expense on Disposition (280 ) -- 4,536 --
Net (Loss) Gain on Disposition (229 ) -- 6,997 --
Net Income (Loss) $ (2,221 ) $ 2,107 $ 1,933 $ 1,758
Following are summary presentations of the major components of assets and liabilities of discontinued operations as of June 30, 2015 and December 31, 2014:
(in thousands) June 30, December 31,
Current Assets $ 133 $ 35,174
Goodwill and Intangibles -- 2,814
Net Plant -- 10,669
Assets of Discontinued Operations $ 133 $ 48,657
Current Liabilities $ 3,260 $ 22,864
Deferred Income Taxes -- 4,695
Liabilities of Discontinued Operations $ 3,260 $ 27,559 </t>
  </si>
  <si>
    <t>Schedule of warranty reserves</t>
  </si>
  <si>
    <t xml:space="preserve">(in thousands) 2015 2014
Warranty Reserve Balance, January 1 $ 2,527 $ 3,087
Additional Provision for Warranties Made During the Year -- --
Settlements Made During the Year (115 ) (5 )
Decrease in Warranty Estimates for Prior Years -- (133 )
Warranty Reserve Balance, June 30 $ 2,412 $ 2,949 </t>
  </si>
  <si>
    <t>Summary of Significant Accounting Policies - Assets and liabilities measured at fair value on recurring basis (Details) - Fair Value, Measurements, Recurring - USD ($) $ in Thousands</t>
  </si>
  <si>
    <t>Assets:</t>
  </si>
  <si>
    <t>Liabilities:</t>
  </si>
  <si>
    <t>Total Liabilities</t>
  </si>
  <si>
    <t>Level 1 | Forward Energy Contracts</t>
  </si>
  <si>
    <t>Derivative Assets</t>
  </si>
  <si>
    <t>Level 1 | Money Market Deposit Escrow</t>
  </si>
  <si>
    <t>Money Market Deposit Escrow Account - AEV, Inc. and Foley Company Sales</t>
  </si>
  <si>
    <t>Level 1 | Forward Gasoline Purchase Contracts</t>
  </si>
  <si>
    <t>Level 1 | Money Market and Mutual Funds</t>
  </si>
  <si>
    <t>Other Assets - Nonqualified Retirement Savings Plan</t>
  </si>
  <si>
    <t>Level 2 | Forward Energy Contracts</t>
  </si>
  <si>
    <t>Level 2 | Money Market Deposit Escrow</t>
  </si>
  <si>
    <t>Level 2 | Forward Gasoline Purchase Contracts</t>
  </si>
  <si>
    <t>Level 2 | Corporate Debt Securities</t>
  </si>
  <si>
    <t>Investments - Held by Captive Insurance Company</t>
  </si>
  <si>
    <t>Level 2 | U.S. Government-Sponsored Enterprises' Debt Securities</t>
  </si>
  <si>
    <t>Level 3 | Forward Energy Contracts</t>
  </si>
  <si>
    <t>Level 3 | Money Market Deposit Escrow</t>
  </si>
  <si>
    <t>Level 3 | Forward Gasoline Purchase Contracts</t>
  </si>
  <si>
    <t>Summary of Significant Accounting Policies - Changes in Level 3 forward energy contract derivative asset and liability fair valuations (Details 1) - Forward Energy Contracts - Level 3 - USD ($) $ in Thousands</t>
  </si>
  <si>
    <t>Fair Value, Liabilities Measured on Recurring Basis, Unobservable Input Reconciliation, Calculation [Roll Forward]</t>
  </si>
  <si>
    <t>Forward Energy Contracts - Fair Values Beginning of Period</t>
  </si>
  <si>
    <t>Less: Amounts Reversed on Settlement of Contracts Entered into in Prior Periods</t>
  </si>
  <si>
    <t>Net Changes in Fair Value of Contracts Entered into in Prior Periods</t>
  </si>
  <si>
    <t>Cumulative Fair Value Adjustments of Contracts Entered into in Prior Years at End of Period</t>
  </si>
  <si>
    <t>Net (Loss) Gain Recognized as Regulatory Assets on Contract Entered into in Period</t>
  </si>
  <si>
    <t>Forward Energy Contracts - Net Derivative Liability Fair Values End of Period</t>
  </si>
  <si>
    <t>Summary of Significant Accounting Policies - Inventories (Details 2) - USD ($) $ in Thousands</t>
  </si>
  <si>
    <t>Finished Goods</t>
  </si>
  <si>
    <t>Work in Process</t>
  </si>
  <si>
    <t>Raw Material, Fuel and Supplies</t>
  </si>
  <si>
    <t>Total Inventories</t>
  </si>
  <si>
    <t>Summary of Significant Accounting Policies - Summary of changes to goodwill by business segment (Details 3) - Jun. 30, 2015 - USD ($) $ in Thousands</t>
  </si>
  <si>
    <t>Total</t>
  </si>
  <si>
    <t>Goodwill [Line Items]</t>
  </si>
  <si>
    <t>Gross Balance December 31, 2014</t>
  </si>
  <si>
    <t>Accumulated Impairments</t>
  </si>
  <si>
    <t>Goodwill [Roll Forward]</t>
  </si>
  <si>
    <t>Balance (net of impairments) December 31, 2014</t>
  </si>
  <si>
    <t>Adjustments to Goodwill in 2015</t>
  </si>
  <si>
    <t>Balance (net of impairments) June 30, 2015</t>
  </si>
  <si>
    <t>Manufacturing</t>
  </si>
  <si>
    <t>Plastics</t>
  </si>
  <si>
    <t>Summary of Significant Accounting Policies - Components of intangible assets (Details 4) - USD ($) $ in Thousands</t>
  </si>
  <si>
    <t>12 Months Ended</t>
  </si>
  <si>
    <t>Amortizable Intangible Assets:</t>
  </si>
  <si>
    <t>Gross Carrying Amount</t>
  </si>
  <si>
    <t>Accumulated Amortization</t>
  </si>
  <si>
    <t>Net Carrying Amount</t>
  </si>
  <si>
    <t>Customer Relationships</t>
  </si>
  <si>
    <t>Customer Relationships | Minimum</t>
  </si>
  <si>
    <t>Remaining Amortization Periods</t>
  </si>
  <si>
    <t>54 months</t>
  </si>
  <si>
    <t>60 months</t>
  </si>
  <si>
    <t>Customer Relationships | Maximum</t>
  </si>
  <si>
    <t>154 months</t>
  </si>
  <si>
    <t>160 months</t>
  </si>
  <si>
    <t>Other Intangible Assets Including Contracts</t>
  </si>
  <si>
    <t>15 months</t>
  </si>
  <si>
    <t>21 months</t>
  </si>
  <si>
    <t>Emission Allowances</t>
  </si>
  <si>
    <t>Summary of Significant Accounting Policies - Amortization expense for intangible assets (Details 5) - USD ($) $ in Thousands</t>
  </si>
  <si>
    <t>Amortization Expense - Intangible Assets</t>
  </si>
  <si>
    <t>Summary of Significant Accounting Policies - Estimated amortization expense for intangible assets (Details 6) $ in Thousands</t>
  </si>
  <si>
    <t>Jun. 30, 2015USD ($)</t>
  </si>
  <si>
    <t>Summary of Significant Accounting Policies - Reconciliation of OTP's emission allowances (Details 7) $ in Thousands</t>
  </si>
  <si>
    <t>Intangible Assets [Line Items]</t>
  </si>
  <si>
    <t>Emission Allowances Beginning Balance</t>
  </si>
  <si>
    <t>Emission Allowances Ending Balance</t>
  </si>
  <si>
    <t>Allowances Purchased</t>
  </si>
  <si>
    <t>Allowances Used</t>
  </si>
  <si>
    <t>Summary of Significant Accounting Policies - Supplemental disclosure of cash flow information (Details 8) - USD ($) $ in Thousands</t>
  </si>
  <si>
    <t>Noncash Investing Activities:</t>
  </si>
  <si>
    <t>Accounts Payable Outstanding Related to Capital Additions</t>
  </si>
  <si>
    <t>[1]</t>
  </si>
  <si>
    <t>Accounts Receivable Outstanding Related to Joint Plant Owner's Share of Capital Additions</t>
  </si>
  <si>
    <t>[2]</t>
  </si>
  <si>
    <t>Amounts are included in cash used for capital expenditures in subsequent periods when payables are settled.</t>
  </si>
  <si>
    <t>Amounts are deducted from cash used for capital expenditures in subsequent periods when cash is received.</t>
  </si>
  <si>
    <t>Summary of Significant Accounting Policies (Detail Textuals) - Jun. 30, 2015 $ in Thousands</t>
  </si>
  <si>
    <t>USD ($)$ / MWh</t>
  </si>
  <si>
    <t>Minimum</t>
  </si>
  <si>
    <t>Significant Accounting Policies [Line Items]</t>
  </si>
  <si>
    <t>Product warranty period (in years)</t>
  </si>
  <si>
    <t>1 year</t>
  </si>
  <si>
    <t>Maximum</t>
  </si>
  <si>
    <t>15 years</t>
  </si>
  <si>
    <t>Forward Electricity Contracts | Level 3</t>
  </si>
  <si>
    <t>Electric inputs minimum deviation below active trade hub prices per megawatt-hour</t>
  </si>
  <si>
    <t>Electric inputs maximum deviation below active trading hub price per megawatt-hour</t>
  </si>
  <si>
    <t>Electric inputs weighted average price per megawatt-hour</t>
  </si>
  <si>
    <t>Forward Electricity Contracts | Power purchase contracts | Level 3</t>
  </si>
  <si>
    <t>Percentage of offset by regulatory liabilities and assets of fuel clause adjustment treatment of fuel costs</t>
  </si>
  <si>
    <t>100.00%</t>
  </si>
  <si>
    <t>Net impact of recorded fair valuation gains or losses related to derivative contract | $</t>
  </si>
  <si>
    <t>Net income impact of future fair valuation adjustments of contracts | $</t>
  </si>
  <si>
    <t>Summary of Significant Accounting Policies (Detail Textuals 1) - Jun. 30, 2015 - USD ($) $ in Millions</t>
  </si>
  <si>
    <t>Reductions in long term assets and debt</t>
  </si>
  <si>
    <t>Coyote Creek Mining Company, L.L.C. (CCMC) | Lignite Sales Agreement | Otter Tail Power Company</t>
  </si>
  <si>
    <t>Amortization period</t>
  </si>
  <si>
    <t>52 months</t>
  </si>
  <si>
    <t>Percentage of development period costs, development fees and capital charge incurred by CCMC</t>
  </si>
  <si>
    <t>35.00%</t>
  </si>
  <si>
    <t>Amount of development period costs, development fees and capital charges incurred by CCMC</t>
  </si>
  <si>
    <t>Maximum exposure to loss as a result of involvement with CCMC</t>
  </si>
  <si>
    <t>Segment Information - Percent of sales revenue by country (Details) - Sales</t>
  </si>
  <si>
    <t>United States of America</t>
  </si>
  <si>
    <t>Segment Reporting Information [Line Items]</t>
  </si>
  <si>
    <t>Percentage of sales revenue</t>
  </si>
  <si>
    <t>97.30%</t>
  </si>
  <si>
    <t>95.30%</t>
  </si>
  <si>
    <t>96.80%</t>
  </si>
  <si>
    <t>96.30%</t>
  </si>
  <si>
    <t>Mexico</t>
  </si>
  <si>
    <t>1.20%</t>
  </si>
  <si>
    <t>3.20%</t>
  </si>
  <si>
    <t>2.20%</t>
  </si>
  <si>
    <t>2.70%</t>
  </si>
  <si>
    <t>Canada</t>
  </si>
  <si>
    <t>1.30%</t>
  </si>
  <si>
    <t>1.40%</t>
  </si>
  <si>
    <t>1.00%</t>
  </si>
  <si>
    <t>0.90%</t>
  </si>
  <si>
    <t>All Other Countries (none greater than 0.07%)</t>
  </si>
  <si>
    <t>0.20%</t>
  </si>
  <si>
    <t>0.10%</t>
  </si>
  <si>
    <t>0.00%</t>
  </si>
  <si>
    <t>Segment Information - Information on continuing operations for business segments (Details 1) - USD ($) $ in Thousands</t>
  </si>
  <si>
    <t>Operating Revenue</t>
  </si>
  <si>
    <t>Income Taxes</t>
  </si>
  <si>
    <t>Intersegment Eliminations</t>
  </si>
  <si>
    <t>Corporate and Intersegment Eliminations</t>
  </si>
  <si>
    <t>Corporate</t>
  </si>
  <si>
    <t>Electric | Operating Segments</t>
  </si>
  <si>
    <t>Manufacturing | Operating Segments</t>
  </si>
  <si>
    <t>Plastics | Operating Segments</t>
  </si>
  <si>
    <t>Segment Information - Total assets by business segment (Details 2) - USD ($) $ in Thousands</t>
  </si>
  <si>
    <t>Assets</t>
  </si>
  <si>
    <t>Segment Information (Detail Textuals)</t>
  </si>
  <si>
    <t>Jun. 30, 2015Segment</t>
  </si>
  <si>
    <t>Number of reportable segments</t>
  </si>
  <si>
    <t>Rate and Regulatory Matters - Summary of revenues recorded under rate riders (Details 1) - USD ($) $ in Thousands</t>
  </si>
  <si>
    <t>Regulatory Matters [Line Items]</t>
  </si>
  <si>
    <t>Revenues recorded under rate riders</t>
  </si>
  <si>
    <t>Otter Tail Power Company | Minnesota | Conservation Improvement Program Costs and Incentives</t>
  </si>
  <si>
    <t>Otter Tail Power Company | Minnesota | Transmission Cost Recovery Rider</t>
  </si>
  <si>
    <t>Otter Tail Power Company | Minnesota | Environmental Cost Recovery Rider</t>
  </si>
  <si>
    <t>Otter Tail Power Company | North Dakota | Renewable Resource Adjustment</t>
  </si>
  <si>
    <t>Otter Tail Power Company | North Dakota | Transmission Cost Recovery Rider</t>
  </si>
  <si>
    <t>Otter Tail Power Company | North Dakota | Environmental Cost Recovery Rider</t>
  </si>
  <si>
    <t>Otter Tail Power Company | North Dakota | Big Stone II Project Costs</t>
  </si>
  <si>
    <t>Otter Tail Power Company | South Dakota | Transmission Cost Recovery Rider</t>
  </si>
  <si>
    <t>Otter Tail Power Company | South Dakota | Environmental Cost Recovery Rider</t>
  </si>
  <si>
    <t>Includes MNCIP costs recovered in base rates.</t>
  </si>
  <si>
    <t>Rate and Regulatory Matters (Detail Textuals) $ in Millions</t>
  </si>
  <si>
    <t>Jun. 30, 2015USD ($)kVmi</t>
  </si>
  <si>
    <t>Dec. 31, 2011kVmi</t>
  </si>
  <si>
    <t>Otter Tail Power Company</t>
  </si>
  <si>
    <t>Increase In reagent costs and emission allowances</t>
  </si>
  <si>
    <t>Reagent costs</t>
  </si>
  <si>
    <t>Emission allowances</t>
  </si>
  <si>
    <t>Otter Tail Power Company | Minnesota</t>
  </si>
  <si>
    <t>Percentage of reagent costs and emission allowances shared</t>
  </si>
  <si>
    <t>50.00%</t>
  </si>
  <si>
    <t>Otter Tail Power Company | North Dakota</t>
  </si>
  <si>
    <t>40.00%</t>
  </si>
  <si>
    <t>Otter Tail Power Company | South Dakota</t>
  </si>
  <si>
    <t>10.00%</t>
  </si>
  <si>
    <t>Otter Tail Power Company | Big Stone South - Brookings MVP | Federal Energy Regulatory Commission</t>
  </si>
  <si>
    <t>Expanded capacity of projects | kV</t>
  </si>
  <si>
    <t>Extended distance of transmission line | mi</t>
  </si>
  <si>
    <t>Otter Tail Power Company | Big Stone South - Ellendale MVP | Federal Energy Regulatory Commission</t>
  </si>
  <si>
    <t>Otter Tail Power Company | Big Stone South - Ellendale MVP | Federal Energy Regulatory Commission | Minimum</t>
  </si>
  <si>
    <t>Otter Tail Power Company | Big Stone South - Ellendale MVP | Federal Energy Regulatory Commission | Maximum</t>
  </si>
  <si>
    <t>Big Stone AQCS Project BART - compliant AQCS</t>
  </si>
  <si>
    <t>Current projected cost</t>
  </si>
  <si>
    <t>Big Stone AQCS Project BART - compliant AQCS | Otter Tail Power Company</t>
  </si>
  <si>
    <t>Percentage of projected cost</t>
  </si>
  <si>
    <t>53.90%</t>
  </si>
  <si>
    <t>Construction expenditures</t>
  </si>
  <si>
    <t>Capacity Expansion 2020 | Otter Tail Power Company | Brookings Project</t>
  </si>
  <si>
    <t>Investment to acquire ownership interest</t>
  </si>
  <si>
    <t>Percentage of ownership interest acquired in transmission line</t>
  </si>
  <si>
    <t>4.10%</t>
  </si>
  <si>
    <t>Distance of transmission line | mi</t>
  </si>
  <si>
    <t>Capacity Expansion 2020 | Otter Tail Power Company | Fargo-Monticello Project</t>
  </si>
  <si>
    <t>13.00%</t>
  </si>
  <si>
    <t>Rate and Regulatory Matters (Detail Textuals 1) - Jointly Owned Utility Plant [Domain] $ in Thousands</t>
  </si>
  <si>
    <t>Feb. 07, 2013Project</t>
  </si>
  <si>
    <t>Dec. 31, 2014USD ($)</t>
  </si>
  <si>
    <t>Jul. 31, 2014USD ($)</t>
  </si>
  <si>
    <t>Jul. 30, 2014USD ($)</t>
  </si>
  <si>
    <t>Apr. 25, 2011USD ($)</t>
  </si>
  <si>
    <t>Jun. 30, 2015USD ($)$ / kWh</t>
  </si>
  <si>
    <t>Sep. 26, 2014USD ($)</t>
  </si>
  <si>
    <t>2014 Conservation Improvement Program | Fiscal Year 2014</t>
  </si>
  <si>
    <t>Financial incentives recognized during period</t>
  </si>
  <si>
    <t>Otter Tail Power Company | Minnesota Public Utilities Commission | 2014 Conservation Improvement Program | Fiscal Year 2013</t>
  </si>
  <si>
    <t>Financial incentive request approved</t>
  </si>
  <si>
    <t>Otter Tail Power Company | Minnesota Public Utilities Commission | 2014 Conservation Improvement Program | Fiscal Year 2013 To 2015</t>
  </si>
  <si>
    <t>Lower Estimated Incentives | $ / kWh</t>
  </si>
  <si>
    <t>Otter Tail Power Company | Minnesota Public Utilities Commission | 2014 Conservation Improvement Program | Fiscal Year 2014 To 2016</t>
  </si>
  <si>
    <t>Otter Tail Power Company | Minnesota Public Utilities Commission | Transmission Cost Recovery Rider</t>
  </si>
  <si>
    <t>Number of additional projects approved | Project</t>
  </si>
  <si>
    <t>Otter Tail Power Company | Minnesota Public Utilities Commission | Environmental Cost Recovery Rider</t>
  </si>
  <si>
    <t>Annual revenue requirement</t>
  </si>
  <si>
    <t>Annual increase in revenue requirement</t>
  </si>
  <si>
    <t>Otter Tail Power Company | Minnesota Public Utilities Commission | 2010 General Rate Case</t>
  </si>
  <si>
    <t>General rate revenue increase approved</t>
  </si>
  <si>
    <t>Percentage of increase in base rate revenue approved by rate authority</t>
  </si>
  <si>
    <t>1.60%</t>
  </si>
  <si>
    <t>Public utilities allowed rate of return prior to approval of increase in base rate</t>
  </si>
  <si>
    <t>8.33%</t>
  </si>
  <si>
    <t>Public utilities allowed rate of return subsequent to approval of increase in base rate</t>
  </si>
  <si>
    <t>8.61%</t>
  </si>
  <si>
    <t>Public utilities allowed rate of return on equity prior to approval of increase in base rate</t>
  </si>
  <si>
    <t>10.43%</t>
  </si>
  <si>
    <t>Public utilities allowed rate of return on equity subsequent to approval of increase in base rate</t>
  </si>
  <si>
    <t>10.74%</t>
  </si>
  <si>
    <t>Rate and Regulatory Matters (Detail Textuals 2) - Otter Tail Power Company - North Dakota Public Service Commission - USD ($) $ in Thousands</t>
  </si>
  <si>
    <t>Jul. 01, 2015</t>
  </si>
  <si>
    <t>Mar. 12, 2014</t>
  </si>
  <si>
    <t>Aug. 29, 2014</t>
  </si>
  <si>
    <t>Mar. 31, 2014</t>
  </si>
  <si>
    <t>Nov. 25, 2009</t>
  </si>
  <si>
    <t>Big Stone II Cost Recovery</t>
  </si>
  <si>
    <t>Over collection of Big stone II abandoned plant costs</t>
  </si>
  <si>
    <t>Renewable Resource Cost Recovery Rider</t>
  </si>
  <si>
    <t>Percentage of reduction in the NDRRA</t>
  </si>
  <si>
    <t>13.50%</t>
  </si>
  <si>
    <t>Environmental Cost Recovery Rider | Minimum</t>
  </si>
  <si>
    <t>Percentage of ECR rider rate</t>
  </si>
  <si>
    <t>4.319%</t>
  </si>
  <si>
    <t>7.531%</t>
  </si>
  <si>
    <t>Environmental Cost Recovery Rider | Maximum</t>
  </si>
  <si>
    <t>Environmental Cost Recovery Rider | Maximum | Subsequent Event</t>
  </si>
  <si>
    <t>9.193%</t>
  </si>
  <si>
    <t>2010 General Rate Case</t>
  </si>
  <si>
    <t>Revenue increase approved by rate authority</t>
  </si>
  <si>
    <t>3.00%</t>
  </si>
  <si>
    <t>Percentage of allowed rate of return on rate base</t>
  </si>
  <si>
    <t>8.62%</t>
  </si>
  <si>
    <t>Percentage of allowed rate of return on equity</t>
  </si>
  <si>
    <t>10.75%</t>
  </si>
  <si>
    <t>Rate and Regulatory Matters (Detail Textuals 3) - Otter Tail Power Company - USD ($)</t>
  </si>
  <si>
    <t>Feb. 12, 2015</t>
  </si>
  <si>
    <t>Nov. 12, 2013</t>
  </si>
  <si>
    <t>Apr. 21, 2011</t>
  </si>
  <si>
    <t>Mar. 31, 2015</t>
  </si>
  <si>
    <t>South Dakota Public Utilities Commission | 2010 General Rate Case</t>
  </si>
  <si>
    <t>2.32%</t>
  </si>
  <si>
    <t>South Dakota Public Utilities Commission | 2010 General Rate Case | Big Stone II Cost Recovery</t>
  </si>
  <si>
    <t>8.50%</t>
  </si>
  <si>
    <t>Federal Energy Regulatory Commission</t>
  </si>
  <si>
    <t>Proposed reduced return on equity used in transmission rates</t>
  </si>
  <si>
    <t>8.67%</t>
  </si>
  <si>
    <t>9.15%</t>
  </si>
  <si>
    <t>Reductions in revenue</t>
  </si>
  <si>
    <t>Estimated liability of refund obligation</t>
  </si>
  <si>
    <t>Current return on equity used in transmission rates</t>
  </si>
  <si>
    <t>12.38%</t>
  </si>
  <si>
    <t>Regulatory Assets and Liabilities - Amount of regulatory assets and liabilities recorded on consolidated balance sheet (Details) - USD ($) $ in Thousands</t>
  </si>
  <si>
    <t>Schedule of Regulatory Assets and Liabilities [Line Items]</t>
  </si>
  <si>
    <t>Regulatory Asset - Current</t>
  </si>
  <si>
    <t>Regulatory Liability - Current</t>
  </si>
  <si>
    <t>Net Regulatory Assets Position - Current</t>
  </si>
  <si>
    <t>Regulatory Assets - Long-Term</t>
  </si>
  <si>
    <t>Regulatory Liabilities - Long-Term</t>
  </si>
  <si>
    <t>Net Regulatory Assets (Liability) Position - Long-Term</t>
  </si>
  <si>
    <t>Regulatory Assets - Total</t>
  </si>
  <si>
    <t>Regulatory Liabilities - Total</t>
  </si>
  <si>
    <t>Net Regulatory Asset Position - Total</t>
  </si>
  <si>
    <t>Prior Service Costs and Actuarial Losses on Pensions and Other Postretirement Benefits</t>
  </si>
  <si>
    <t>Regulatory Assets - Remaining Recovery/Refund Period</t>
  </si>
  <si>
    <t>see below</t>
  </si>
  <si>
    <t>Deferred Marked-to-Market Loss</t>
  </si>
  <si>
    <t>66 months</t>
  </si>
  <si>
    <t>72 months</t>
  </si>
  <si>
    <t>Conservation Improvement Program Costs and Incentives</t>
  </si>
  <si>
    <t>24 months</t>
  </si>
  <si>
    <t>18 months</t>
  </si>
  <si>
    <t>Accumulated ARO Accretion/Depreciation Adjustment</t>
  </si>
  <si>
    <t>asset lives</t>
  </si>
  <si>
    <t>Big Stone II Unrecovered Project Costs - Minnesota</t>
  </si>
  <si>
    <t>90 months</t>
  </si>
  <si>
    <t>96 months</t>
  </si>
  <si>
    <t>Minnesota Transmission Cost Recovery Rider Accrued Revenues</t>
  </si>
  <si>
    <t>MISO Schedule 26/26A Transmission Cost Recovery Rider True-up</t>
  </si>
  <si>
    <t>Debt Reacquisition Premiums</t>
  </si>
  <si>
    <t>207 months</t>
  </si>
  <si>
    <t>213 months</t>
  </si>
  <si>
    <t>Regulatory Liabilities - Remaining Recovery/Refund Period</t>
  </si>
  <si>
    <t>Big Stone II Unrecovered Project Costs - South Dakota</t>
  </si>
  <si>
    <t>95 months</t>
  </si>
  <si>
    <t>101 months</t>
  </si>
  <si>
    <t>North Dakota Environmental Cost Recovery Rider Accrued Revenues</t>
  </si>
  <si>
    <t>12 months</t>
  </si>
  <si>
    <t>North Dakota Renewable Resource Rider Accrued Revenues</t>
  </si>
  <si>
    <t>North Dakota Transmission Cost Recovery Rider Accrued Revenues</t>
  </si>
  <si>
    <t>Minnesota Renewable Resource Rider Accrued Revenues</t>
  </si>
  <si>
    <t>Accumulated Reserve for Estimated Removal Costs - Net of Salvage</t>
  </si>
  <si>
    <t>Refundable Fuel Clause Adjustment Revenues</t>
  </si>
  <si>
    <t>North Dakota Renewable Resource Rider Accrued Refund</t>
  </si>
  <si>
    <t>Revenue for Rate Case expenses Subject to Refund - Minnesota</t>
  </si>
  <si>
    <t>Minnesota Environmental Cost Recovery Rider Accrued Refund</t>
  </si>
  <si>
    <t>Deferred Marked-to-Market Gains</t>
  </si>
  <si>
    <t>31 months</t>
  </si>
  <si>
    <t>67 months</t>
  </si>
  <si>
    <t>Deferred Gain on Sale of Utility Property - Minnesota Portion</t>
  </si>
  <si>
    <t>222 months</t>
  </si>
  <si>
    <t>228 months</t>
  </si>
  <si>
    <t>Big Stone II Over Recovered Project Costs - North Dakota</t>
  </si>
  <si>
    <t>6 months</t>
  </si>
  <si>
    <t>South Dakota Environmental Cost Recovery Rider Accrued Refund</t>
  </si>
  <si>
    <t>South Dakota Transmission Cost Recovery Rider Accrued Refund</t>
  </si>
  <si>
    <t>Minnesota Environmental Cost Recovery Rider Accrued Revenues</t>
  </si>
  <si>
    <t>Recoverable Fuel and Purchased Power Costs</t>
  </si>
  <si>
    <t>South Dakota - Nonasset-Based Margin Sharing Excess</t>
  </si>
  <si>
    <t>South Dakota Environmental Cost Recovery Rider Accrued Revenues</t>
  </si>
  <si>
    <t>Costs subject to recovery without a rate of return.</t>
  </si>
  <si>
    <t>Amount eligible for recovery under an alternative revenue program which includes an incentive or rate of return.</t>
  </si>
  <si>
    <t>Regulatory Assets and Liabilities (Detail Textuals)</t>
  </si>
  <si>
    <t>Regulatory assets - long term, remaining recovery/refund period</t>
  </si>
  <si>
    <t>Forward Contracts Classified as Derivatives - Effect of marking to market forward contracts for purchase and sale of electricity and location and fair value amounts of related derivatives (Details) - USD ($) $ in Thousands</t>
  </si>
  <si>
    <t>Dec. 31, 2013</t>
  </si>
  <si>
    <t>Derivatives, Fair Value [Line Items]</t>
  </si>
  <si>
    <t>Current Liability - Marked-to-Market Loss</t>
  </si>
  <si>
    <t>Forward Electricity Contracts</t>
  </si>
  <si>
    <t>Current Asset - Marked-to-Market Gain</t>
  </si>
  <si>
    <t>Net Fair Value of Marked-to-Market Energy Contracts</t>
  </si>
  <si>
    <t>Forward Electricity Contracts | Deferred Marked-to-Market Loss</t>
  </si>
  <si>
    <t>Forward Electricity Contracts | Deferred Marked-to-Market Gain</t>
  </si>
  <si>
    <t>Forward Contracts Classified as Derivatives - Change in consolidated balance sheet location and fair values of forward contracts for purchase and sale of electricity (Details 1) - Forward Electricity Contracts - USD ($) $ in Thousands</t>
  </si>
  <si>
    <t>Derivatives Fair Value [Roll Forward]</t>
  </si>
  <si>
    <t>Cumulative Fair Value Adjustments Included in Earnings - Beginning of Year</t>
  </si>
  <si>
    <t>Less: Amounts Realized on Settlement of Contracts Entered into in Prior Periods</t>
  </si>
  <si>
    <t>Changes in Fair Value of Contracts Entered into in Prior Periods</t>
  </si>
  <si>
    <t>Cumulative Fair Value Adjustments in Earnings of Contracts Entered into in Prior Years at End of Period</t>
  </si>
  <si>
    <t>Changes in Fair Value of Contracts Entered into in Current Period</t>
  </si>
  <si>
    <t>Cumulative Fair Value Adjustments Included in Earnings - End of Period</t>
  </si>
  <si>
    <t>Forward Contracts Classified as Derivatives - Realized and unrealized net (losses)/gains on forward energy contracts included in electric operating revenues (Details 2) - USD ($) $ in Thousands</t>
  </si>
  <si>
    <t>Net Losses on Forward Electric Energy Contracts</t>
  </si>
  <si>
    <t>Forward Contracts Classified as Derivatives - Amount of derivative asset and derivative liability balances subject to legally enforceable netting arrangements (Details 3) - Legally enforceable netting arrangements - USD ($) $ in Thousands</t>
  </si>
  <si>
    <t>Fair Value, Concentration of Risk, Financial Statement Captions [Line Items]</t>
  </si>
  <si>
    <t>Derivative assets subject to legally enforceable netting arrangements</t>
  </si>
  <si>
    <t>Derivative liabilities subject to legally enforceable netting arrangements</t>
  </si>
  <si>
    <t>Net balance subject to legally enforceable netting arrangements</t>
  </si>
  <si>
    <t>Forward Contracts Classified as Derivatives - Breakdown of OTP's credit risk standing on forward energy contracts in marked-to-market loss positions (Details 4) - Otter Tail Power Company - USD ($) $ in Thousands</t>
  </si>
  <si>
    <t>Current Liability - Marked-to-Market Loss (in thousands)</t>
  </si>
  <si>
    <t>Loss Contracts Covered by Deposited Funds or Letters of Credit</t>
  </si>
  <si>
    <t>Contracts Requiring Cash Deposits if OTP's Credit Falls Below Investment Grade</t>
  </si>
  <si>
    <t>Loss Contracts with No Ratings Triggers or Deposit Requirements</t>
  </si>
  <si>
    <t>Total Current Liability - Marked-to-Market Loss</t>
  </si>
  <si>
    <t>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 Contracts Requiring Cash Deposits if OTP's Credit Falls Below Investment Grade $ 14,169 $ 13,888 Offsetting Gains with Counterparties under Master Netting Agreements (194) (257) Reporting Date Deposit Requirement if Credit Risk Feature Triggered $ 13,975 $ 13,631</t>
  </si>
  <si>
    <t>Forward Contracts Classified as Derivatives - Breakdown of OTP's credit risk standing on forward energy contracts in marked-to-market loss positions (Parenthetical) (Details) - Otter Tail Power Company - USD ($) $ in Thousands</t>
  </si>
  <si>
    <t>Credit Derivatives [Line Items]</t>
  </si>
  <si>
    <t>Offsetting Gains with Counterparties under Master Netting Agreements</t>
  </si>
  <si>
    <t>Reporting Date Deposit Requirement if Credit Risk Feature Triggered</t>
  </si>
  <si>
    <t>Reconciliation of Common Shareholders' Equity, Common Shares and Earnings Per Share (Details) - USD ($) $ in Thousands</t>
  </si>
  <si>
    <t>Increase (Decrease) in Stockholders' Equity [Roll Forward]</t>
  </si>
  <si>
    <t>Balance, Beginning of Period</t>
  </si>
  <si>
    <t>Common Stock Issuances, Net of Expenses</t>
  </si>
  <si>
    <t>Common Stock Retirements</t>
  </si>
  <si>
    <t>Other Comprehensive Income</t>
  </si>
  <si>
    <t>Tax Benefit - Stock Compensation</t>
  </si>
  <si>
    <t>Employee Stock Incentive Plans Expense</t>
  </si>
  <si>
    <t>Common Dividends ($0.615 per share)</t>
  </si>
  <si>
    <t>Balance, End of Period</t>
  </si>
  <si>
    <t>Common Shares</t>
  </si>
  <si>
    <t>Accumulated Other Comprehensive Income/(Loss)</t>
  </si>
  <si>
    <t>Reconciliation of Common Shareholders' Equity, Common Shares and Earnings Per Share (Parenthetical) (Details) - $ / shares</t>
  </si>
  <si>
    <t>Reconciliation of Common Shareholders' Equity, Common Shares and Earnings Per Share - Reconciliation of common shares outstanding (Details 1)</t>
  </si>
  <si>
    <t>Jun. 30, 2015shares</t>
  </si>
  <si>
    <t>Common Shares Outstanding, December 31, 2014</t>
  </si>
  <si>
    <t>Automatic Dividend Reinvestment and Share Purchase Plan:</t>
  </si>
  <si>
    <t>Dividends Reinvested</t>
  </si>
  <si>
    <t>Cash Invested</t>
  </si>
  <si>
    <t>Executive Stock Performance Awards (for 2012 grants)</t>
  </si>
  <si>
    <t>At-the-Market Offering</t>
  </si>
  <si>
    <t>Directors Deferred Compensation</t>
  </si>
  <si>
    <t>Employee Stock Purchase Plan:</t>
  </si>
  <si>
    <t>Employee Stock Ownership Plan</t>
  </si>
  <si>
    <t>Restricted Stock Issued to Directors</t>
  </si>
  <si>
    <t>Stock Options Exercised</t>
  </si>
  <si>
    <t>Vesting of Restricted Stock Units</t>
  </si>
  <si>
    <t>Retirements:</t>
  </si>
  <si>
    <t>Shares Withheld for Individual Income Tax Requirements</t>
  </si>
  <si>
    <t>Common Shares Outstanding, June 30, 2015</t>
  </si>
  <si>
    <t>Reconciliation of Common Shareholders' Equity, Common Shares and Earnings Per Share - Reconciliation of weighted average common shares outstanding - basic to weighted average common shares outstanding - diluted (Details 2) - shares</t>
  </si>
  <si>
    <t>Weighted Average Common Shares Outstanding - Basic</t>
  </si>
  <si>
    <t>Plus:</t>
  </si>
  <si>
    <t>Shares Expected to be Awarded for Stock Performance Awards Granted to Executive Officers</t>
  </si>
  <si>
    <t>Nonvested Restricted Shares</t>
  </si>
  <si>
    <t>Underlying Shares Related to Nonvested Restricted Stock Units Granted to Employees</t>
  </si>
  <si>
    <t>Shares Expected to be Issued Under the Deferred Compensation Program for Directors</t>
  </si>
  <si>
    <t>Potentially Dilutive Stock Options</t>
  </si>
  <si>
    <t>Less:</t>
  </si>
  <si>
    <t>Shares Equivalent of Tax Savings from Issuance of Dilutive Shares</t>
  </si>
  <si>
    <t>Shares Equivalent of Proceeds from Exercise of Potentially Dilutive Stock Options</t>
  </si>
  <si>
    <t>Total Dilutive Shares</t>
  </si>
  <si>
    <t>Weighted Average Common Shares Outstanding - Diluted</t>
  </si>
  <si>
    <t>Reconciliation of Common Shareholders' Equity, Common Shares and Earnings Per Share (Detail Textuals) - USD ($) $ / shares in Units, $ in Millions</t>
  </si>
  <si>
    <t>May. 11, 2015</t>
  </si>
  <si>
    <t>Stockholders Equity Note [Line Items]</t>
  </si>
  <si>
    <t>Maximum per share differences between basic and diluted earnings per share in total or from continuing or discontinued operations</t>
  </si>
  <si>
    <t>Distribution Agreement | J.P. Morgan Securities Inc. (JPMS)</t>
  </si>
  <si>
    <t>Agreement To Sell Shares Value</t>
  </si>
  <si>
    <t>Share-Based Payments - Stock incentive awards to executive officers (Details) - 2 months ended Apr. 13, 2015 - Executive Officers - $ / shares</t>
  </si>
  <si>
    <t>Stock Performance Awards</t>
  </si>
  <si>
    <t>Share-based Compensation Arrangement by Share-based Payment Award [Line Items]</t>
  </si>
  <si>
    <t>Weighted Average Grant-Date Fair Value per Award</t>
  </si>
  <si>
    <t>Vesting Date</t>
  </si>
  <si>
    <t>December 31, 2017</t>
  </si>
  <si>
    <t>Restricted Stock Units | Graded Vesting</t>
  </si>
  <si>
    <t>Shares/Units Granted</t>
  </si>
  <si>
    <t>Vesting Percentage</t>
  </si>
  <si>
    <t>25.00%</t>
  </si>
  <si>
    <t>February 6, 2019</t>
  </si>
  <si>
    <t>Restricted Stock Units | Cliff Vesting</t>
  </si>
  <si>
    <t>February 6, 2020</t>
  </si>
  <si>
    <t>Share-Based Payments - Stock incentive awards to non-employee directors and key employees (Details 1) - 2 months ended Apr. 13, 2015 - 2014 Stock Incentive Plan - $ / shares</t>
  </si>
  <si>
    <t>Restricted Stock | Nonemployee Directors</t>
  </si>
  <si>
    <t>Share-Based Compensation Arrangement By Share-Based Payment Award [Line Items]</t>
  </si>
  <si>
    <t>Grant-Date Fair Value per Award</t>
  </si>
  <si>
    <t>April 8, 2019</t>
  </si>
  <si>
    <t>Restricted Stock Units (RSUs) | Employees</t>
  </si>
  <si>
    <t>Share-Based Payments - Amounts of compensation expense recognized under stock-based payment programs (Details 2) - USD ($) $ in Thousands</t>
  </si>
  <si>
    <t>Stock compensation expense</t>
  </si>
  <si>
    <t>Employee Stock Purchase Plan</t>
  </si>
  <si>
    <t>Restricted Stock | Directors</t>
  </si>
  <si>
    <t>Restricted Stock | Executive Officers</t>
  </si>
  <si>
    <t>Restricted Stock Units (RSUs) | Nonexecutive Employees</t>
  </si>
  <si>
    <t>Restricted Stock Units (RSUs) | Executive Officers</t>
  </si>
  <si>
    <t>Stock Performance Awards | Executive Officers</t>
  </si>
  <si>
    <t>Share-Based Payments - Amounts of compensation expense recognized under stock-based payment programs (Parentheticals) (Details 2)</t>
  </si>
  <si>
    <t>Stock compensation expense, discount rate</t>
  </si>
  <si>
    <t>15.00%</t>
  </si>
  <si>
    <t>Share-Based Payments (Detail Textuals) - Jun. 30, 2015 - USD ($) $ in Millions</t>
  </si>
  <si>
    <t>Unrecognized compensation expense related to stock-based compensation</t>
  </si>
  <si>
    <t>Weighted-average period of amortization</t>
  </si>
  <si>
    <t>2 years 8 months 12 days</t>
  </si>
  <si>
    <t>Targeted aggregate common shares award</t>
  </si>
  <si>
    <t>Stock Performance Awards | Maximum</t>
  </si>
  <si>
    <t>Aggregate common shares award</t>
  </si>
  <si>
    <t>Percentage of target amount as actual payment</t>
  </si>
  <si>
    <t>150.00%</t>
  </si>
  <si>
    <t>Stock Performance Awards | Minimum</t>
  </si>
  <si>
    <t>Targeted aggregate common shares award total shareholder return component</t>
  </si>
  <si>
    <t>Targeted aggregate common shares award return on equity component</t>
  </si>
  <si>
    <t>Period specified for average adjusted return</t>
  </si>
  <si>
    <t>3 years</t>
  </si>
  <si>
    <t>Retained Earnings Restriction (Detail Textuals) - USD ($)</t>
  </si>
  <si>
    <t>Retained Earnings Restriction [Line Items]</t>
  </si>
  <si>
    <t>OTP</t>
  </si>
  <si>
    <t>Equity to total capitalization ratio</t>
  </si>
  <si>
    <t>52.10%</t>
  </si>
  <si>
    <t>OTP | Minimum</t>
  </si>
  <si>
    <t>Required equity-to-total-capitalization ratio to limit dividend payment</t>
  </si>
  <si>
    <t>46.90%</t>
  </si>
  <si>
    <t>OTP | Maximum</t>
  </si>
  <si>
    <t>57.30%</t>
  </si>
  <si>
    <t>Commitments and Contingencies (Detail Textuals) - Otter Tail Power Company - USD ($) $ in Millions</t>
  </si>
  <si>
    <t>Commitments and Contingencies Disclosure [Line Items]</t>
  </si>
  <si>
    <t>Operating lease term</t>
  </si>
  <si>
    <t>36 months</t>
  </si>
  <si>
    <t>Loss contingency, range of possible loss, maximum</t>
  </si>
  <si>
    <t>Asset Retirement Obligation (ARO) liability</t>
  </si>
  <si>
    <t>Capacity and Energy Requirements</t>
  </si>
  <si>
    <t>Additional commitments under contracts</t>
  </si>
  <si>
    <t>Contracts expiration year</t>
  </si>
  <si>
    <t>Coal Purchase Commitments</t>
  </si>
  <si>
    <t>2015, 2016, 2017 and 2040</t>
  </si>
  <si>
    <t>Construction Programs</t>
  </si>
  <si>
    <t>Commitment under contracts aggregate amount</t>
  </si>
  <si>
    <t>Operating lease</t>
  </si>
  <si>
    <t>Short-Term and Long-Term Borrowings - Status of lines of credit (Details) - USD ($) $ in Thousands</t>
  </si>
  <si>
    <t>Line of Credit Facility [Line Items]</t>
  </si>
  <si>
    <t>Line Limit</t>
  </si>
  <si>
    <t>In Use</t>
  </si>
  <si>
    <t>Restricted due to Outstanding Letters of Credit</t>
  </si>
  <si>
    <t>Available</t>
  </si>
  <si>
    <t>Otter Tail Corporation Credit Agreement</t>
  </si>
  <si>
    <t>OTP Credit Agreement</t>
  </si>
  <si>
    <t>Short-Term and Long-Term Borrowings - Breakdown of assignment of consolidated short-term and long-term debt outstanding (Details 1) - USD ($) $ in Thousands</t>
  </si>
  <si>
    <t>Debt Instrument [Line Items]</t>
  </si>
  <si>
    <t>Long-Term Debt</t>
  </si>
  <si>
    <t>Less: Current Maturities</t>
  </si>
  <si>
    <t>Unamortized Debt Discount</t>
  </si>
  <si>
    <t>Total Long-Term Debt</t>
  </si>
  <si>
    <t>Total Short-Term and Long-Term Debt (with current maturities)</t>
  </si>
  <si>
    <t>9.000% Notes, due December 15, 2016</t>
  </si>
  <si>
    <t>Senior Unsecured Notes 5.95%, Series A, due August 20, 2017</t>
  </si>
  <si>
    <t>Senior Unsecured Notes 4.63%, due December 1, 2021</t>
  </si>
  <si>
    <t>Senior Unsecured Notes 6.15%, Series B, due August 20, 2022</t>
  </si>
  <si>
    <t>Senior Unsecured Notes 6.37%, Series C, due August 20, 2027</t>
  </si>
  <si>
    <t>Senior Unsecured Notes 4.68%, Series A, due February 27, 2029</t>
  </si>
  <si>
    <t>Senior Unsecured Notes 6.47%, Series D, due August 20, 2037</t>
  </si>
  <si>
    <t>Senior Unsecured Notes 5.47%, Series B, due February 27, 2044</t>
  </si>
  <si>
    <t>North Dakota Development Note, 3.95%, due April 1, 2018</t>
  </si>
  <si>
    <t>Partnership in Assisting Community Expansion (PACE) Note, 2.54%, due March 18, 2021</t>
  </si>
  <si>
    <t>OTP | Senior Unsecured Notes 5.95%, Series A, due August 20, 2017</t>
  </si>
  <si>
    <t>OTP | Senior Unsecured Notes 4.63%, due December 1, 2021</t>
  </si>
  <si>
    <t>OTP | Senior Unsecured Notes 6.15%, Series B, due August 20, 2022</t>
  </si>
  <si>
    <t>OTP | Senior Unsecured Notes 6.37%, Series C, due August 20, 2027</t>
  </si>
  <si>
    <t>OTP | Senior Unsecured Notes 4.68%, Series A, due February 27, 2029</t>
  </si>
  <si>
    <t>OTP | Senior Unsecured Notes 6.47%, Series D, due August 20, 2037</t>
  </si>
  <si>
    <t>OTP | Senior Unsecured Notes 5.47%, Series B, due February 27, 2044</t>
  </si>
  <si>
    <t>Otter Tail Corporation</t>
  </si>
  <si>
    <t>Otter Tail Corporation | 9.000% Notes, due December 15, 2016</t>
  </si>
  <si>
    <t>Otter Tail Corporation | North Dakota Development Note, 3.95%, due April 1, 2018</t>
  </si>
  <si>
    <t>Otter Tail Corporation | Partnership in Assisting Community Expansion (PACE) Note, 2.54%, due March 18, 2021</t>
  </si>
  <si>
    <t>Short-Term and Long-Term Borrowings - Breakdown of assignment of consolidated short-term and long-term debt outstanding (Parentheticals) (Details)</t>
  </si>
  <si>
    <t>Long-Term Debt, Interest Rate</t>
  </si>
  <si>
    <t>9.00%</t>
  </si>
  <si>
    <t>Long-Term Debt, Due Date</t>
  </si>
  <si>
    <t>Dec. 15,
		2016</t>
  </si>
  <si>
    <t>5.95%</t>
  </si>
  <si>
    <t>Aug. 20,
		2017</t>
  </si>
  <si>
    <t>4.63%</t>
  </si>
  <si>
    <t>Dec. 1,
		2021</t>
  </si>
  <si>
    <t>6.15%</t>
  </si>
  <si>
    <t>Aug. 20,
		2022</t>
  </si>
  <si>
    <t>6.37%</t>
  </si>
  <si>
    <t>Aug. 20,
		2027</t>
  </si>
  <si>
    <t>4.68%</t>
  </si>
  <si>
    <t>Feb. 27,
		2029</t>
  </si>
  <si>
    <t>6.47%</t>
  </si>
  <si>
    <t>Aug. 20,
		2037</t>
  </si>
  <si>
    <t>5.47%</t>
  </si>
  <si>
    <t>Feb. 27,
		2044</t>
  </si>
  <si>
    <t>3.95%</t>
  </si>
  <si>
    <t>Apr. 1,
		2018</t>
  </si>
  <si>
    <t>2.54%</t>
  </si>
  <si>
    <t>Mar. 18,
		2021</t>
  </si>
  <si>
    <t>Pension Plan and Other Postretirement Benefits - Components of net periodic pension benefit cost (Details) - USD ($) $ in Thousands</t>
  </si>
  <si>
    <t>Defined Benefit Plan Disclosure [Line Items]</t>
  </si>
  <si>
    <t>Service Cost - Benefit Earned During the Period</t>
  </si>
  <si>
    <t>Interest Cost on Projected Benefit Obligation</t>
  </si>
  <si>
    <t>Expected Return on Assets</t>
  </si>
  <si>
    <t>Amortization of Prior-Service Cost:</t>
  </si>
  <si>
    <t>From Regulatory Asset</t>
  </si>
  <si>
    <t>From Other Comprehensive Income</t>
  </si>
  <si>
    <t>Amortization of Net Actuarial Loss:</t>
  </si>
  <si>
    <t>Net Periodic Pension Cost</t>
  </si>
  <si>
    <t>[3]</t>
  </si>
  <si>
    <t>Effect of Medicare Part D Subsidy</t>
  </si>
  <si>
    <t>Corporate cost included in Other Nonelectric Expenses.</t>
  </si>
  <si>
    <t>Amortization of Prior Service Costs from Other Comprehensive Income Charged to: Electric Operation and Maintenance Expenses $ 4 $ 5 $ 8 $ 10 Other Nonelectric Expenses 5 8 11 16</t>
  </si>
  <si>
    <t>Amortization of Net Actuarial Loss from Other Comprehensive Income Charged to: Electric Operation and Maintenance Expenses $ 77 $ 33 $ 155 $ 66 Other Nonelectric Expenses 73 (22) 146 (43)</t>
  </si>
  <si>
    <t>Pension Plan and Other Postretirement Benefits - Components of net periodic pension benefit cost (Parentheticals) (Details) - Executive Survivor and Supplemental Retirement Plan - USD ($) $ in Thousands</t>
  </si>
  <si>
    <t>Amortization of Prior-Service Cost - From Other Comprehensive Income</t>
  </si>
  <si>
    <t>Amortization of Net Actuarial Loss - From Other Comprehensive Income</t>
  </si>
  <si>
    <t>Electric operation and maintenance expenses</t>
  </si>
  <si>
    <t>Other nonelectric expenses</t>
  </si>
  <si>
    <t>Pension Plan and Other Postretirement Benefits (Detail Textuals) - USD ($)</t>
  </si>
  <si>
    <t>1 Months Ended</t>
  </si>
  <si>
    <t>Jan. 31, 2015</t>
  </si>
  <si>
    <t>Jan. 31, 2014</t>
  </si>
  <si>
    <t>Discretionary plan contributions</t>
  </si>
  <si>
    <t>Fair Value of Financial Instruments - Summary of fair value of financial instruments (Details) - USD ($) $ in Thousands</t>
  </si>
  <si>
    <t>Carrying Amount</t>
  </si>
  <si>
    <t>Fair Value Balance Sheet Grouping Financial Statement Captions [Line Items]</t>
  </si>
  <si>
    <t>Long-Term Debt including Current Maturities</t>
  </si>
  <si>
    <t>Fair Value</t>
  </si>
  <si>
    <t>Fair Value of Financial Instruments (Detail Textuals)</t>
  </si>
  <si>
    <t>Fair Value Of Financial Instruments [Line Items]</t>
  </si>
  <si>
    <t>Description of variable rate basis</t>
  </si>
  <si>
    <t>LIBOR</t>
  </si>
  <si>
    <t>Basis spread on variable rate</t>
  </si>
  <si>
    <t>1.75%</t>
  </si>
  <si>
    <t>1.25%</t>
  </si>
  <si>
    <t>Income Tax Expense - Continuing operations effective income tax rate (Details) - USD ($) $ in Thousands</t>
  </si>
  <si>
    <t>Tax Computed at Company's Net Composite Federal and State Statutory Rate (39%)</t>
  </si>
  <si>
    <t>Increases (Decreases) in Tax from:</t>
  </si>
  <si>
    <t>Federal Production Tax Credits (PTCs)</t>
  </si>
  <si>
    <t>Section 199 Domestic Production Activities Deduction</t>
  </si>
  <si>
    <t>North Dakota Wind Tax Credit Amortization - Net of Federal Taxes</t>
  </si>
  <si>
    <t>Employee Stock Ownership Plan Dividend Deduction</t>
  </si>
  <si>
    <t>Investment Tax Credits</t>
  </si>
  <si>
    <t>AFUDC Equity</t>
  </si>
  <si>
    <t>Other Items - Net</t>
  </si>
  <si>
    <t>Effective Income Tax Rate - Continuing Operations</t>
  </si>
  <si>
    <t>22.70%</t>
  </si>
  <si>
    <t>1.10%</t>
  </si>
  <si>
    <t>22.80%</t>
  </si>
  <si>
    <t>22.60%</t>
  </si>
  <si>
    <t>Income Tax Expense - Continuing operations effective income tax rate (Parentheticals) (Details)</t>
  </si>
  <si>
    <t>Composite Federal and State Statutory Rate</t>
  </si>
  <si>
    <t>39.00%</t>
  </si>
  <si>
    <t>Income Tax Expense - Continuing Operations - Summary of Activity Related to Unrecognized Tax benefit (Details 1) - USD ($) $ in Thousands</t>
  </si>
  <si>
    <t>Balance on January 1</t>
  </si>
  <si>
    <t>Increases Related to Tax Positions for Prior Years</t>
  </si>
  <si>
    <t>Increases Related to Tax Positions for Current Year</t>
  </si>
  <si>
    <t>Uncertain Positions Resolved During Year</t>
  </si>
  <si>
    <t>Balance on June 31</t>
  </si>
  <si>
    <t>Discontinued Operations - Results of discontinued operations (Details) - USD ($) $ in Thousands</t>
  </si>
  <si>
    <t>Income Statement, Balance Sheet and Additional Disclosures by Disposal Groups, Including Discontinued Operations [Line Items]</t>
  </si>
  <si>
    <t>Net (Loss) Income from Operations</t>
  </si>
  <si>
    <t>Income Tax (Benefit) Expense on Disposition</t>
  </si>
  <si>
    <t>Net (Loss) Gain on Disposition</t>
  </si>
  <si>
    <t>Net Income (Loss)</t>
  </si>
  <si>
    <t>Disposal groups held for sale or disposed of by sale</t>
  </si>
  <si>
    <t>Goodwill Impairment Charge</t>
  </si>
  <si>
    <t>Operating (Loss) Income</t>
  </si>
  <si>
    <t>Other (Deductions) Income</t>
  </si>
  <si>
    <t>Income Tax (Benefit) Expense</t>
  </si>
  <si>
    <t>(Loss) Gain on Disposition Before Taxes</t>
  </si>
  <si>
    <t>Discontinued Operations - Major components of assets and liabilities of discontinued operations (Details 1) - USD ($) $ in Thousands</t>
  </si>
  <si>
    <t>Goodwill and Intangibles</t>
  </si>
  <si>
    <t>Discontinued Operations - Warranty Reserves (Details 2) - USD ($) $ in Thousands</t>
  </si>
  <si>
    <t>Warranty Reserve Balance, January 1</t>
  </si>
  <si>
    <t>Additional Provision for Warranties Made During the Year</t>
  </si>
  <si>
    <t>Settlements Made During the Year</t>
  </si>
  <si>
    <t>Decrease in Warranty Estimates for Prior Years</t>
  </si>
  <si>
    <t>Warranty Reserve Balance, June 30</t>
  </si>
  <si>
    <t>Discontinued Operations (Detail Textuals) - USD ($) $ in Thousands</t>
  </si>
  <si>
    <t>Apr. 30, 2015</t>
  </si>
  <si>
    <t>Feb. 28, 2015</t>
  </si>
  <si>
    <t>Dec. 31, 2015</t>
  </si>
  <si>
    <t>Proceeds from sale of discontinued operations</t>
  </si>
  <si>
    <t>Gain (loss) on disposition, net of tax</t>
  </si>
  <si>
    <t>Waterfront equipment manufacturer</t>
  </si>
  <si>
    <t>Wind tower manufacturer</t>
  </si>
  <si>
    <t>AEV, Inc.</t>
  </si>
  <si>
    <t>Amount of working capital</t>
  </si>
  <si>
    <t>Foley</t>
  </si>
  <si>
    <t>Cost estimates pretax charg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Level &quot;#,##0_);_(&quot;Level &quot;(#,##0)" numFmtId="168"/>
    <numFmt formatCode="_(&quot;$ &quot;#,##0.0_);_(&quot;$ &quot;(#,##0.0)" numFmtId="169"/>
    <numFmt formatCode="#,##0.0_);(#,##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466593</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C11" s="5" t="n">
        <v>37591785</v>
      </c>
    </row>
    <row spans="1:3" r="12">
      <c r="A12" s="4" t="s">
        <v>19</v>
      </c>
      <c r="B12" s="4" t="s">
        <v>20</v>
      </c>
    </row>
    <row spans="1:3" r="13">
      <c r="A13" s="4" t="s">
        <v>21</v>
      </c>
      <c r="B13" s="4" t="s">
        <v>22</v>
      </c>
    </row>
    <row spans="1:3" r="14">
      <c r="A14" s="4" t="s">
        <v>23</v>
      </c>
      <c r="B14" s="4" t="s">
        <v>24</v>
      </c>
    </row>
    <row spans="1:3" r="15">
      <c r="A15" s="4" t="s">
        <v>25</v>
      </c>
      <c r="B15" s="5" t="n">
        <v>2015</v>
      </c>
    </row>
    <row spans="1:3" r="16">
      <c r="A16" s="4" t="s">
        <v>26</v>
      </c>
      <c r="B16"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00</v>
      </c>
      <c r="B1" s="2" t="s">
        <v>1</v>
      </c>
    </row>
    <row spans="1:2" r="2">
      <c r="B2" s="2" t="s">
        <v>2</v>
      </c>
    </row>
    <row spans="1:2" r="3">
      <c r="A3" s="3" t="s">
        <v>201</v>
      </c>
    </row>
    <row spans="1:2" r="4">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03</v>
      </c>
      <c r="B1" s="2" t="s">
        <v>1</v>
      </c>
    </row>
    <row spans="1:2" r="2">
      <c r="B2" s="2" t="s">
        <v>2</v>
      </c>
    </row>
    <row spans="1:2" r="3">
      <c r="A3" s="3" t="s">
        <v>204</v>
      </c>
    </row>
    <row spans="1:2" r="4">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06</v>
      </c>
      <c r="B1" s="2" t="s">
        <v>1</v>
      </c>
    </row>
    <row spans="1:2" r="2">
      <c r="B2" s="2" t="s">
        <v>2</v>
      </c>
    </row>
    <row spans="1:2" r="3">
      <c r="A3" s="3" t="s">
        <v>207</v>
      </c>
    </row>
    <row spans="1:2" r="4">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9</v>
      </c>
      <c r="B1" s="2" t="s">
        <v>1</v>
      </c>
    </row>
    <row spans="1:2" r="2">
      <c r="B2" s="2" t="s">
        <v>2</v>
      </c>
    </row>
    <row spans="1:2" r="3">
      <c r="A3" s="3" t="s">
        <v>210</v>
      </c>
    </row>
    <row spans="1:2" r="4">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12</v>
      </c>
      <c r="B1" s="2" t="s">
        <v>1</v>
      </c>
    </row>
    <row spans="1:2" r="2">
      <c r="B2" s="2" t="s">
        <v>2</v>
      </c>
    </row>
    <row spans="1:2" r="3">
      <c r="A3" s="3" t="s">
        <v>213</v>
      </c>
    </row>
    <row spans="1:2" r="4">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215</v>
      </c>
      <c r="B1" s="2" t="s">
        <v>1</v>
      </c>
    </row>
    <row spans="1:2" r="2">
      <c r="B2" s="2" t="s">
        <v>2</v>
      </c>
    </row>
    <row spans="1:2" r="3">
      <c r="A3" s="3" t="s">
        <v>216</v>
      </c>
    </row>
    <row spans="1:2" r="4">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18</v>
      </c>
      <c r="B1" s="2" t="s">
        <v>1</v>
      </c>
    </row>
    <row spans="1:2" r="2">
      <c r="B2" s="2" t="s">
        <v>2</v>
      </c>
    </row>
    <row spans="1:2" r="3">
      <c r="A3" s="3" t="s">
        <v>219</v>
      </c>
    </row>
    <row spans="1:2" r="4">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21</v>
      </c>
      <c r="B1" s="2" t="s">
        <v>1</v>
      </c>
    </row>
    <row spans="1:2" r="2">
      <c r="B2" s="2" t="s">
        <v>2</v>
      </c>
    </row>
    <row spans="1:2" r="3">
      <c r="A3" s="3" t="s">
        <v>222</v>
      </c>
    </row>
    <row spans="1:2" r="4">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24</v>
      </c>
      <c r="B1" s="2" t="s">
        <v>1</v>
      </c>
    </row>
    <row spans="1:2" r="2">
      <c r="B2" s="2" t="s">
        <v>2</v>
      </c>
    </row>
    <row spans="1:2" r="3">
      <c r="A3" s="3" t="s">
        <v>225</v>
      </c>
    </row>
    <row spans="1:2" r="4">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27</v>
      </c>
      <c r="B1" s="2" t="s">
        <v>1</v>
      </c>
    </row>
    <row spans="1:2" r="2">
      <c r="B2" s="2" t="s">
        <v>2</v>
      </c>
    </row>
    <row spans="1:2" r="3">
      <c r="A3" s="3" t="s">
        <v>228</v>
      </c>
    </row>
    <row spans="1:2" r="4">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8</v>
      </c>
      <c r="B1" s="2" t="s">
        <v>2</v>
      </c>
      <c r="C1" s="2" t="s">
        <v>29</v>
      </c>
    </row>
    <row spans="1:3" r="2">
      <c r="A2" s="3" t="s">
        <v>30</v>
      </c>
    </row>
    <row spans="1:3" r="3">
      <c r="A3" s="4" t="s">
        <v>31</v>
      </c>
    </row>
    <row spans="1:3" r="4">
      <c r="A4" s="3" t="s">
        <v>32</v>
      </c>
    </row>
    <row spans="1:3" r="5">
      <c r="A5" s="4" t="s">
        <v>33</v>
      </c>
      <c r="B5" s="7" t="n">
        <v>67315</v>
      </c>
      <c r="C5" s="7" t="n">
        <v>60172</v>
      </c>
    </row>
    <row spans="1:3" r="6">
      <c r="A6" s="4" t="s">
        <v>34</v>
      </c>
      <c r="B6" s="5" t="n">
        <v>18248</v>
      </c>
      <c r="C6" s="5" t="n">
        <v>13179</v>
      </c>
    </row>
    <row spans="1:3" r="7">
      <c r="A7" s="4" t="s">
        <v>35</v>
      </c>
      <c r="B7" s="5" t="n">
        <v>81803</v>
      </c>
      <c r="C7" s="5" t="n">
        <v>85203</v>
      </c>
    </row>
    <row spans="1:3" r="8">
      <c r="A8" s="4" t="s">
        <v>36</v>
      </c>
      <c r="B8" s="5" t="n">
        <v>54498</v>
      </c>
      <c r="C8" s="5" t="n">
        <v>49482</v>
      </c>
    </row>
    <row spans="1:3" r="9">
      <c r="A9" s="4" t="s">
        <v>37</v>
      </c>
      <c r="B9" s="5" t="n">
        <v>14352</v>
      </c>
      <c r="C9" s="5" t="n">
        <v>17996</v>
      </c>
    </row>
    <row spans="1:3" r="10">
      <c r="A10" s="4" t="s">
        <v>38</v>
      </c>
      <c r="B10" s="5" t="n">
        <v>17736</v>
      </c>
      <c r="C10" s="5" t="n">
        <v>25273</v>
      </c>
    </row>
    <row spans="1:3" r="11">
      <c r="A11" s="4" t="s">
        <v>34</v>
      </c>
      <c r="B11" s="5" t="n">
        <v>8588</v>
      </c>
      <c r="C11" s="5" t="n">
        <v>7187</v>
      </c>
    </row>
    <row spans="1:3" r="12">
      <c r="A12" s="4" t="s">
        <v>39</v>
      </c>
      <c r="B12" s="5" t="n">
        <v>133</v>
      </c>
      <c r="C12" s="5" t="n">
        <v>48657</v>
      </c>
    </row>
    <row spans="1:3" r="13">
      <c r="A13" s="4" t="s">
        <v>40</v>
      </c>
      <c r="B13" s="5" t="n">
        <v>262673</v>
      </c>
      <c r="C13" s="5" t="n">
        <v>307149</v>
      </c>
    </row>
    <row spans="1:3" r="14">
      <c r="A14" s="4" t="s">
        <v>41</v>
      </c>
      <c r="B14" s="5" t="n">
        <v>10679</v>
      </c>
      <c r="C14" s="5" t="n">
        <v>8582</v>
      </c>
    </row>
    <row spans="1:3" r="15">
      <c r="A15" s="4" t="s">
        <v>42</v>
      </c>
      <c r="B15" s="5" t="n">
        <v>30827</v>
      </c>
      <c r="C15" s="5" t="n">
        <v>30111</v>
      </c>
    </row>
    <row spans="1:3" r="16">
      <c r="A16" s="4" t="s">
        <v>43</v>
      </c>
      <c r="B16" s="5" t="n">
        <v>31488</v>
      </c>
      <c r="C16" s="5" t="n">
        <v>31488</v>
      </c>
    </row>
    <row spans="1:3" r="17">
      <c r="A17" s="4" t="s">
        <v>44</v>
      </c>
      <c r="B17" s="5" t="n">
        <v>10863</v>
      </c>
      <c r="C17" s="5" t="n">
        <v>11251</v>
      </c>
    </row>
    <row spans="1:3" r="18">
      <c r="A18" s="3" t="s">
        <v>45</v>
      </c>
    </row>
    <row spans="1:3" r="19">
      <c r="A19" s="4" t="s">
        <v>46</v>
      </c>
      <c r="B19" s="5" t="n">
        <v>3949</v>
      </c>
      <c r="C19" s="5" t="n">
        <v>4300</v>
      </c>
    </row>
    <row spans="1:3" r="20">
      <c r="A20" s="4" t="s">
        <v>38</v>
      </c>
      <c r="B20" s="5" t="n">
        <v>127475</v>
      </c>
      <c r="C20" s="5" t="n">
        <v>129868</v>
      </c>
    </row>
    <row spans="1:3" r="21">
      <c r="A21" s="4" t="s">
        <v>47</v>
      </c>
      <c r="B21" s="5" t="n">
        <v>131424</v>
      </c>
      <c r="C21" s="5" t="n">
        <v>134168</v>
      </c>
    </row>
    <row spans="1:3" r="22">
      <c r="A22" s="3" t="s">
        <v>48</v>
      </c>
    </row>
    <row spans="1:3" r="23">
      <c r="A23" s="4" t="s">
        <v>49</v>
      </c>
      <c r="B23" s="5" t="n">
        <v>1583169</v>
      </c>
      <c r="C23" s="5" t="n">
        <v>1545112</v>
      </c>
    </row>
    <row spans="1:3" r="24">
      <c r="A24" s="4" t="s">
        <v>50</v>
      </c>
      <c r="B24" s="5" t="n">
        <v>180309</v>
      </c>
      <c r="C24" s="5" t="n">
        <v>175159</v>
      </c>
    </row>
    <row spans="1:3" r="25">
      <c r="A25" s="4" t="s">
        <v>51</v>
      </c>
      <c r="B25" s="5" t="n">
        <v>269060</v>
      </c>
      <c r="C25" s="5" t="n">
        <v>248677</v>
      </c>
    </row>
    <row spans="1:3" r="26">
      <c r="A26" s="4" t="s">
        <v>52</v>
      </c>
      <c r="B26" s="5" t="n">
        <v>2032538</v>
      </c>
      <c r="C26" s="5" t="n">
        <v>1968948</v>
      </c>
    </row>
    <row spans="1:3" r="27">
      <c r="A27" s="4" t="s">
        <v>53</v>
      </c>
      <c r="B27" s="5" t="n">
        <v>699113</v>
      </c>
      <c r="C27" s="5" t="n">
        <v>700418</v>
      </c>
    </row>
    <row spans="1:3" r="28">
      <c r="A28" s="4" t="s">
        <v>54</v>
      </c>
      <c r="B28" s="5" t="n">
        <v>1333425</v>
      </c>
      <c r="C28" s="5" t="n">
        <v>1268530</v>
      </c>
    </row>
    <row spans="1:3" r="29">
      <c r="A29" s="4" t="s">
        <v>55</v>
      </c>
      <c r="B29" s="5" t="n">
        <v>1811379</v>
      </c>
      <c r="C29" s="5" t="n">
        <v>1791279</v>
      </c>
    </row>
    <row spans="1:3" r="30">
      <c r="A30" s="3" t="s">
        <v>56</v>
      </c>
    </row>
    <row spans="1:3" r="31">
      <c r="A31" s="4" t="s">
        <v>57</v>
      </c>
      <c r="B31" s="5" t="n">
        <v>43040</v>
      </c>
      <c r="C31" s="5" t="n">
        <v>10854</v>
      </c>
    </row>
    <row spans="1:3" r="32">
      <c r="A32" s="4" t="s">
        <v>58</v>
      </c>
      <c r="B32" s="5" t="n">
        <v>207</v>
      </c>
      <c r="C32" s="5" t="n">
        <v>201</v>
      </c>
    </row>
    <row spans="1:3" r="33">
      <c r="A33" s="4" t="s">
        <v>59</v>
      </c>
      <c r="B33" s="5" t="n">
        <v>101020</v>
      </c>
      <c r="C33" s="5" t="n">
        <v>107013</v>
      </c>
    </row>
    <row spans="1:3" r="34">
      <c r="A34" s="4" t="s">
        <v>60</v>
      </c>
      <c r="B34" s="5" t="n">
        <v>14077</v>
      </c>
      <c r="C34" s="5" t="n">
        <v>19256</v>
      </c>
    </row>
    <row spans="1:3" r="35">
      <c r="A35" s="4" t="s">
        <v>61</v>
      </c>
      <c r="B35" s="5" t="n">
        <v>9997</v>
      </c>
      <c r="C35" s="5" t="n">
        <v>13793</v>
      </c>
    </row>
    <row spans="1:3" r="36">
      <c r="A36" s="4" t="s">
        <v>62</v>
      </c>
      <c r="B36" s="5" t="n">
        <v>14388</v>
      </c>
      <c r="C36" s="5" t="n">
        <v>14230</v>
      </c>
    </row>
    <row spans="1:3" r="37">
      <c r="A37" s="4" t="s">
        <v>63</v>
      </c>
      <c r="B37" s="5" t="n">
        <v>12099</v>
      </c>
      <c r="C37" s="5" t="n">
        <v>8793</v>
      </c>
    </row>
    <row spans="1:3" r="38">
      <c r="A38" s="4" t="s">
        <v>64</v>
      </c>
      <c r="B38" s="5" t="n">
        <v>3260</v>
      </c>
      <c r="C38" s="5" t="n">
        <v>27559</v>
      </c>
    </row>
    <row spans="1:3" r="39">
      <c r="A39" s="4" t="s">
        <v>65</v>
      </c>
      <c r="B39" s="5" t="n">
        <v>198088</v>
      </c>
      <c r="C39" s="5" t="n">
        <v>201699</v>
      </c>
    </row>
    <row spans="1:3" r="40">
      <c r="A40" s="4" t="s">
        <v>66</v>
      </c>
      <c r="B40" s="5" t="n">
        <v>93545</v>
      </c>
      <c r="C40" s="5" t="n">
        <v>102711</v>
      </c>
    </row>
    <row spans="1:3" r="41">
      <c r="A41" s="4" t="s">
        <v>67</v>
      </c>
      <c r="B41" s="5" t="n">
        <v>54357</v>
      </c>
      <c r="C41" s="5" t="n">
        <v>53638</v>
      </c>
    </row>
    <row spans="1:3" r="42">
      <c r="A42" s="4" t="s">
        <v>68</v>
      </c>
      <c r="B42" s="7" t="n">
        <v>24319</v>
      </c>
      <c r="C42" s="7" t="n">
        <v>26794</v>
      </c>
    </row>
    <row spans="1:3" r="43">
      <c r="A43" s="4" t="s">
        <v>69</v>
      </c>
    </row>
    <row spans="1:3" r="44">
      <c r="A44" s="3" t="s">
        <v>70</v>
      </c>
    </row>
    <row spans="1:3" r="45">
      <c r="A45" s="4" t="s">
        <v>36</v>
      </c>
      <c r="B45" s="7" t="n">
        <v>248581</v>
      </c>
      <c r="C45" s="7" t="n">
        <v>230810</v>
      </c>
    </row>
    <row spans="1:3" r="46">
      <c r="A46" s="4" t="s">
        <v>71</v>
      </c>
      <c r="B46" s="5" t="n">
        <v>25445</v>
      </c>
      <c r="C46" s="5" t="n">
        <v>26384</v>
      </c>
    </row>
    <row spans="1:3" r="47">
      <c r="A47" s="4" t="s">
        <v>72</v>
      </c>
      <c r="B47" s="5" t="n">
        <v>77972</v>
      </c>
      <c r="C47" s="5" t="n">
        <v>77013</v>
      </c>
    </row>
    <row spans="1:3" r="48">
      <c r="A48" s="4" t="s">
        <v>34</v>
      </c>
      <c r="B48" s="5" t="n">
        <v>977</v>
      </c>
      <c r="C48" s="5" t="n">
        <v>975</v>
      </c>
    </row>
    <row spans="1:3" r="49">
      <c r="A49" s="4" t="s">
        <v>73</v>
      </c>
      <c r="B49" s="5" t="n">
        <v>352975</v>
      </c>
      <c r="C49" s="5" t="n">
        <v>335182</v>
      </c>
    </row>
    <row spans="1:3" r="50">
      <c r="A50" s="3" t="s">
        <v>74</v>
      </c>
    </row>
    <row spans="1:3" r="51">
      <c r="A51" s="4" t="s">
        <v>75</v>
      </c>
      <c r="B51" s="5" t="n">
        <v>498384</v>
      </c>
      <c r="C51" s="5" t="n">
        <v>498489</v>
      </c>
    </row>
    <row spans="1:3" r="52">
      <c r="A52" s="4" t="s">
        <v>76</v>
      </c>
      <c r="B52" s="5" t="n">
        <v>187828</v>
      </c>
      <c r="C52" s="5" t="n">
        <v>186090</v>
      </c>
    </row>
    <row spans="1:3" r="53">
      <c r="A53" s="4" t="s">
        <v>77</v>
      </c>
      <c r="B53" s="5" t="n">
        <v>287066</v>
      </c>
      <c r="C53" s="5" t="n">
        <v>278436</v>
      </c>
    </row>
    <row spans="1:3" r="54">
      <c r="A54" s="4" t="s">
        <v>78</v>
      </c>
      <c r="B54" s="5" t="n">
        <v>119239</v>
      </c>
      <c r="C54" s="5" t="n">
        <v>112903</v>
      </c>
    </row>
    <row spans="1:3" r="55">
      <c r="A55" s="4" t="s">
        <v>79</v>
      </c>
      <c r="B55" s="5" t="n">
        <v>-4422</v>
      </c>
      <c r="C55" s="5" t="n">
        <v>-4663</v>
      </c>
    </row>
    <row spans="1:3" r="56">
      <c r="A56" s="4" t="s">
        <v>80</v>
      </c>
      <c r="B56" s="5" t="n">
        <v>589711</v>
      </c>
      <c r="C56" s="5" t="n">
        <v>572766</v>
      </c>
    </row>
    <row spans="1:3" r="57">
      <c r="A57" s="4" t="s">
        <v>81</v>
      </c>
      <c r="B57" s="5" t="n">
        <v>1088095</v>
      </c>
      <c r="C57" s="5" t="n">
        <v>1071255</v>
      </c>
    </row>
    <row spans="1:3" r="58">
      <c r="A58" s="4" t="s">
        <v>82</v>
      </c>
      <c r="B58" s="7" t="n">
        <v>1811379</v>
      </c>
      <c r="C58" s="7" t="n">
        <v>1791279</v>
      </c>
    </row>
    <row spans="1:3" r="59">
      <c r="A59" s="4" t="s">
        <v>83</v>
      </c>
    </row>
    <row spans="1:3" r="60">
      <c r="A60" s="3" t="s">
        <v>74</v>
      </c>
    </row>
    <row spans="1:3" r="61">
      <c r="A61" s="4" t="s">
        <v>84</v>
      </c>
    </row>
    <row spans="1:3" r="62">
      <c r="A62" s="4" t="s">
        <v>85</v>
      </c>
    </row>
    <row spans="1:3" r="63">
      <c r="A63" s="3" t="s">
        <v>74</v>
      </c>
    </row>
    <row spans="1:3" r="64">
      <c r="A64" s="4" t="s">
        <v>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230</v>
      </c>
      <c r="B1" s="2" t="s">
        <v>1</v>
      </c>
    </row>
    <row spans="1:2" r="2">
      <c r="B2" s="2" t="s">
        <v>2</v>
      </c>
    </row>
    <row spans="1:2" r="3">
      <c r="A3" s="3" t="s">
        <v>231</v>
      </c>
    </row>
    <row spans="1:2" r="4">
      <c r="A4" s="4" t="s">
        <v>113</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15</v>
      </c>
      <c r="B1" s="2" t="s">
        <v>1</v>
      </c>
    </row>
    <row spans="1:2" r="2">
      <c r="B2" s="2" t="s">
        <v>2</v>
      </c>
    </row>
    <row spans="1:2" r="3">
      <c r="A3" s="3" t="s">
        <v>233</v>
      </c>
    </row>
    <row spans="1:2" r="4">
      <c r="A4" s="4" t="s">
        <v>115</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spans="1:2" r="1">
      <c r="A1" s="1" t="s">
        <v>235</v>
      </c>
      <c r="B1" s="2" t="s">
        <v>1</v>
      </c>
    </row>
    <row spans="1:2" r="2">
      <c r="B2" s="2" t="s">
        <v>2</v>
      </c>
    </row>
    <row spans="1:2" r="3">
      <c r="A3" s="3" t="s">
        <v>195</v>
      </c>
    </row>
    <row spans="1:2" r="4">
      <c r="A4" s="4" t="s">
        <v>236</v>
      </c>
      <c r="B4" s="4" t="s">
        <v>237</v>
      </c>
    </row>
    <row spans="1:2" r="5">
      <c r="A5" s="4" t="s">
        <v>238</v>
      </c>
      <c r="B5" s="4" t="s">
        <v>239</v>
      </c>
    </row>
    <row spans="1:2" r="6">
      <c r="A6" s="4" t="s">
        <v>240</v>
      </c>
      <c r="B6" s="4" t="s">
        <v>241</v>
      </c>
    </row>
    <row spans="1:2" r="7">
      <c r="A7" s="4" t="s">
        <v>35</v>
      </c>
      <c r="B7" s="4" t="s">
        <v>242</v>
      </c>
    </row>
    <row spans="1:2" r="8">
      <c r="A8" s="4" t="s">
        <v>243</v>
      </c>
      <c r="B8" s="4" t="s">
        <v>244</v>
      </c>
    </row>
    <row spans="1:2" r="9">
      <c r="A9" s="4" t="s">
        <v>245</v>
      </c>
      <c r="B9" s="4" t="s">
        <v>246</v>
      </c>
    </row>
    <row spans="1:2" r="10">
      <c r="A10" s="4" t="s">
        <v>247</v>
      </c>
      <c r="B10" s="4" t="s">
        <v>248</v>
      </c>
    </row>
    <row spans="1:2" r="11">
      <c r="A11" s="4" t="s">
        <v>249</v>
      </c>
      <c r="B11"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r="A1" s="1" t="s">
        <v>251</v>
      </c>
      <c r="B1" s="2" t="s">
        <v>1</v>
      </c>
    </row>
    <row spans="1:2" r="2">
      <c r="B2" s="2" t="s">
        <v>2</v>
      </c>
    </row>
    <row spans="1:2" r="3">
      <c r="A3" s="3" t="s">
        <v>195</v>
      </c>
    </row>
    <row spans="1:2" r="4">
      <c r="A4" s="4" t="s">
        <v>252</v>
      </c>
      <c r="B4" s="4" t="s">
        <v>253</v>
      </c>
    </row>
    <row spans="1:2" r="5">
      <c r="A5" s="4" t="s">
        <v>254</v>
      </c>
      <c r="B5" s="4" t="s">
        <v>255</v>
      </c>
    </row>
    <row spans="1:2" r="6">
      <c r="A6" s="4" t="s">
        <v>256</v>
      </c>
      <c r="B6" s="4" t="s">
        <v>257</v>
      </c>
    </row>
    <row spans="1:2" r="7">
      <c r="A7" s="4" t="s">
        <v>258</v>
      </c>
      <c r="B7" s="4" t="s">
        <v>259</v>
      </c>
    </row>
    <row spans="1:2" r="8">
      <c r="A8" s="4" t="s">
        <v>260</v>
      </c>
      <c r="B8" s="4" t="s">
        <v>261</v>
      </c>
    </row>
    <row spans="1:2" r="9">
      <c r="A9" s="4" t="s">
        <v>262</v>
      </c>
      <c r="B9" s="4" t="s">
        <v>263</v>
      </c>
    </row>
    <row spans="1:2" r="10">
      <c r="A10" s="4" t="s">
        <v>264</v>
      </c>
      <c r="B10" s="4" t="s">
        <v>265</v>
      </c>
    </row>
    <row spans="1:2" r="11">
      <c r="A11" s="4" t="s">
        <v>266</v>
      </c>
      <c r="B11" s="4" t="s">
        <v>267</v>
      </c>
    </row>
    <row spans="1:2" r="12">
      <c r="A12" s="4" t="s">
        <v>268</v>
      </c>
      <c r="B12"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r="A1" s="1" t="s">
        <v>270</v>
      </c>
      <c r="B1" s="2" t="s">
        <v>1</v>
      </c>
    </row>
    <row spans="1:2" r="2">
      <c r="B2" s="2" t="s">
        <v>2</v>
      </c>
    </row>
    <row spans="1:2" r="3">
      <c r="A3" s="3" t="s">
        <v>198</v>
      </c>
    </row>
    <row spans="1:2" r="4">
      <c r="A4" s="4" t="s">
        <v>271</v>
      </c>
      <c r="B4" s="4" t="s">
        <v>272</v>
      </c>
    </row>
    <row spans="1:2" r="5">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75</v>
      </c>
      <c r="B1" s="2" t="s">
        <v>1</v>
      </c>
    </row>
    <row spans="1:2" r="2">
      <c r="B2" s="2" t="s">
        <v>2</v>
      </c>
    </row>
    <row spans="1:2" r="3">
      <c r="A3" s="3" t="s">
        <v>201</v>
      </c>
    </row>
    <row spans="1:2" r="4">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78</v>
      </c>
      <c r="B1" s="2" t="s">
        <v>1</v>
      </c>
    </row>
    <row spans="1:2" r="2">
      <c r="B2" s="2" t="s">
        <v>2</v>
      </c>
    </row>
    <row spans="1:2" r="3">
      <c r="A3" s="3" t="s">
        <v>204</v>
      </c>
    </row>
    <row spans="1:2" r="4">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81</v>
      </c>
      <c r="B1" s="2" t="s">
        <v>1</v>
      </c>
    </row>
    <row spans="1:2" r="2">
      <c r="B2" s="2" t="s">
        <v>2</v>
      </c>
    </row>
    <row spans="1:2" r="3">
      <c r="A3" s="3" t="s">
        <v>207</v>
      </c>
    </row>
    <row spans="1:2" r="4">
      <c r="A4" s="4" t="s">
        <v>282</v>
      </c>
      <c r="B4" s="4" t="s">
        <v>283</v>
      </c>
    </row>
    <row spans="1:2" r="5">
      <c r="A5" s="4" t="s">
        <v>284</v>
      </c>
      <c r="B5" s="4" t="s">
        <v>285</v>
      </c>
    </row>
    <row spans="1:2" r="6">
      <c r="A6" s="4" t="s">
        <v>286</v>
      </c>
      <c r="B6" s="4" t="s">
        <v>287</v>
      </c>
    </row>
    <row spans="1:2" r="7">
      <c r="A7" s="4" t="s">
        <v>288</v>
      </c>
      <c r="B7" s="4" t="s">
        <v>289</v>
      </c>
    </row>
    <row spans="1:2" r="8">
      <c r="A8" s="4" t="s">
        <v>290</v>
      </c>
      <c r="B8"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92</v>
      </c>
      <c r="B1" s="2" t="s">
        <v>1</v>
      </c>
    </row>
    <row spans="1:2" r="2">
      <c r="B2" s="2" t="s">
        <v>2</v>
      </c>
    </row>
    <row spans="1:2" r="3">
      <c r="A3" s="3" t="s">
        <v>210</v>
      </c>
    </row>
    <row spans="1:2" r="4">
      <c r="A4" s="4" t="s">
        <v>293</v>
      </c>
      <c r="B4" s="4" t="s">
        <v>294</v>
      </c>
    </row>
    <row spans="1:2" r="5">
      <c r="A5" s="4" t="s">
        <v>295</v>
      </c>
      <c r="B5" s="4" t="s">
        <v>296</v>
      </c>
    </row>
    <row spans="1:2" r="6">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s="1" t="s">
        <v>299</v>
      </c>
      <c r="B1" s="2" t="s">
        <v>1</v>
      </c>
    </row>
    <row spans="1:2" r="2">
      <c r="B2" s="2" t="s">
        <v>2</v>
      </c>
    </row>
    <row spans="1:2" r="3">
      <c r="A3" s="3" t="s">
        <v>213</v>
      </c>
    </row>
    <row spans="1:2" r="4">
      <c r="A4" s="4" t="s">
        <v>300</v>
      </c>
      <c r="B4" s="4" t="s">
        <v>301</v>
      </c>
    </row>
    <row spans="1:2" r="5">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s="1" t="s">
        <v>86</v>
      </c>
      <c r="B1" s="2" t="s">
        <v>2</v>
      </c>
      <c r="C1" s="2" t="s">
        <v>29</v>
      </c>
    </row>
    <row spans="1:3" r="2">
      <c r="A2" s="4" t="s">
        <v>87</v>
      </c>
      <c r="B2" s="7" t="n">
        <v>5</v>
      </c>
      <c r="C2" s="7" t="n">
        <v>5</v>
      </c>
    </row>
    <row spans="1:3" r="3">
      <c r="A3" s="4" t="s">
        <v>88</v>
      </c>
      <c r="B3" s="5" t="n">
        <v>50000000</v>
      </c>
      <c r="C3" s="5" t="n">
        <v>50000000</v>
      </c>
    </row>
    <row spans="1:3" r="4">
      <c r="A4" s="4" t="s">
        <v>89</v>
      </c>
      <c r="B4" s="5" t="n">
        <v>37565590</v>
      </c>
      <c r="C4" s="5" t="n">
        <v>37218053</v>
      </c>
    </row>
    <row spans="1:3" r="5">
      <c r="A5" s="4" t="s">
        <v>83</v>
      </c>
    </row>
    <row spans="1:3" r="6">
      <c r="A6" s="4" t="s">
        <v>90</v>
      </c>
      <c r="B6" s="5" t="n">
        <v>1500000</v>
      </c>
      <c r="C6" s="5" t="n">
        <v>1500000</v>
      </c>
    </row>
    <row spans="1:3" r="7">
      <c r="A7" s="4" t="s">
        <v>91</v>
      </c>
    </row>
    <row spans="1:3" r="8">
      <c r="A8" s="4" t="s">
        <v>92</v>
      </c>
    </row>
    <row spans="1:3" r="9">
      <c r="A9" s="4" t="s">
        <v>85</v>
      </c>
    </row>
    <row spans="1:3" r="10">
      <c r="A10" s="4" t="s">
        <v>90</v>
      </c>
      <c r="B10" s="5" t="n">
        <v>1000000</v>
      </c>
      <c r="C10" s="5" t="n">
        <v>1000000</v>
      </c>
    </row>
    <row spans="1:3" r="11">
      <c r="A11" s="4" t="s">
        <v>91</v>
      </c>
    </row>
    <row spans="1:3" r="12">
      <c r="A12" s="4" t="s">
        <v>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r="A1" s="1" t="s">
        <v>304</v>
      </c>
      <c r="B1" s="2" t="s">
        <v>1</v>
      </c>
    </row>
    <row spans="1:2" r="2">
      <c r="B2" s="2" t="s">
        <v>2</v>
      </c>
    </row>
    <row spans="1:2" r="3">
      <c r="A3" s="3" t="s">
        <v>222</v>
      </c>
    </row>
    <row spans="1:2" r="4">
      <c r="A4" s="4" t="s">
        <v>305</v>
      </c>
      <c r="B4" s="4" t="s">
        <v>306</v>
      </c>
    </row>
    <row spans="1:2" r="5">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r="A1" s="1" t="s">
        <v>309</v>
      </c>
      <c r="B1" s="2" t="s">
        <v>1</v>
      </c>
    </row>
    <row spans="1:2" r="2">
      <c r="B2" s="2" t="s">
        <v>2</v>
      </c>
    </row>
    <row spans="1:2" r="3">
      <c r="A3" s="4" t="s">
        <v>310</v>
      </c>
    </row>
    <row spans="1:2" r="4">
      <c r="A4" s="4" t="s">
        <v>311</v>
      </c>
      <c r="B4" s="4" t="s">
        <v>312</v>
      </c>
    </row>
    <row spans="1:2" r="5">
      <c r="A5" s="4" t="s">
        <v>313</v>
      </c>
    </row>
    <row spans="1:2" r="6">
      <c r="A6" s="4" t="s">
        <v>311</v>
      </c>
      <c r="B6" s="4" t="s">
        <v>314</v>
      </c>
    </row>
    <row spans="1:2" r="7">
      <c r="A7" s="4" t="s">
        <v>315</v>
      </c>
    </row>
    <row spans="1:2" r="8">
      <c r="A8" s="4" t="s">
        <v>311</v>
      </c>
      <c r="B8"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317</v>
      </c>
      <c r="B1" s="2" t="s">
        <v>1</v>
      </c>
    </row>
    <row spans="1:2" r="2">
      <c r="B2" s="2" t="s">
        <v>2</v>
      </c>
    </row>
    <row spans="1:2" r="3">
      <c r="A3" s="3" t="s">
        <v>228</v>
      </c>
    </row>
    <row spans="1:2" r="4">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320</v>
      </c>
      <c r="B1" s="2" t="s">
        <v>1</v>
      </c>
    </row>
    <row spans="1:2" r="2">
      <c r="B2" s="2" t="s">
        <v>2</v>
      </c>
    </row>
    <row spans="1:2" r="3">
      <c r="A3" s="3" t="s">
        <v>231</v>
      </c>
    </row>
    <row spans="1:2" r="4">
      <c r="A4" s="4" t="s">
        <v>321</v>
      </c>
      <c r="B4" s="4" t="s">
        <v>322</v>
      </c>
    </row>
    <row spans="1:2" r="5">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325</v>
      </c>
      <c r="B1" s="2" t="s">
        <v>1</v>
      </c>
    </row>
    <row spans="1:2" r="2">
      <c r="B2" s="2" t="s">
        <v>2</v>
      </c>
    </row>
    <row spans="1:2" r="3">
      <c r="A3" s="3" t="s">
        <v>233</v>
      </c>
    </row>
    <row spans="1:2" r="4">
      <c r="A4" s="4" t="s">
        <v>326</v>
      </c>
      <c r="B4" s="4" t="s">
        <v>327</v>
      </c>
    </row>
    <row spans="1:2" r="5">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30</v>
      </c>
      <c r="B1" s="2" t="s">
        <v>2</v>
      </c>
      <c r="C1" s="2" t="s">
        <v>29</v>
      </c>
    </row>
    <row spans="1:3" r="2">
      <c r="A2" s="11" t="n">
        <v>1</v>
      </c>
    </row>
    <row spans="1:3" r="3">
      <c r="A3" s="3" t="s">
        <v>331</v>
      </c>
    </row>
    <row spans="1:3" r="4">
      <c r="A4" s="4" t="s">
        <v>55</v>
      </c>
      <c r="B4" s="7" t="n">
        <v>2773</v>
      </c>
      <c r="C4" s="7" t="n">
        <v>713</v>
      </c>
    </row>
    <row spans="1:3" r="5">
      <c r="A5" s="3" t="s">
        <v>332</v>
      </c>
    </row>
    <row spans="1:3" r="6">
      <c r="A6" s="4" t="s">
        <v>333</v>
      </c>
    </row>
    <row spans="1:3" r="7">
      <c r="A7" s="4" t="s">
        <v>334</v>
      </c>
    </row>
    <row spans="1:3" r="8">
      <c r="A8" s="3" t="s">
        <v>331</v>
      </c>
    </row>
    <row spans="1:3" r="9">
      <c r="A9" s="4" t="s">
        <v>335</v>
      </c>
    </row>
    <row spans="1:3" r="10">
      <c r="A10" s="4" t="s">
        <v>55</v>
      </c>
    </row>
    <row spans="1:3" r="11">
      <c r="A11" s="3" t="s">
        <v>332</v>
      </c>
    </row>
    <row spans="1:3" r="12">
      <c r="A12" s="4" t="s">
        <v>62</v>
      </c>
    </row>
    <row spans="1:3" r="13">
      <c r="A13" s="4" t="s">
        <v>336</v>
      </c>
    </row>
    <row spans="1:3" r="14">
      <c r="A14" s="3" t="s">
        <v>331</v>
      </c>
    </row>
    <row spans="1:3" r="15">
      <c r="A15" s="4" t="s">
        <v>337</v>
      </c>
      <c r="B15" s="7" t="n">
        <v>2500</v>
      </c>
    </row>
    <row spans="1:3" r="16">
      <c r="A16" s="4" t="s">
        <v>338</v>
      </c>
    </row>
    <row spans="1:3" r="17">
      <c r="A17" s="3" t="s">
        <v>332</v>
      </c>
    </row>
    <row spans="1:3" r="18">
      <c r="A18" s="4" t="s">
        <v>62</v>
      </c>
    </row>
    <row spans="1:3" r="19">
      <c r="A19" s="4" t="s">
        <v>339</v>
      </c>
    </row>
    <row spans="1:3" r="20">
      <c r="A20" s="3" t="s">
        <v>331</v>
      </c>
    </row>
    <row spans="1:3" r="21">
      <c r="A21" s="4" t="s">
        <v>335</v>
      </c>
      <c r="C21" s="7" t="n">
        <v>120</v>
      </c>
    </row>
    <row spans="1:3" r="22">
      <c r="A22" s="4" t="s">
        <v>340</v>
      </c>
      <c r="B22" s="7" t="n">
        <v>273</v>
      </c>
      <c r="C22" s="5" t="n">
        <v>593</v>
      </c>
    </row>
    <row spans="1:3" r="23">
      <c r="A23" s="11" t="n">
        <v>2</v>
      </c>
    </row>
    <row spans="1:3" r="24">
      <c r="A24" s="3" t="s">
        <v>331</v>
      </c>
    </row>
    <row spans="1:3" r="25">
      <c r="A25" s="4" t="s">
        <v>55</v>
      </c>
      <c r="B25" s="5" t="n">
        <v>7900</v>
      </c>
      <c r="C25" s="5" t="n">
        <v>8014</v>
      </c>
    </row>
    <row spans="1:3" r="26">
      <c r="A26" s="3" t="s">
        <v>332</v>
      </c>
    </row>
    <row spans="1:3" r="27">
      <c r="A27" s="4" t="s">
        <v>333</v>
      </c>
      <c r="B27" s="7" t="n">
        <v>219</v>
      </c>
      <c r="C27" s="7" t="n">
        <v>342</v>
      </c>
    </row>
    <row spans="1:3" r="28">
      <c r="A28" s="4" t="s">
        <v>341</v>
      </c>
    </row>
    <row spans="1:3" r="29">
      <c r="A29" s="3" t="s">
        <v>331</v>
      </c>
    </row>
    <row spans="1:3" r="30">
      <c r="A30" s="4" t="s">
        <v>335</v>
      </c>
    </row>
    <row spans="1:3" r="31">
      <c r="A31" s="4" t="s">
        <v>55</v>
      </c>
    </row>
    <row spans="1:3" r="32">
      <c r="A32" s="4" t="s">
        <v>342</v>
      </c>
    </row>
    <row spans="1:3" r="33">
      <c r="A33" s="3" t="s">
        <v>331</v>
      </c>
    </row>
    <row spans="1:3" r="34">
      <c r="A34" s="4" t="s">
        <v>337</v>
      </c>
    </row>
    <row spans="1:3" r="35">
      <c r="A35" s="4" t="s">
        <v>343</v>
      </c>
    </row>
    <row spans="1:3" r="36">
      <c r="A36" s="3" t="s">
        <v>332</v>
      </c>
    </row>
    <row spans="1:3" r="37">
      <c r="A37" s="4" t="s">
        <v>62</v>
      </c>
      <c r="B37" s="7" t="n">
        <v>219</v>
      </c>
      <c r="C37" s="7" t="n">
        <v>342</v>
      </c>
    </row>
    <row spans="1:3" r="38">
      <c r="A38" s="4" t="s">
        <v>344</v>
      </c>
    </row>
    <row spans="1:3" r="39">
      <c r="A39" s="3" t="s">
        <v>331</v>
      </c>
    </row>
    <row spans="1:3" r="40">
      <c r="A40" s="4" t="s">
        <v>345</v>
      </c>
      <c r="B40" s="5" t="n">
        <v>6679</v>
      </c>
      <c r="C40" s="5" t="n">
        <v>6761</v>
      </c>
    </row>
    <row spans="1:3" r="41">
      <c r="A41" s="4" t="s">
        <v>346</v>
      </c>
    </row>
    <row spans="1:3" r="42">
      <c r="A42" s="3" t="s">
        <v>331</v>
      </c>
    </row>
    <row spans="1:3" r="43">
      <c r="A43" s="4" t="s">
        <v>345</v>
      </c>
      <c r="B43" s="5" t="n">
        <v>1221</v>
      </c>
      <c r="C43" s="5" t="n">
        <v>1253</v>
      </c>
    </row>
    <row spans="1:3" r="44">
      <c r="A44" s="11" t="n">
        <v>3</v>
      </c>
    </row>
    <row spans="1:3" r="45">
      <c r="A45" s="3" t="s">
        <v>331</v>
      </c>
    </row>
    <row spans="1:3" r="46">
      <c r="A46" s="4" t="s">
        <v>55</v>
      </c>
      <c r="B46" s="5" t="n">
        <v>194</v>
      </c>
      <c r="C46" s="5" t="n">
        <v>257</v>
      </c>
    </row>
    <row spans="1:3" r="47">
      <c r="A47" s="3" t="s">
        <v>332</v>
      </c>
    </row>
    <row spans="1:3" r="48">
      <c r="A48" s="4" t="s">
        <v>333</v>
      </c>
      <c r="B48" s="5" t="n">
        <v>14169</v>
      </c>
      <c r="C48" s="5" t="n">
        <v>13888</v>
      </c>
    </row>
    <row spans="1:3" r="49">
      <c r="A49" s="4" t="s">
        <v>347</v>
      </c>
    </row>
    <row spans="1:3" r="50">
      <c r="A50" s="3" t="s">
        <v>331</v>
      </c>
    </row>
    <row spans="1:3" r="51">
      <c r="A51" s="4" t="s">
        <v>335</v>
      </c>
      <c r="B51" s="5" t="n">
        <v>194</v>
      </c>
      <c r="C51" s="5" t="n">
        <v>257</v>
      </c>
    </row>
    <row spans="1:3" r="52">
      <c r="A52" s="3" t="s">
        <v>332</v>
      </c>
    </row>
    <row spans="1:3" r="53">
      <c r="A53" s="4" t="s">
        <v>62</v>
      </c>
      <c r="B53" s="7" t="n">
        <v>14169</v>
      </c>
      <c r="C53" s="7" t="n">
        <v>13888</v>
      </c>
    </row>
    <row spans="1:3" r="54">
      <c r="A54" s="4" t="s">
        <v>348</v>
      </c>
    </row>
    <row spans="1:3" r="55">
      <c r="A55" s="3" t="s">
        <v>331</v>
      </c>
    </row>
    <row spans="1:3" r="56">
      <c r="A56" s="4" t="s">
        <v>337</v>
      </c>
    </row>
    <row spans="1:3" r="57">
      <c r="A57" s="4" t="s">
        <v>349</v>
      </c>
    </row>
    <row spans="1:3" r="58">
      <c r="A58" s="3" t="s">
        <v>332</v>
      </c>
    </row>
    <row spans="1:3" r="59">
      <c r="A59" s="4" t="s">
        <v>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50</v>
      </c>
      <c r="B1" s="2" t="s">
        <v>1</v>
      </c>
    </row>
    <row spans="1:3" r="2">
      <c r="B2" s="2" t="s">
        <v>2</v>
      </c>
      <c r="C2" s="2" t="s">
        <v>95</v>
      </c>
    </row>
    <row spans="1:3" r="3">
      <c r="A3" s="3" t="s">
        <v>351</v>
      </c>
    </row>
    <row spans="1:3" r="4">
      <c r="A4" s="4" t="s">
        <v>352</v>
      </c>
      <c r="B4" s="7" t="n">
        <v>-13631</v>
      </c>
      <c r="C4" s="7" t="n">
        <v>-11341</v>
      </c>
    </row>
    <row spans="1:3" r="5">
      <c r="A5" s="4" t="s">
        <v>353</v>
      </c>
      <c r="B5" s="5" t="n">
        <v>4302</v>
      </c>
      <c r="C5" s="5" t="n">
        <v>1161</v>
      </c>
    </row>
    <row spans="1:3" r="6">
      <c r="A6" s="4" t="s">
        <v>354</v>
      </c>
      <c r="B6" s="5" t="n">
        <v>-3732</v>
      </c>
      <c r="C6" s="5" t="n">
        <v>7400</v>
      </c>
    </row>
    <row spans="1:3" r="7">
      <c r="A7" s="4" t="s">
        <v>355</v>
      </c>
      <c r="B7" s="5" t="n">
        <v>-13061</v>
      </c>
      <c r="C7" s="7" t="n">
        <v>-2780</v>
      </c>
    </row>
    <row spans="1:3" r="8">
      <c r="A8" s="4" t="s">
        <v>356</v>
      </c>
      <c r="B8" s="5" t="n">
        <v>-914</v>
      </c>
    </row>
    <row spans="1:3" r="9">
      <c r="A9" s="4" t="s">
        <v>357</v>
      </c>
      <c r="B9" s="7" t="n">
        <v>-13975</v>
      </c>
      <c r="C9" s="7" t="n">
        <v>-27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58</v>
      </c>
      <c r="B1" s="2" t="s">
        <v>2</v>
      </c>
      <c r="C1" s="2" t="s">
        <v>29</v>
      </c>
    </row>
    <row spans="1:3" r="2">
      <c r="A2" s="3" t="s">
        <v>195</v>
      </c>
    </row>
    <row spans="1:3" r="3">
      <c r="A3" s="4" t="s">
        <v>359</v>
      </c>
      <c r="B3" s="7" t="n">
        <v>23276</v>
      </c>
      <c r="C3" s="7" t="n">
        <v>27998</v>
      </c>
    </row>
    <row spans="1:3" r="4">
      <c r="A4" s="4" t="s">
        <v>360</v>
      </c>
      <c r="B4" s="5" t="n">
        <v>10877</v>
      </c>
      <c r="C4" s="5" t="n">
        <v>10628</v>
      </c>
    </row>
    <row spans="1:3" r="5">
      <c r="A5" s="4" t="s">
        <v>361</v>
      </c>
      <c r="B5" s="5" t="n">
        <v>47650</v>
      </c>
      <c r="C5" s="5" t="n">
        <v>46577</v>
      </c>
    </row>
    <row spans="1:3" r="6">
      <c r="A6" s="4" t="s">
        <v>362</v>
      </c>
      <c r="B6" s="7" t="n">
        <v>81803</v>
      </c>
      <c r="C6" s="7" t="n">
        <v>852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0"/>
  </cols>
  <sheetData>
    <row spans="1:2" r="1">
      <c r="A1" s="1" t="s">
        <v>363</v>
      </c>
      <c r="B1" s="2" t="s">
        <v>364</v>
      </c>
    </row>
    <row spans="1:2" r="2">
      <c r="A2" s="3" t="s">
        <v>365</v>
      </c>
    </row>
    <row spans="1:2" r="3">
      <c r="A3" s="4" t="s">
        <v>366</v>
      </c>
      <c r="B3" s="7" t="n">
        <v>31488</v>
      </c>
    </row>
    <row spans="1:2" r="4">
      <c r="A4" s="4" t="s">
        <v>367</v>
      </c>
    </row>
    <row spans="1:2" r="5">
      <c r="A5" s="3" t="s">
        <v>368</v>
      </c>
    </row>
    <row spans="1:2" r="6">
      <c r="A6" s="4" t="s">
        <v>369</v>
      </c>
      <c r="B6" s="7" t="n">
        <v>31488</v>
      </c>
    </row>
    <row spans="1:2" r="7">
      <c r="A7" s="4" t="s">
        <v>370</v>
      </c>
    </row>
    <row spans="1:2" r="8">
      <c r="A8" s="4" t="s">
        <v>371</v>
      </c>
      <c r="B8" s="7" t="n">
        <v>31488</v>
      </c>
    </row>
    <row spans="1:2" r="9">
      <c r="A9" s="4" t="s">
        <v>372</v>
      </c>
    </row>
    <row spans="1:2" r="10">
      <c r="A10" s="3" t="s">
        <v>365</v>
      </c>
    </row>
    <row spans="1:2" r="11">
      <c r="A11" s="4" t="s">
        <v>366</v>
      </c>
      <c r="B11" s="7" t="n">
        <v>12186</v>
      </c>
    </row>
    <row spans="1:2" r="12">
      <c r="A12" s="4" t="s">
        <v>367</v>
      </c>
    </row>
    <row spans="1:2" r="13">
      <c r="A13" s="3" t="s">
        <v>368</v>
      </c>
    </row>
    <row spans="1:2" r="14">
      <c r="A14" s="4" t="s">
        <v>369</v>
      </c>
      <c r="B14" s="7" t="n">
        <v>12186</v>
      </c>
    </row>
    <row spans="1:2" r="15">
      <c r="A15" s="4" t="s">
        <v>370</v>
      </c>
    </row>
    <row spans="1:2" r="16">
      <c r="A16" s="4" t="s">
        <v>371</v>
      </c>
      <c r="B16" s="7" t="n">
        <v>12186</v>
      </c>
    </row>
    <row spans="1:2" r="17">
      <c r="A17" s="4" t="s">
        <v>373</v>
      </c>
    </row>
    <row spans="1:2" r="18">
      <c r="A18" s="3" t="s">
        <v>365</v>
      </c>
    </row>
    <row spans="1:2" r="19">
      <c r="A19" s="4" t="s">
        <v>366</v>
      </c>
      <c r="B19" s="7" t="n">
        <v>19302</v>
      </c>
    </row>
    <row spans="1:2" r="20">
      <c r="A20" s="4" t="s">
        <v>367</v>
      </c>
    </row>
    <row spans="1:2" r="21">
      <c r="A21" s="3" t="s">
        <v>368</v>
      </c>
    </row>
    <row spans="1:2" r="22">
      <c r="A22" s="4" t="s">
        <v>369</v>
      </c>
      <c r="B22" s="7" t="n">
        <v>19302</v>
      </c>
    </row>
    <row spans="1:2" r="23">
      <c r="A23" s="4" t="s">
        <v>370</v>
      </c>
    </row>
    <row spans="1:2" r="24">
      <c r="A24" s="4" t="s">
        <v>371</v>
      </c>
      <c r="B24" s="7" t="n">
        <v>193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374</v>
      </c>
      <c r="B1" s="2" t="s">
        <v>1</v>
      </c>
      <c r="C1" s="2" t="s">
        <v>375</v>
      </c>
    </row>
    <row spans="1:3" r="2">
      <c r="B2" s="2" t="s">
        <v>2</v>
      </c>
      <c r="C2" s="2" t="s">
        <v>29</v>
      </c>
    </row>
    <row spans="1:3" r="3">
      <c r="A3" s="3" t="s">
        <v>376</v>
      </c>
    </row>
    <row spans="1:3" r="4">
      <c r="A4" s="4" t="s">
        <v>377</v>
      </c>
      <c r="B4" s="7" t="n">
        <v>17550</v>
      </c>
      <c r="C4" s="7" t="n">
        <v>17450</v>
      </c>
    </row>
    <row spans="1:3" r="5">
      <c r="A5" s="4" t="s">
        <v>378</v>
      </c>
      <c r="B5" s="5" t="n">
        <v>6687</v>
      </c>
      <c r="C5" s="5" t="n">
        <v>6199</v>
      </c>
    </row>
    <row spans="1:3" r="6">
      <c r="A6" s="4" t="s">
        <v>379</v>
      </c>
      <c r="B6" s="5" t="n">
        <v>10863</v>
      </c>
      <c r="C6" s="5" t="n">
        <v>11251</v>
      </c>
    </row>
    <row spans="1:3" r="7">
      <c r="A7" s="4" t="s">
        <v>380</v>
      </c>
    </row>
    <row spans="1:3" r="8">
      <c r="A8" s="3" t="s">
        <v>376</v>
      </c>
    </row>
    <row spans="1:3" r="9">
      <c r="A9" s="4" t="s">
        <v>377</v>
      </c>
      <c r="B9" s="5" t="n">
        <v>16811</v>
      </c>
      <c r="C9" s="5" t="n">
        <v>16811</v>
      </c>
    </row>
    <row spans="1:3" r="10">
      <c r="A10" s="4" t="s">
        <v>378</v>
      </c>
      <c r="B10" s="5" t="n">
        <v>6208</v>
      </c>
      <c r="C10" s="5" t="n">
        <v>5784</v>
      </c>
    </row>
    <row spans="1:3" r="11">
      <c r="A11" s="4" t="s">
        <v>379</v>
      </c>
      <c r="B11" s="7" t="n">
        <v>10603</v>
      </c>
      <c r="C11" s="7" t="n">
        <v>11027</v>
      </c>
    </row>
    <row spans="1:3" r="12">
      <c r="A12" s="4" t="s">
        <v>381</v>
      </c>
    </row>
    <row spans="1:3" r="13">
      <c r="A13" s="3" t="s">
        <v>376</v>
      </c>
    </row>
    <row spans="1:3" r="14">
      <c r="A14" s="4" t="s">
        <v>382</v>
      </c>
      <c r="B14" s="4" t="s">
        <v>383</v>
      </c>
      <c r="C14" s="4" t="s">
        <v>384</v>
      </c>
    </row>
    <row spans="1:3" r="15">
      <c r="A15" s="4" t="s">
        <v>385</v>
      </c>
    </row>
    <row spans="1:3" r="16">
      <c r="A16" s="3" t="s">
        <v>376</v>
      </c>
    </row>
    <row spans="1:3" r="17">
      <c r="A17" s="4" t="s">
        <v>382</v>
      </c>
      <c r="B17" s="4" t="s">
        <v>386</v>
      </c>
      <c r="C17" s="4" t="s">
        <v>387</v>
      </c>
    </row>
    <row spans="1:3" r="18">
      <c r="A18" s="4" t="s">
        <v>388</v>
      </c>
    </row>
    <row spans="1:3" r="19">
      <c r="A19" s="3" t="s">
        <v>376</v>
      </c>
    </row>
    <row spans="1:3" r="20">
      <c r="A20" s="4" t="s">
        <v>377</v>
      </c>
      <c r="B20" s="7" t="n">
        <v>639</v>
      </c>
      <c r="C20" s="7" t="n">
        <v>639</v>
      </c>
    </row>
    <row spans="1:3" r="21">
      <c r="A21" s="4" t="s">
        <v>378</v>
      </c>
      <c r="B21" s="5" t="n">
        <v>479</v>
      </c>
      <c r="C21" s="5" t="n">
        <v>415</v>
      </c>
    </row>
    <row spans="1:3" r="22">
      <c r="A22" s="4" t="s">
        <v>379</v>
      </c>
      <c r="B22" s="7" t="n">
        <v>160</v>
      </c>
      <c r="C22" s="7" t="n">
        <v>224</v>
      </c>
    </row>
    <row spans="1:3" r="23">
      <c r="A23" s="4" t="s">
        <v>382</v>
      </c>
      <c r="B23" s="4" t="s">
        <v>389</v>
      </c>
      <c r="C23" s="4" t="s">
        <v>390</v>
      </c>
    </row>
    <row spans="1:3" r="24">
      <c r="A24" s="4" t="s">
        <v>391</v>
      </c>
    </row>
    <row spans="1:3" r="25">
      <c r="A25" s="3" t="s">
        <v>376</v>
      </c>
    </row>
    <row spans="1:3" r="26">
      <c r="A26" s="4" t="s">
        <v>377</v>
      </c>
      <c r="B26" s="7" t="n">
        <v>100</v>
      </c>
    </row>
    <row spans="1:3" r="27">
      <c r="A27" s="4" t="s">
        <v>379</v>
      </c>
      <c r="B27" s="7" t="n">
        <v>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3</v>
      </c>
      <c r="B1" s="2" t="s">
        <v>94</v>
      </c>
      <c r="D1" s="2" t="s">
        <v>1</v>
      </c>
    </row>
    <row spans="1:5" r="2">
      <c r="B2" s="2" t="s">
        <v>2</v>
      </c>
      <c r="C2" s="2" t="s">
        <v>95</v>
      </c>
      <c r="D2" s="2" t="s">
        <v>2</v>
      </c>
      <c r="E2" s="2" t="s">
        <v>95</v>
      </c>
    </row>
    <row spans="1:5" r="3">
      <c r="A3" s="3" t="s">
        <v>96</v>
      </c>
    </row>
    <row spans="1:5" r="4">
      <c r="A4" s="4" t="s">
        <v>97</v>
      </c>
      <c r="B4" s="7" t="n">
        <v>90927</v>
      </c>
      <c r="C4" s="7" t="n">
        <v>92903</v>
      </c>
      <c r="D4" s="7" t="n">
        <v>204460</v>
      </c>
      <c r="E4" s="7" t="n">
        <v>211951</v>
      </c>
    </row>
    <row spans="1:5" r="5">
      <c r="A5" s="4" t="s">
        <v>98</v>
      </c>
      <c r="B5" s="5" t="n">
        <v>97226</v>
      </c>
      <c r="C5" s="5" t="n">
        <v>101461</v>
      </c>
      <c r="D5" s="5" t="n">
        <v>186534</v>
      </c>
      <c r="E5" s="5" t="n">
        <v>197379</v>
      </c>
    </row>
    <row spans="1:5" r="6">
      <c r="A6" s="4" t="s">
        <v>99</v>
      </c>
      <c r="B6" s="5" t="n">
        <v>188153</v>
      </c>
      <c r="C6" s="5" t="n">
        <v>194364</v>
      </c>
      <c r="D6" s="5" t="n">
        <v>390994</v>
      </c>
      <c r="E6" s="5" t="n">
        <v>409330</v>
      </c>
    </row>
    <row spans="1:5" r="7">
      <c r="A7" s="3" t="s">
        <v>100</v>
      </c>
    </row>
    <row spans="1:5" r="8">
      <c r="A8" s="4" t="s">
        <v>101</v>
      </c>
      <c r="B8" s="5" t="n">
        <v>4183</v>
      </c>
      <c r="C8" s="5" t="n">
        <v>12603</v>
      </c>
      <c r="D8" s="5" t="n">
        <v>18782</v>
      </c>
      <c r="E8" s="5" t="n">
        <v>34633</v>
      </c>
    </row>
    <row spans="1:5" r="9">
      <c r="A9" s="4" t="s">
        <v>102</v>
      </c>
      <c r="B9" s="5" t="n">
        <v>19684</v>
      </c>
      <c r="C9" s="5" t="n">
        <v>16476</v>
      </c>
      <c r="D9" s="5" t="n">
        <v>43376</v>
      </c>
      <c r="E9" s="5" t="n">
        <v>38261</v>
      </c>
    </row>
    <row spans="1:5" r="10">
      <c r="A10" s="4" t="s">
        <v>103</v>
      </c>
      <c r="B10" s="5" t="n">
        <v>37754</v>
      </c>
      <c r="C10" s="5" t="n">
        <v>39774</v>
      </c>
      <c r="D10" s="5" t="n">
        <v>75281</v>
      </c>
      <c r="E10" s="5" t="n">
        <v>74396</v>
      </c>
    </row>
    <row spans="1:5" r="11">
      <c r="A11" s="4" t="s">
        <v>104</v>
      </c>
      <c r="B11" s="5" t="n">
        <v>74986</v>
      </c>
      <c r="C11" s="5" t="n">
        <v>80178</v>
      </c>
      <c r="D11" s="5" t="n">
        <v>146484</v>
      </c>
      <c r="E11" s="5" t="n">
        <v>154117</v>
      </c>
    </row>
    <row spans="1:5" r="12">
      <c r="A12" s="4" t="s">
        <v>105</v>
      </c>
      <c r="B12" s="5" t="n">
        <v>8823</v>
      </c>
      <c r="C12" s="5" t="n">
        <v>12722</v>
      </c>
      <c r="D12" s="5" t="n">
        <v>21286</v>
      </c>
      <c r="E12" s="5" t="n">
        <v>22673</v>
      </c>
    </row>
    <row spans="1:5" r="13">
      <c r="A13" s="4" t="s">
        <v>106</v>
      </c>
      <c r="B13" s="5" t="n">
        <v>14661</v>
      </c>
      <c r="C13" s="5" t="n">
        <v>14472</v>
      </c>
      <c r="D13" s="5" t="n">
        <v>29196</v>
      </c>
      <c r="E13" s="5" t="n">
        <v>28739</v>
      </c>
    </row>
    <row spans="1:5" r="14">
      <c r="A14" s="4" t="s">
        <v>107</v>
      </c>
      <c r="B14" s="5" t="n">
        <v>3262</v>
      </c>
      <c r="C14" s="5" t="n">
        <v>3387</v>
      </c>
      <c r="D14" s="5" t="n">
        <v>6764</v>
      </c>
      <c r="E14" s="5" t="n">
        <v>6358</v>
      </c>
    </row>
    <row spans="1:5" r="15">
      <c r="A15" s="4" t="s">
        <v>108</v>
      </c>
      <c r="B15" s="5" t="n">
        <v>163353</v>
      </c>
      <c r="C15" s="5" t="n">
        <v>179612</v>
      </c>
      <c r="D15" s="5" t="n">
        <v>341169</v>
      </c>
      <c r="E15" s="5" t="n">
        <v>359177</v>
      </c>
    </row>
    <row spans="1:5" r="16">
      <c r="A16" s="4" t="s">
        <v>109</v>
      </c>
      <c r="B16" s="5" t="n">
        <v>24800</v>
      </c>
      <c r="C16" s="5" t="n">
        <v>14752</v>
      </c>
      <c r="D16" s="5" t="n">
        <v>49825</v>
      </c>
      <c r="E16" s="5" t="n">
        <v>50153</v>
      </c>
    </row>
    <row spans="1:5" r="17">
      <c r="A17" s="4" t="s">
        <v>110</v>
      </c>
      <c r="B17" s="5" t="n">
        <v>7702</v>
      </c>
      <c r="C17" s="5" t="n">
        <v>7626</v>
      </c>
      <c r="D17" s="5" t="n">
        <v>15445</v>
      </c>
      <c r="E17" s="5" t="n">
        <v>14221</v>
      </c>
    </row>
    <row spans="1:5" r="18">
      <c r="A18" s="4" t="s">
        <v>111</v>
      </c>
      <c r="B18" s="5" t="n">
        <v>567</v>
      </c>
      <c r="C18" s="5" t="n">
        <v>844</v>
      </c>
      <c r="D18" s="5" t="n">
        <v>1139</v>
      </c>
      <c r="E18" s="5" t="n">
        <v>2379</v>
      </c>
    </row>
    <row spans="1:5" r="19">
      <c r="A19" s="4" t="s">
        <v>112</v>
      </c>
      <c r="B19" s="5" t="n">
        <v>17665</v>
      </c>
      <c r="C19" s="5" t="n">
        <v>7970</v>
      </c>
      <c r="D19" s="5" t="n">
        <v>35519</v>
      </c>
      <c r="E19" s="5" t="n">
        <v>38311</v>
      </c>
    </row>
    <row spans="1:5" r="20">
      <c r="A20" s="4" t="s">
        <v>113</v>
      </c>
      <c r="B20" s="5" t="n">
        <v>4008</v>
      </c>
      <c r="C20" s="5" t="n">
        <v>84</v>
      </c>
      <c r="D20" s="5" t="n">
        <v>8081</v>
      </c>
      <c r="E20" s="5" t="n">
        <v>8646</v>
      </c>
    </row>
    <row spans="1:5" r="21">
      <c r="A21" s="4" t="s">
        <v>114</v>
      </c>
      <c r="B21" s="5" t="n">
        <v>13657</v>
      </c>
      <c r="C21" s="5" t="n">
        <v>7886</v>
      </c>
      <c r="D21" s="5" t="n">
        <v>27438</v>
      </c>
      <c r="E21" s="5" t="n">
        <v>29665</v>
      </c>
    </row>
    <row spans="1:5" r="22">
      <c r="A22" s="3" t="s">
        <v>115</v>
      </c>
    </row>
    <row spans="1:5" r="23">
      <c r="A23" s="4" t="s">
        <v>116</v>
      </c>
      <c r="B23" s="5" t="n">
        <v>-1992</v>
      </c>
      <c r="C23" s="5" t="n">
        <v>2107</v>
      </c>
      <c r="D23" s="5" t="n">
        <v>-4064</v>
      </c>
      <c r="E23" s="5" t="n">
        <v>1758</v>
      </c>
    </row>
    <row spans="1:5" r="24">
      <c r="A24" s="4" t="s">
        <v>117</v>
      </c>
      <c r="D24" s="5" t="n">
        <v>-1000</v>
      </c>
    </row>
    <row spans="1:5" r="25">
      <c r="A25" s="4" t="s">
        <v>118</v>
      </c>
      <c r="B25" s="5" t="n">
        <v>-229</v>
      </c>
      <c r="D25" s="5" t="n">
        <v>6997</v>
      </c>
    </row>
    <row spans="1:5" r="26">
      <c r="A26" s="4" t="s">
        <v>119</v>
      </c>
      <c r="B26" s="5" t="n">
        <v>-2221</v>
      </c>
      <c r="C26" s="5" t="n">
        <v>2107</v>
      </c>
      <c r="D26" s="5" t="n">
        <v>1933</v>
      </c>
      <c r="E26" s="5" t="n">
        <v>1758</v>
      </c>
    </row>
    <row spans="1:5" r="27">
      <c r="A27" s="4" t="s">
        <v>120</v>
      </c>
      <c r="B27" s="7" t="n">
        <v>11436</v>
      </c>
      <c r="C27" s="7" t="n">
        <v>9993</v>
      </c>
      <c r="D27" s="7" t="n">
        <v>29371</v>
      </c>
      <c r="E27" s="7" t="n">
        <v>31423</v>
      </c>
    </row>
    <row spans="1:5" r="28">
      <c r="A28" s="4" t="s">
        <v>121</v>
      </c>
      <c r="B28" s="5" t="n">
        <v>37433318</v>
      </c>
      <c r="C28" s="5" t="n">
        <v>36409753</v>
      </c>
      <c r="D28" s="5" t="n">
        <v>37338218</v>
      </c>
      <c r="E28" s="5" t="n">
        <v>36325052</v>
      </c>
    </row>
    <row spans="1:5" r="29">
      <c r="A29" s="4" t="s">
        <v>122</v>
      </c>
      <c r="B29" s="5" t="n">
        <v>37653203</v>
      </c>
      <c r="C29" s="5" t="n">
        <v>36652684</v>
      </c>
      <c r="D29" s="5" t="n">
        <v>37558103</v>
      </c>
      <c r="E29" s="5" t="n">
        <v>36568030</v>
      </c>
    </row>
    <row spans="1:5" r="30">
      <c r="A30" s="3" t="s">
        <v>123</v>
      </c>
    </row>
    <row spans="1:5" r="31">
      <c r="A31" s="4" t="s">
        <v>124</v>
      </c>
      <c r="B31" s="8" t="n">
        <v>0.37</v>
      </c>
      <c r="C31" s="8" t="n">
        <v>0.21</v>
      </c>
      <c r="D31" s="8" t="n">
        <v>0.74</v>
      </c>
      <c r="E31" s="8" t="n">
        <v>0.82</v>
      </c>
    </row>
    <row spans="1:5" r="32">
      <c r="A32" s="4" t="s">
        <v>125</v>
      </c>
      <c r="B32" s="9" t="n">
        <v>-0.06</v>
      </c>
      <c r="C32" s="9" t="n">
        <v>0.06</v>
      </c>
      <c r="D32" s="9" t="n">
        <v>0.05</v>
      </c>
      <c r="E32" s="9" t="n">
        <v>0.05</v>
      </c>
    </row>
    <row spans="1:5" r="33">
      <c r="A33" s="4" t="s">
        <v>126</v>
      </c>
      <c r="B33" s="9" t="n">
        <v>0.31</v>
      </c>
      <c r="C33" s="9" t="n">
        <v>0.27</v>
      </c>
      <c r="D33" s="9" t="n">
        <v>0.79</v>
      </c>
      <c r="E33" s="9" t="n">
        <v>0.87</v>
      </c>
    </row>
    <row spans="1:5" r="34">
      <c r="A34" s="3" t="s">
        <v>127</v>
      </c>
    </row>
    <row spans="1:5" r="35">
      <c r="A35" s="4" t="s">
        <v>124</v>
      </c>
      <c r="B35" s="9" t="n">
        <v>0.36</v>
      </c>
      <c r="C35" s="9" t="n">
        <v>0.21</v>
      </c>
      <c r="D35" s="9" t="n">
        <v>0.73</v>
      </c>
      <c r="E35" s="9" t="n">
        <v>0.8100000000000001</v>
      </c>
    </row>
    <row spans="1:5" r="36">
      <c r="A36" s="4" t="s">
        <v>125</v>
      </c>
      <c r="B36" s="9" t="n">
        <v>-0.06</v>
      </c>
      <c r="C36" s="9" t="n">
        <v>0.06</v>
      </c>
      <c r="D36" s="9" t="n">
        <v>0.05</v>
      </c>
      <c r="E36" s="9" t="n">
        <v>0.05</v>
      </c>
    </row>
    <row spans="1:5" r="37">
      <c r="A37" s="4" t="s">
        <v>128</v>
      </c>
      <c r="B37" s="9" t="n">
        <v>0.3</v>
      </c>
      <c r="C37" s="9" t="n">
        <v>0.27</v>
      </c>
      <c r="D37" s="9" t="n">
        <v>0.78</v>
      </c>
      <c r="E37" s="9" t="n">
        <v>0.86</v>
      </c>
    </row>
    <row spans="1:5" r="38">
      <c r="A38" s="4" t="s">
        <v>129</v>
      </c>
      <c r="B38" s="10" t="n">
        <v>0.3075</v>
      </c>
      <c r="C38" s="10" t="n">
        <v>0.3025</v>
      </c>
      <c r="D38" s="10" t="n">
        <v>0.615</v>
      </c>
      <c r="E38" s="10" t="n">
        <v>0.6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92</v>
      </c>
      <c r="B1" s="2" t="s">
        <v>94</v>
      </c>
      <c r="D1" s="2" t="s">
        <v>1</v>
      </c>
    </row>
    <row spans="1:5" r="2">
      <c r="B2" s="2" t="s">
        <v>2</v>
      </c>
      <c r="C2" s="2" t="s">
        <v>95</v>
      </c>
      <c r="D2" s="2" t="s">
        <v>2</v>
      </c>
      <c r="E2" s="2" t="s">
        <v>95</v>
      </c>
    </row>
    <row spans="1:5" r="3">
      <c r="A3" s="3" t="s">
        <v>195</v>
      </c>
    </row>
    <row spans="1:5" r="4">
      <c r="A4" s="4" t="s">
        <v>393</v>
      </c>
      <c r="B4" s="7" t="n">
        <v>244</v>
      </c>
      <c r="C4" s="7" t="n">
        <v>244</v>
      </c>
      <c r="D4" s="7" t="n">
        <v>488</v>
      </c>
      <c r="E4" s="7" t="n">
        <v>4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s="1" t="s">
        <v>394</v>
      </c>
      <c r="B1" s="2" t="s">
        <v>395</v>
      </c>
    </row>
    <row spans="1:2" r="2">
      <c r="A2" s="3" t="s">
        <v>195</v>
      </c>
    </row>
    <row spans="1:2" r="3">
      <c r="A3" s="5" t="n">
        <v>2015</v>
      </c>
      <c r="B3" s="7" t="n">
        <v>977</v>
      </c>
    </row>
    <row spans="1:2" r="4">
      <c r="A4" s="5" t="n">
        <v>2016</v>
      </c>
      <c r="B4" s="5" t="n">
        <v>945</v>
      </c>
    </row>
    <row spans="1:2" r="5">
      <c r="A5" s="5" t="n">
        <v>2017</v>
      </c>
      <c r="B5" s="5" t="n">
        <v>849</v>
      </c>
    </row>
    <row spans="1:2" r="6">
      <c r="A6" s="5" t="n">
        <v>2018</v>
      </c>
      <c r="B6" s="5" t="n">
        <v>849</v>
      </c>
    </row>
    <row spans="1:2" r="7">
      <c r="A7" s="5" t="n">
        <v>2019</v>
      </c>
      <c r="B7" s="7" t="n">
        <v>8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r="A1" s="1" t="s">
        <v>396</v>
      </c>
      <c r="B1" s="2" t="s">
        <v>1</v>
      </c>
    </row>
    <row spans="1:2" r="2">
      <c r="B2" s="2" t="s">
        <v>395</v>
      </c>
    </row>
    <row spans="1:2" r="3">
      <c r="A3" s="3" t="s">
        <v>397</v>
      </c>
    </row>
    <row spans="1:2" r="4">
      <c r="A4" s="4" t="s">
        <v>398</v>
      </c>
      <c r="B4" s="7" t="n">
        <v>11251</v>
      </c>
    </row>
    <row spans="1:2" r="5">
      <c r="A5" s="4" t="s">
        <v>399</v>
      </c>
      <c r="B5" s="5" t="n">
        <v>10863</v>
      </c>
    </row>
    <row spans="1:2" r="6">
      <c r="A6" s="4" t="s">
        <v>391</v>
      </c>
    </row>
    <row spans="1:2" r="7">
      <c r="A7" s="3" t="s">
        <v>397</v>
      </c>
    </row>
    <row spans="1:2" r="8">
      <c r="A8" s="4" t="s">
        <v>400</v>
      </c>
      <c r="B8" s="5" t="n">
        <v>168</v>
      </c>
    </row>
    <row spans="1:2" r="9">
      <c r="A9" s="4" t="s">
        <v>401</v>
      </c>
      <c r="B9" s="5" t="n">
        <v>-68</v>
      </c>
    </row>
    <row spans="1:2" r="10">
      <c r="A10" s="4" t="s">
        <v>399</v>
      </c>
      <c r="B10" s="7" t="n">
        <v>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402</v>
      </c>
      <c r="C1" s="2" t="s">
        <v>2</v>
      </c>
      <c r="D1" s="2" t="s">
        <v>95</v>
      </c>
    </row>
    <row spans="1:4" r="2">
      <c r="A2" s="3" t="s">
        <v>403</v>
      </c>
    </row>
    <row spans="1:4" r="3">
      <c r="A3" s="4" t="s">
        <v>404</v>
      </c>
      <c r="B3" s="4" t="s">
        <v>405</v>
      </c>
      <c r="C3" s="7" t="n">
        <v>31455</v>
      </c>
      <c r="D3" s="7" t="n">
        <v>21992</v>
      </c>
    </row>
    <row spans="1:4" r="4">
      <c r="A4" s="4" t="s">
        <v>406</v>
      </c>
      <c r="B4" s="4" t="s">
        <v>407</v>
      </c>
      <c r="C4" s="7" t="n">
        <v>4188</v>
      </c>
      <c r="D4" s="7" t="n">
        <v>4373</v>
      </c>
    </row>
    <row spans="1:4" r="5">
      <c r="A5" t="n"/>
    </row>
    <row spans="1:4" r="6">
      <c r="A6" s="4" t="s">
        <v>405</v>
      </c>
      <c r="B6" s="4" t="s">
        <v>408</v>
      </c>
    </row>
    <row spans="1:4" r="7">
      <c r="A7" s="4" t="s">
        <v>407</v>
      </c>
      <c r="B7" s="4" t="s">
        <v>409</v>
      </c>
    </row>
  </sheetData>
  <mergeCells count="4">
    <mergeCell ref="A1:B1"/>
    <mergeCell ref="A5:C5"/>
    <mergeCell ref="B6:C6"/>
    <mergeCell ref="B7:C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r="A1" s="1" t="s">
        <v>410</v>
      </c>
      <c r="B1" s="2" t="s">
        <v>411</v>
      </c>
    </row>
    <row spans="1:2" r="2">
      <c r="A2" s="4" t="s">
        <v>412</v>
      </c>
    </row>
    <row spans="1:2" r="3">
      <c r="A3" s="3" t="s">
        <v>413</v>
      </c>
    </row>
    <row spans="1:2" r="4">
      <c r="A4" s="4" t="s">
        <v>414</v>
      </c>
      <c r="B4" s="4" t="s">
        <v>415</v>
      </c>
    </row>
    <row spans="1:2" r="5">
      <c r="A5" s="4" t="s">
        <v>416</v>
      </c>
    </row>
    <row spans="1:2" r="6">
      <c r="A6" s="3" t="s">
        <v>413</v>
      </c>
    </row>
    <row spans="1:2" r="7">
      <c r="A7" s="4" t="s">
        <v>414</v>
      </c>
      <c r="B7" s="4" t="s">
        <v>417</v>
      </c>
    </row>
    <row spans="1:2" r="8">
      <c r="A8" s="4" t="s">
        <v>418</v>
      </c>
    </row>
    <row spans="1:2" r="9">
      <c r="A9" s="3" t="s">
        <v>413</v>
      </c>
    </row>
    <row spans="1:2" r="10">
      <c r="A10" s="4" t="s">
        <v>419</v>
      </c>
      <c r="B10" s="9" t="n">
        <v>3.17</v>
      </c>
    </row>
    <row spans="1:2" r="11">
      <c r="A11" s="4" t="s">
        <v>420</v>
      </c>
      <c r="B11" s="5" t="n">
        <v>7</v>
      </c>
    </row>
    <row spans="1:2" r="12">
      <c r="A12" s="4" t="s">
        <v>421</v>
      </c>
      <c r="B12" s="9" t="n">
        <v>32.71</v>
      </c>
    </row>
    <row spans="1:2" r="13">
      <c r="A13" s="4" t="s">
        <v>422</v>
      </c>
    </row>
    <row spans="1:2" r="14">
      <c r="A14" s="3" t="s">
        <v>413</v>
      </c>
    </row>
    <row spans="1:2" r="15">
      <c r="A15" s="4" t="s">
        <v>423</v>
      </c>
      <c r="B15" s="4" t="s">
        <v>424</v>
      </c>
    </row>
    <row spans="1:2" r="16">
      <c r="A16" s="4" t="s">
        <v>425</v>
      </c>
      <c r="B16" s="7" t="n">
        <v>0</v>
      </c>
    </row>
    <row spans="1:2" r="17">
      <c r="A17" s="4" t="s">
        <v>426</v>
      </c>
      <c r="B17"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r="A1" s="1" t="s">
        <v>427</v>
      </c>
      <c r="B1" s="2" t="s">
        <v>364</v>
      </c>
    </row>
    <row spans="1:2" r="2">
      <c r="A2" s="3" t="s">
        <v>413</v>
      </c>
    </row>
    <row spans="1:2" r="3">
      <c r="A3" s="4" t="s">
        <v>428</v>
      </c>
      <c r="B3" s="12" t="n">
        <v>2.4</v>
      </c>
    </row>
    <row spans="1:2" r="4">
      <c r="A4" s="4" t="s">
        <v>429</v>
      </c>
    </row>
    <row spans="1:2" r="5">
      <c r="A5" s="3" t="s">
        <v>413</v>
      </c>
    </row>
    <row spans="1:2" r="6">
      <c r="A6" s="4" t="s">
        <v>430</v>
      </c>
      <c r="B6" s="4" t="s">
        <v>431</v>
      </c>
    </row>
    <row spans="1:2" r="7">
      <c r="A7" s="4" t="s">
        <v>432</v>
      </c>
      <c r="B7" s="4" t="s">
        <v>433</v>
      </c>
    </row>
    <row spans="1:2" r="8">
      <c r="A8" s="4" t="s">
        <v>434</v>
      </c>
      <c r="B8" s="12" t="n">
        <v>35.9</v>
      </c>
    </row>
    <row spans="1:2" r="9">
      <c r="A9" s="4" t="s">
        <v>435</v>
      </c>
      <c r="B9" s="12" t="n">
        <v>3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s="1" t="s">
        <v>436</v>
      </c>
      <c r="B1" s="2" t="s">
        <v>94</v>
      </c>
      <c r="D1" s="2" t="s">
        <v>1</v>
      </c>
    </row>
    <row spans="1:5" r="2">
      <c r="B2" s="2" t="s">
        <v>2</v>
      </c>
      <c r="C2" s="2" t="s">
        <v>95</v>
      </c>
      <c r="D2" s="2" t="s">
        <v>2</v>
      </c>
      <c r="E2" s="2" t="s">
        <v>95</v>
      </c>
    </row>
    <row spans="1:5" r="3">
      <c r="A3" s="4" t="s">
        <v>437</v>
      </c>
    </row>
    <row spans="1:5" r="4">
      <c r="A4" s="3" t="s">
        <v>438</v>
      </c>
    </row>
    <row spans="1:5" r="5">
      <c r="A5" s="4" t="s">
        <v>439</v>
      </c>
      <c r="B5" s="4" t="s">
        <v>440</v>
      </c>
      <c r="C5" s="4" t="s">
        <v>441</v>
      </c>
      <c r="D5" s="4" t="s">
        <v>442</v>
      </c>
      <c r="E5" s="4" t="s">
        <v>443</v>
      </c>
    </row>
    <row spans="1:5" r="6">
      <c r="A6" s="4" t="s">
        <v>444</v>
      </c>
    </row>
    <row spans="1:5" r="7">
      <c r="A7" s="3" t="s">
        <v>438</v>
      </c>
    </row>
    <row spans="1:5" r="8">
      <c r="A8" s="4" t="s">
        <v>439</v>
      </c>
      <c r="B8" s="4" t="s">
        <v>445</v>
      </c>
      <c r="C8" s="4" t="s">
        <v>446</v>
      </c>
      <c r="D8" s="4" t="s">
        <v>447</v>
      </c>
      <c r="E8" s="4" t="s">
        <v>448</v>
      </c>
    </row>
    <row spans="1:5" r="9">
      <c r="A9" s="4" t="s">
        <v>449</v>
      </c>
    </row>
    <row spans="1:5" r="10">
      <c r="A10" s="3" t="s">
        <v>438</v>
      </c>
    </row>
    <row spans="1:5" r="11">
      <c r="A11" s="4" t="s">
        <v>439</v>
      </c>
      <c r="B11" s="4" t="s">
        <v>450</v>
      </c>
      <c r="C11" s="4" t="s">
        <v>451</v>
      </c>
      <c r="D11" s="4" t="s">
        <v>452</v>
      </c>
      <c r="E11" s="4" t="s">
        <v>453</v>
      </c>
    </row>
    <row spans="1:5" r="12">
      <c r="A12" s="4" t="s">
        <v>454</v>
      </c>
    </row>
    <row spans="1:5" r="13">
      <c r="A13" s="3" t="s">
        <v>438</v>
      </c>
    </row>
    <row spans="1:5" r="14">
      <c r="A14" s="4" t="s">
        <v>439</v>
      </c>
      <c r="B14" s="4" t="s">
        <v>455</v>
      </c>
      <c r="C14" s="4" t="s">
        <v>456</v>
      </c>
      <c r="D14" s="4" t="s">
        <v>457</v>
      </c>
      <c r="E14" s="4" t="s">
        <v>4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58</v>
      </c>
      <c r="B1" s="2" t="s">
        <v>94</v>
      </c>
      <c r="D1" s="2" t="s">
        <v>1</v>
      </c>
    </row>
    <row spans="1:5" r="2">
      <c r="B2" s="2" t="s">
        <v>2</v>
      </c>
      <c r="C2" s="2" t="s">
        <v>95</v>
      </c>
      <c r="D2" s="2" t="s">
        <v>2</v>
      </c>
      <c r="E2" s="2" t="s">
        <v>95</v>
      </c>
    </row>
    <row spans="1:5" r="3">
      <c r="A3" s="3" t="s">
        <v>438</v>
      </c>
    </row>
    <row spans="1:5" r="4">
      <c r="A4" s="4" t="s">
        <v>459</v>
      </c>
      <c r="B4" s="7" t="n">
        <v>188153</v>
      </c>
      <c r="C4" s="7" t="n">
        <v>194364</v>
      </c>
      <c r="D4" s="7" t="n">
        <v>390994</v>
      </c>
      <c r="E4" s="7" t="n">
        <v>409330</v>
      </c>
    </row>
    <row spans="1:5" r="5">
      <c r="A5" s="4" t="s">
        <v>110</v>
      </c>
      <c r="B5" s="5" t="n">
        <v>7702</v>
      </c>
      <c r="C5" s="5" t="n">
        <v>7626</v>
      </c>
      <c r="D5" s="5" t="n">
        <v>15445</v>
      </c>
      <c r="E5" s="5" t="n">
        <v>14221</v>
      </c>
    </row>
    <row spans="1:5" r="6">
      <c r="A6" s="4" t="s">
        <v>460</v>
      </c>
      <c r="B6" s="5" t="n">
        <v>4008</v>
      </c>
      <c r="C6" s="5" t="n">
        <v>84</v>
      </c>
      <c r="D6" s="5" t="n">
        <v>8081</v>
      </c>
      <c r="E6" s="5" t="n">
        <v>8646</v>
      </c>
    </row>
    <row spans="1:5" r="7">
      <c r="A7" s="4" t="s">
        <v>120</v>
      </c>
      <c r="B7" s="5" t="n">
        <v>11436</v>
      </c>
      <c r="C7" s="5" t="n">
        <v>9993</v>
      </c>
      <c r="D7" s="5" t="n">
        <v>29371</v>
      </c>
      <c r="E7" s="5" t="n">
        <v>31423</v>
      </c>
    </row>
    <row spans="1:5" r="8">
      <c r="A8" s="4" t="s">
        <v>461</v>
      </c>
    </row>
    <row spans="1:5" r="9">
      <c r="A9" s="3" t="s">
        <v>438</v>
      </c>
    </row>
    <row spans="1:5" r="10">
      <c r="A10" s="4" t="s">
        <v>459</v>
      </c>
      <c r="B10" s="5" t="n">
        <v>-38</v>
      </c>
      <c r="C10" s="5" t="n">
        <v>-7</v>
      </c>
      <c r="D10" s="5" t="n">
        <v>-55</v>
      </c>
      <c r="E10" s="5" t="n">
        <v>-47</v>
      </c>
    </row>
    <row spans="1:5" r="11">
      <c r="A11" s="4" t="s">
        <v>462</v>
      </c>
    </row>
    <row spans="1:5" r="12">
      <c r="A12" s="3" t="s">
        <v>438</v>
      </c>
    </row>
    <row spans="1:5" r="13">
      <c r="A13" s="4" t="s">
        <v>110</v>
      </c>
      <c r="B13" s="5" t="n">
        <v>494</v>
      </c>
      <c r="C13" s="5" t="n">
        <v>480</v>
      </c>
      <c r="D13" s="5" t="n">
        <v>1038</v>
      </c>
      <c r="E13" s="5" t="n">
        <v>941</v>
      </c>
    </row>
    <row spans="1:5" r="14">
      <c r="A14" s="4" t="s">
        <v>463</v>
      </c>
    </row>
    <row spans="1:5" r="15">
      <c r="A15" s="3" t="s">
        <v>438</v>
      </c>
    </row>
    <row spans="1:5" r="16">
      <c r="A16" s="4" t="s">
        <v>460</v>
      </c>
      <c r="B16" s="5" t="n">
        <v>-851</v>
      </c>
      <c r="C16" s="5" t="n">
        <v>-2374</v>
      </c>
      <c r="D16" s="5" t="n">
        <v>-2767</v>
      </c>
      <c r="E16" s="5" t="n">
        <v>-3366</v>
      </c>
    </row>
    <row spans="1:5" r="17">
      <c r="A17" s="4" t="s">
        <v>120</v>
      </c>
      <c r="B17" s="5" t="n">
        <v>-772</v>
      </c>
      <c r="C17" s="5" t="n">
        <v>-3089</v>
      </c>
      <c r="D17" s="5" t="n">
        <v>-3473</v>
      </c>
      <c r="E17" s="5" t="n">
        <v>-4319</v>
      </c>
    </row>
    <row spans="1:5" r="18">
      <c r="A18" s="4" t="s">
        <v>115</v>
      </c>
    </row>
    <row spans="1:5" r="19">
      <c r="A19" s="3" t="s">
        <v>438</v>
      </c>
    </row>
    <row spans="1:5" r="20">
      <c r="A20" s="4" t="s">
        <v>120</v>
      </c>
      <c r="B20" s="5" t="n">
        <v>-2221</v>
      </c>
      <c r="C20" s="5" t="n">
        <v>2107</v>
      </c>
      <c r="D20" s="5" t="n">
        <v>1933</v>
      </c>
      <c r="E20" s="5" t="n">
        <v>1758</v>
      </c>
    </row>
    <row spans="1:5" r="21">
      <c r="A21" s="4" t="s">
        <v>464</v>
      </c>
    </row>
    <row spans="1:5" r="22">
      <c r="A22" s="3" t="s">
        <v>438</v>
      </c>
    </row>
    <row spans="1:5" r="23">
      <c r="A23" s="4" t="s">
        <v>459</v>
      </c>
      <c r="B23" s="5" t="n">
        <v>90964</v>
      </c>
      <c r="C23" s="5" t="n">
        <v>92911</v>
      </c>
      <c r="D23" s="5" t="n">
        <v>204511</v>
      </c>
      <c r="E23" s="5" t="n">
        <v>211999</v>
      </c>
    </row>
    <row spans="1:5" r="24">
      <c r="A24" s="4" t="s">
        <v>110</v>
      </c>
      <c r="B24" s="5" t="n">
        <v>6083</v>
      </c>
      <c r="C24" s="5" t="n">
        <v>6059</v>
      </c>
      <c r="D24" s="5" t="n">
        <v>12204</v>
      </c>
      <c r="E24" s="5" t="n">
        <v>11138</v>
      </c>
    </row>
    <row spans="1:5" r="25">
      <c r="A25" s="4" t="s">
        <v>460</v>
      </c>
      <c r="B25" s="5" t="n">
        <v>1013</v>
      </c>
      <c r="C25" s="5" t="n">
        <v>-992</v>
      </c>
      <c r="D25" s="5" t="n">
        <v>5234</v>
      </c>
      <c r="E25" s="5" t="n">
        <v>4758</v>
      </c>
    </row>
    <row spans="1:5" r="26">
      <c r="A26" s="4" t="s">
        <v>120</v>
      </c>
      <c r="B26" s="5" t="n">
        <v>8252</v>
      </c>
      <c r="C26" s="5" t="n">
        <v>5242</v>
      </c>
      <c r="D26" s="5" t="n">
        <v>21430</v>
      </c>
      <c r="E26" s="5" t="n">
        <v>21895</v>
      </c>
    </row>
    <row spans="1:5" r="27">
      <c r="A27" s="4" t="s">
        <v>465</v>
      </c>
    </row>
    <row spans="1:5" r="28">
      <c r="A28" s="3" t="s">
        <v>438</v>
      </c>
    </row>
    <row spans="1:5" r="29">
      <c r="A29" s="4" t="s">
        <v>459</v>
      </c>
      <c r="B29" s="5" t="n">
        <v>51273</v>
      </c>
      <c r="C29" s="5" t="n">
        <v>53370</v>
      </c>
      <c r="D29" s="5" t="n">
        <v>108032</v>
      </c>
      <c r="E29" s="5" t="n">
        <v>108805</v>
      </c>
    </row>
    <row spans="1:5" r="30">
      <c r="A30" s="4" t="s">
        <v>110</v>
      </c>
      <c r="B30" s="5" t="n">
        <v>846</v>
      </c>
      <c r="C30" s="5" t="n">
        <v>813</v>
      </c>
      <c r="D30" s="5" t="n">
        <v>1678</v>
      </c>
      <c r="E30" s="5" t="n">
        <v>1621</v>
      </c>
    </row>
    <row spans="1:5" r="31">
      <c r="A31" s="4" t="s">
        <v>460</v>
      </c>
      <c r="B31" s="5" t="n">
        <v>1157</v>
      </c>
      <c r="C31" s="5" t="n">
        <v>1336</v>
      </c>
      <c r="D31" s="5" t="n">
        <v>1661</v>
      </c>
      <c r="E31" s="5" t="n">
        <v>3007</v>
      </c>
    </row>
    <row spans="1:5" r="32">
      <c r="A32" s="4" t="s">
        <v>120</v>
      </c>
      <c r="B32" s="5" t="n">
        <v>1912</v>
      </c>
      <c r="C32" s="5" t="n">
        <v>2300</v>
      </c>
      <c r="D32" s="5" t="n">
        <v>3096</v>
      </c>
      <c r="E32" s="5" t="n">
        <v>5196</v>
      </c>
    </row>
    <row spans="1:5" r="33">
      <c r="A33" s="4" t="s">
        <v>466</v>
      </c>
    </row>
    <row spans="1:5" r="34">
      <c r="A34" s="3" t="s">
        <v>438</v>
      </c>
    </row>
    <row spans="1:5" r="35">
      <c r="A35" s="4" t="s">
        <v>459</v>
      </c>
      <c r="B35" s="5" t="n">
        <v>45954</v>
      </c>
      <c r="C35" s="5" t="n">
        <v>48090</v>
      </c>
      <c r="D35" s="5" t="n">
        <v>78506</v>
      </c>
      <c r="E35" s="5" t="n">
        <v>88573</v>
      </c>
    </row>
    <row spans="1:5" r="36">
      <c r="A36" s="4" t="s">
        <v>110</v>
      </c>
      <c r="B36" s="5" t="n">
        <v>279</v>
      </c>
      <c r="C36" s="5" t="n">
        <v>274</v>
      </c>
      <c r="D36" s="5" t="n">
        <v>525</v>
      </c>
      <c r="E36" s="5" t="n">
        <v>521</v>
      </c>
    </row>
    <row spans="1:5" r="37">
      <c r="A37" s="4" t="s">
        <v>460</v>
      </c>
      <c r="B37" s="5" t="n">
        <v>2689</v>
      </c>
      <c r="C37" s="5" t="n">
        <v>2114</v>
      </c>
      <c r="D37" s="5" t="n">
        <v>3953</v>
      </c>
      <c r="E37" s="5" t="n">
        <v>4247</v>
      </c>
    </row>
    <row spans="1:5" r="38">
      <c r="A38" s="4" t="s">
        <v>120</v>
      </c>
      <c r="B38" s="7" t="n">
        <v>4265</v>
      </c>
      <c r="C38" s="7" t="n">
        <v>3433</v>
      </c>
      <c r="D38" s="7" t="n">
        <v>6385</v>
      </c>
      <c r="E38" s="7" t="n">
        <v>68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67</v>
      </c>
      <c r="B1" s="2" t="s">
        <v>2</v>
      </c>
      <c r="C1" s="2" t="s">
        <v>29</v>
      </c>
    </row>
    <row spans="1:3" r="2">
      <c r="A2" s="3" t="s">
        <v>438</v>
      </c>
    </row>
    <row spans="1:3" r="3">
      <c r="A3" s="4" t="s">
        <v>468</v>
      </c>
      <c r="B3" s="7" t="n">
        <v>1811379</v>
      </c>
      <c r="C3" s="7" t="n">
        <v>1791279</v>
      </c>
    </row>
    <row spans="1:3" r="4">
      <c r="A4" s="4" t="s">
        <v>463</v>
      </c>
    </row>
    <row spans="1:3" r="5">
      <c r="A5" s="3" t="s">
        <v>438</v>
      </c>
    </row>
    <row spans="1:3" r="6">
      <c r="A6" s="4" t="s">
        <v>468</v>
      </c>
      <c r="B6" s="5" t="n">
        <v>76442</v>
      </c>
      <c r="C6" s="5" t="n">
        <v>51918</v>
      </c>
    </row>
    <row spans="1:3" r="7">
      <c r="A7" s="4" t="s">
        <v>115</v>
      </c>
    </row>
    <row spans="1:3" r="8">
      <c r="A8" s="3" t="s">
        <v>438</v>
      </c>
    </row>
    <row spans="1:3" r="9">
      <c r="A9" s="4" t="s">
        <v>468</v>
      </c>
      <c r="B9" s="5" t="n">
        <v>133</v>
      </c>
      <c r="C9" s="5" t="n">
        <v>48657</v>
      </c>
    </row>
    <row spans="1:3" r="10">
      <c r="A10" s="4" t="s">
        <v>464</v>
      </c>
    </row>
    <row spans="1:3" r="11">
      <c r="A11" s="3" t="s">
        <v>438</v>
      </c>
    </row>
    <row spans="1:3" r="12">
      <c r="A12" s="4" t="s">
        <v>468</v>
      </c>
      <c r="B12" s="5" t="n">
        <v>1504369</v>
      </c>
      <c r="C12" s="5" t="n">
        <v>1472647</v>
      </c>
    </row>
    <row spans="1:3" r="13">
      <c r="A13" s="4" t="s">
        <v>465</v>
      </c>
    </row>
    <row spans="1:3" r="14">
      <c r="A14" s="3" t="s">
        <v>438</v>
      </c>
    </row>
    <row spans="1:3" r="15">
      <c r="A15" s="4" t="s">
        <v>468</v>
      </c>
      <c r="B15" s="5" t="n">
        <v>137735</v>
      </c>
      <c r="C15" s="5" t="n">
        <v>130701</v>
      </c>
    </row>
    <row spans="1:3" r="16">
      <c r="A16" s="4" t="s">
        <v>466</v>
      </c>
    </row>
    <row spans="1:3" r="17">
      <c r="A17" s="3" t="s">
        <v>438</v>
      </c>
    </row>
    <row spans="1:3" r="18">
      <c r="A18" s="4" t="s">
        <v>468</v>
      </c>
      <c r="B18" s="7" t="n">
        <v>92700</v>
      </c>
      <c r="C18" s="7" t="n">
        <v>873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r="A1" s="1" t="s">
        <v>469</v>
      </c>
      <c r="B1" s="2" t="s">
        <v>1</v>
      </c>
    </row>
    <row spans="1:2" r="2">
      <c r="B2" s="2" t="s">
        <v>470</v>
      </c>
    </row>
    <row spans="1:2" r="3">
      <c r="A3" s="3" t="s">
        <v>198</v>
      </c>
    </row>
    <row spans="1:2" r="4">
      <c r="A4" s="4" t="s">
        <v>471</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30</v>
      </c>
      <c r="B1" s="2" t="s">
        <v>94</v>
      </c>
      <c r="D1" s="2" t="s">
        <v>1</v>
      </c>
    </row>
    <row spans="1:5" r="2">
      <c r="B2" s="2" t="s">
        <v>2</v>
      </c>
      <c r="C2" s="2" t="s">
        <v>95</v>
      </c>
      <c r="D2" s="2" t="s">
        <v>2</v>
      </c>
      <c r="E2" s="2" t="s">
        <v>95</v>
      </c>
    </row>
    <row spans="1:5" r="3">
      <c r="A3" s="3" t="s">
        <v>131</v>
      </c>
    </row>
    <row spans="1:5" r="4">
      <c r="A4" s="4" t="s">
        <v>132</v>
      </c>
      <c r="B4" s="7" t="n">
        <v>-1329</v>
      </c>
      <c r="C4" s="7" t="n">
        <v>1402</v>
      </c>
      <c r="D4" s="7" t="n">
        <v>-2705</v>
      </c>
      <c r="E4" s="7" t="n">
        <v>1177</v>
      </c>
    </row>
    <row spans="1:5" r="5">
      <c r="A5" s="4" t="s">
        <v>133</v>
      </c>
      <c r="D5" s="5" t="n">
        <v>0</v>
      </c>
    </row>
    <row spans="1:5" r="6">
      <c r="A6" s="4" t="s">
        <v>134</v>
      </c>
      <c r="B6" s="7" t="n">
        <v>-280</v>
      </c>
      <c r="D6" s="7" t="n">
        <v>45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 customWidth="1" max="5" min="5" width="15"/>
    <col customWidth="1" max="6" min="6" width="14"/>
  </cols>
  <sheetData>
    <row spans="1:6" r="1">
      <c r="A1" s="1" t="s">
        <v>472</v>
      </c>
      <c r="C1" s="2" t="s">
        <v>94</v>
      </c>
      <c r="E1" s="2" t="s">
        <v>1</v>
      </c>
    </row>
    <row spans="1:6" r="2">
      <c r="C2" s="2" t="s">
        <v>2</v>
      </c>
      <c r="D2" s="2" t="s">
        <v>95</v>
      </c>
      <c r="E2" s="2" t="s">
        <v>2</v>
      </c>
      <c r="F2" s="2" t="s">
        <v>95</v>
      </c>
    </row>
    <row spans="1:6" r="3">
      <c r="A3" s="3" t="s">
        <v>473</v>
      </c>
    </row>
    <row spans="1:6" r="4">
      <c r="A4" s="4" t="s">
        <v>474</v>
      </c>
      <c r="C4" s="7" t="n">
        <v>188153</v>
      </c>
      <c r="D4" s="7" t="n">
        <v>194364</v>
      </c>
      <c r="E4" s="7" t="n">
        <v>390994</v>
      </c>
      <c r="F4" s="7" t="n">
        <v>409330</v>
      </c>
    </row>
    <row spans="1:6" r="5">
      <c r="A5" s="4" t="s">
        <v>475</v>
      </c>
    </row>
    <row spans="1:6" r="6">
      <c r="A6" s="3" t="s">
        <v>473</v>
      </c>
    </row>
    <row spans="1:6" r="7">
      <c r="A7" s="4" t="s">
        <v>474</v>
      </c>
      <c r="B7" s="4" t="s">
        <v>405</v>
      </c>
      <c r="C7" s="5" t="n">
        <v>1610</v>
      </c>
      <c r="D7" s="5" t="n">
        <v>1471</v>
      </c>
      <c r="E7" s="5" t="n">
        <v>3538</v>
      </c>
      <c r="F7" s="5" t="n">
        <v>2992</v>
      </c>
    </row>
    <row spans="1:6" r="8">
      <c r="A8" s="4" t="s">
        <v>476</v>
      </c>
    </row>
    <row spans="1:6" r="9">
      <c r="A9" s="3" t="s">
        <v>473</v>
      </c>
    </row>
    <row spans="1:6" r="10">
      <c r="A10" s="4" t="s">
        <v>474</v>
      </c>
      <c r="C10" s="5" t="n">
        <v>1212</v>
      </c>
      <c r="D10" s="5" t="n">
        <v>1776</v>
      </c>
      <c r="E10" s="5" t="n">
        <v>2827</v>
      </c>
      <c r="F10" s="5" t="n">
        <v>4080</v>
      </c>
    </row>
    <row spans="1:6" r="11">
      <c r="A11" s="4" t="s">
        <v>477</v>
      </c>
    </row>
    <row spans="1:6" r="12">
      <c r="A12" s="3" t="s">
        <v>473</v>
      </c>
    </row>
    <row spans="1:6" r="13">
      <c r="A13" s="4" t="s">
        <v>474</v>
      </c>
      <c r="C13" s="5" t="n">
        <v>2600</v>
      </c>
      <c r="D13" s="5" t="n">
        <v>1703</v>
      </c>
      <c r="E13" s="5" t="n">
        <v>5157</v>
      </c>
      <c r="F13" s="5" t="n">
        <v>3466</v>
      </c>
    </row>
    <row spans="1:6" r="14">
      <c r="A14" s="4" t="s">
        <v>478</v>
      </c>
    </row>
    <row spans="1:6" r="15">
      <c r="A15" s="3" t="s">
        <v>473</v>
      </c>
    </row>
    <row spans="1:6" r="16">
      <c r="A16" s="4" t="s">
        <v>474</v>
      </c>
      <c r="C16" s="5" t="n">
        <v>1942</v>
      </c>
      <c r="D16" s="5" t="n">
        <v>2013</v>
      </c>
      <c r="E16" s="5" t="n">
        <v>3825</v>
      </c>
      <c r="F16" s="5" t="n">
        <v>3448</v>
      </c>
    </row>
    <row spans="1:6" r="17">
      <c r="A17" s="4" t="s">
        <v>479</v>
      </c>
    </row>
    <row spans="1:6" r="18">
      <c r="A18" s="3" t="s">
        <v>473</v>
      </c>
    </row>
    <row spans="1:6" r="19">
      <c r="A19" s="4" t="s">
        <v>474</v>
      </c>
      <c r="C19" s="5" t="n">
        <v>1411</v>
      </c>
      <c r="D19" s="5" t="n">
        <v>1707</v>
      </c>
      <c r="E19" s="5" t="n">
        <v>3347</v>
      </c>
      <c r="F19" s="5" t="n">
        <v>3221</v>
      </c>
    </row>
    <row spans="1:6" r="20">
      <c r="A20" s="4" t="s">
        <v>480</v>
      </c>
    </row>
    <row spans="1:6" r="21">
      <c r="A21" s="3" t="s">
        <v>473</v>
      </c>
    </row>
    <row spans="1:6" r="22">
      <c r="A22" s="4" t="s">
        <v>474</v>
      </c>
      <c r="C22" s="7" t="n">
        <v>2765</v>
      </c>
      <c r="D22" s="7" t="n">
        <v>1452</v>
      </c>
      <c r="E22" s="7" t="n">
        <v>4921</v>
      </c>
      <c r="F22" s="5" t="n">
        <v>2974</v>
      </c>
    </row>
    <row spans="1:6" r="23">
      <c r="A23" s="4" t="s">
        <v>481</v>
      </c>
    </row>
    <row spans="1:6" r="24">
      <c r="A24" s="3" t="s">
        <v>473</v>
      </c>
    </row>
    <row spans="1:6" r="25">
      <c r="A25" s="4" t="s">
        <v>474</v>
      </c>
      <c r="F25" s="5" t="n">
        <v>361</v>
      </c>
    </row>
    <row spans="1:6" r="26">
      <c r="A26" s="4" t="s">
        <v>482</v>
      </c>
    </row>
    <row spans="1:6" r="27">
      <c r="A27" s="3" t="s">
        <v>473</v>
      </c>
    </row>
    <row spans="1:6" r="28">
      <c r="A28" s="4" t="s">
        <v>474</v>
      </c>
      <c r="C28" s="7" t="n">
        <v>281</v>
      </c>
      <c r="D28" s="7" t="n">
        <v>364</v>
      </c>
      <c r="E28" s="7" t="n">
        <v>644</v>
      </c>
      <c r="F28" s="7" t="n">
        <v>710</v>
      </c>
    </row>
    <row spans="1:6" r="29">
      <c r="A29" s="4" t="s">
        <v>483</v>
      </c>
    </row>
    <row spans="1:6" r="30">
      <c r="A30" s="3" t="s">
        <v>473</v>
      </c>
    </row>
    <row spans="1:6" r="31">
      <c r="A31" s="4" t="s">
        <v>474</v>
      </c>
      <c r="C31" s="7" t="n">
        <v>519</v>
      </c>
      <c r="E31" s="7" t="n">
        <v>1023</v>
      </c>
    </row>
    <row spans="1:6" r="32">
      <c r="A32" t="n"/>
    </row>
    <row spans="1:6" r="33">
      <c r="A33" s="4" t="s">
        <v>405</v>
      </c>
      <c r="B33" s="4" t="s">
        <v>484</v>
      </c>
    </row>
  </sheetData>
  <mergeCells count="5">
    <mergeCell ref="A1:B2"/>
    <mergeCell ref="C1:D1"/>
    <mergeCell ref="E1:F1"/>
    <mergeCell ref="A32:E32"/>
    <mergeCell ref="B33:E3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5"/>
    <col customWidth="1" max="3" min="3" width="18"/>
  </cols>
  <sheetData>
    <row spans="1:3" r="1">
      <c r="A1" s="1" t="s">
        <v>485</v>
      </c>
      <c r="B1" s="2" t="s">
        <v>1</v>
      </c>
      <c r="C1" s="2" t="s">
        <v>375</v>
      </c>
    </row>
    <row spans="1:3" r="2">
      <c r="B2" s="2" t="s">
        <v>486</v>
      </c>
      <c r="C2" s="2" t="s">
        <v>487</v>
      </c>
    </row>
    <row spans="1:3" r="3">
      <c r="A3" s="4" t="s">
        <v>488</v>
      </c>
    </row>
    <row spans="1:3" r="4">
      <c r="A4" s="3" t="s">
        <v>473</v>
      </c>
    </row>
    <row spans="1:3" r="5">
      <c r="A5" s="4" t="s">
        <v>489</v>
      </c>
      <c r="B5" s="12" t="n">
        <v>4.1</v>
      </c>
    </row>
    <row spans="1:3" r="6">
      <c r="A6" s="4" t="s">
        <v>490</v>
      </c>
      <c r="B6" s="13" t="n">
        <v>3.6</v>
      </c>
    </row>
    <row spans="1:3" r="7">
      <c r="A7" s="4" t="s">
        <v>491</v>
      </c>
      <c r="B7" s="12" t="n">
        <v>0.5</v>
      </c>
    </row>
    <row spans="1:3" r="8">
      <c r="A8" s="4" t="s">
        <v>492</v>
      </c>
    </row>
    <row spans="1:3" r="9">
      <c r="A9" s="3" t="s">
        <v>473</v>
      </c>
    </row>
    <row spans="1:3" r="10">
      <c r="A10" s="4" t="s">
        <v>493</v>
      </c>
      <c r="B10" s="4" t="s">
        <v>494</v>
      </c>
    </row>
    <row spans="1:3" r="11">
      <c r="A11" s="4" t="s">
        <v>495</v>
      </c>
    </row>
    <row spans="1:3" r="12">
      <c r="A12" s="3" t="s">
        <v>473</v>
      </c>
    </row>
    <row spans="1:3" r="13">
      <c r="A13" s="4" t="s">
        <v>493</v>
      </c>
      <c r="B13" s="4" t="s">
        <v>496</v>
      </c>
    </row>
    <row spans="1:3" r="14">
      <c r="A14" s="4" t="s">
        <v>497</v>
      </c>
    </row>
    <row spans="1:3" r="15">
      <c r="A15" s="3" t="s">
        <v>473</v>
      </c>
    </row>
    <row spans="1:3" r="16">
      <c r="A16" s="4" t="s">
        <v>493</v>
      </c>
      <c r="B16" s="4" t="s">
        <v>498</v>
      </c>
    </row>
    <row spans="1:3" r="17">
      <c r="A17" s="4" t="s">
        <v>499</v>
      </c>
    </row>
    <row spans="1:3" r="18">
      <c r="A18" s="3" t="s">
        <v>473</v>
      </c>
    </row>
    <row spans="1:3" r="19">
      <c r="A19" s="4" t="s">
        <v>500</v>
      </c>
      <c r="C19" s="5" t="n">
        <v>345</v>
      </c>
    </row>
    <row spans="1:3" r="20">
      <c r="A20" s="4" t="s">
        <v>501</v>
      </c>
      <c r="C20" s="5" t="n">
        <v>70</v>
      </c>
    </row>
    <row spans="1:3" r="21">
      <c r="A21" s="4" t="s">
        <v>502</v>
      </c>
    </row>
    <row spans="1:3" r="22">
      <c r="A22" s="3" t="s">
        <v>473</v>
      </c>
    </row>
    <row spans="1:3" r="23">
      <c r="A23" s="4" t="s">
        <v>500</v>
      </c>
      <c r="C23" s="5" t="n">
        <v>345</v>
      </c>
    </row>
    <row spans="1:3" r="24">
      <c r="A24" s="4" t="s">
        <v>503</v>
      </c>
    </row>
    <row spans="1:3" r="25">
      <c r="A25" s="3" t="s">
        <v>473</v>
      </c>
    </row>
    <row spans="1:3" r="26">
      <c r="A26" s="4" t="s">
        <v>501</v>
      </c>
      <c r="C26" s="5" t="n">
        <v>160</v>
      </c>
    </row>
    <row spans="1:3" r="27">
      <c r="A27" s="4" t="s">
        <v>504</v>
      </c>
    </row>
    <row spans="1:3" r="28">
      <c r="A28" s="3" t="s">
        <v>473</v>
      </c>
    </row>
    <row spans="1:3" r="29">
      <c r="A29" s="4" t="s">
        <v>501</v>
      </c>
      <c r="C29" s="5" t="n">
        <v>170</v>
      </c>
    </row>
    <row spans="1:3" r="30">
      <c r="A30" s="4" t="s">
        <v>505</v>
      </c>
    </row>
    <row spans="1:3" r="31">
      <c r="A31" s="3" t="s">
        <v>473</v>
      </c>
    </row>
    <row spans="1:3" r="32">
      <c r="A32" s="4" t="s">
        <v>506</v>
      </c>
      <c r="B32" s="7" t="n">
        <v>384</v>
      </c>
    </row>
    <row spans="1:3" r="33">
      <c r="A33" s="4" t="s">
        <v>507</v>
      </c>
    </row>
    <row spans="1:3" r="34">
      <c r="A34" s="3" t="s">
        <v>473</v>
      </c>
    </row>
    <row spans="1:3" r="35">
      <c r="A35" s="4" t="s">
        <v>506</v>
      </c>
      <c r="B35" s="7" t="n">
        <v>207</v>
      </c>
    </row>
    <row spans="1:3" r="36">
      <c r="A36" s="4" t="s">
        <v>508</v>
      </c>
      <c r="B36" s="4" t="s">
        <v>509</v>
      </c>
    </row>
    <row spans="1:3" r="37">
      <c r="A37" s="4" t="s">
        <v>510</v>
      </c>
      <c r="B37" s="12" t="n">
        <v>193.4</v>
      </c>
    </row>
    <row spans="1:3" r="38">
      <c r="A38" s="4" t="s">
        <v>511</v>
      </c>
    </row>
    <row spans="1:3" r="39">
      <c r="A39" s="3" t="s">
        <v>473</v>
      </c>
    </row>
    <row spans="1:3" r="40">
      <c r="A40" s="4" t="s">
        <v>512</v>
      </c>
      <c r="B40" s="12" t="n">
        <v>25.7</v>
      </c>
    </row>
    <row spans="1:3" r="41">
      <c r="A41" s="4" t="s">
        <v>513</v>
      </c>
      <c r="B41" s="4" t="s">
        <v>514</v>
      </c>
    </row>
    <row spans="1:3" r="42">
      <c r="A42" s="4" t="s">
        <v>515</v>
      </c>
      <c r="B42" s="5" t="n">
        <v>250</v>
      </c>
    </row>
    <row spans="1:3" r="43">
      <c r="A43" s="4" t="s">
        <v>500</v>
      </c>
      <c r="B43" s="5" t="n">
        <v>345</v>
      </c>
    </row>
    <row spans="1:3" r="44">
      <c r="A44" s="4" t="s">
        <v>516</v>
      </c>
    </row>
    <row spans="1:3" r="45">
      <c r="A45" s="3" t="s">
        <v>473</v>
      </c>
    </row>
    <row spans="1:3" r="46">
      <c r="A46" s="4" t="s">
        <v>512</v>
      </c>
      <c r="B46" s="12" t="n">
        <v>80.59999999999999</v>
      </c>
    </row>
    <row spans="1:3" r="47">
      <c r="A47" s="4" t="s">
        <v>513</v>
      </c>
      <c r="B47" s="4" t="s">
        <v>517</v>
      </c>
    </row>
    <row spans="1:3" r="48">
      <c r="A48" s="4" t="s">
        <v>515</v>
      </c>
      <c r="B48" s="5" t="n">
        <v>240</v>
      </c>
    </row>
    <row spans="1:3" r="49">
      <c r="A49" s="4" t="s">
        <v>500</v>
      </c>
      <c r="B49" s="5" t="n">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s>
  <sheetData>
    <row spans="1:8" r="1">
      <c r="A1" s="1" t="s">
        <v>518</v>
      </c>
      <c r="B1" s="2" t="s">
        <v>519</v>
      </c>
      <c r="C1" s="2" t="s">
        <v>520</v>
      </c>
      <c r="D1" s="2" t="s">
        <v>521</v>
      </c>
      <c r="E1" s="2" t="s">
        <v>522</v>
      </c>
      <c r="F1" s="2" t="s">
        <v>523</v>
      </c>
      <c r="G1" s="2" t="s">
        <v>524</v>
      </c>
      <c r="H1" s="2" t="s">
        <v>525</v>
      </c>
    </row>
    <row spans="1:8" r="2">
      <c r="A2" s="4" t="s">
        <v>526</v>
      </c>
    </row>
    <row spans="1:8" r="3">
      <c r="A3" s="3" t="s">
        <v>473</v>
      </c>
    </row>
    <row spans="1:8" r="4">
      <c r="A4" s="4" t="s">
        <v>527</v>
      </c>
      <c r="G4" s="7" t="n">
        <v>3000</v>
      </c>
    </row>
    <row spans="1:8" r="5">
      <c r="A5" s="4" t="s">
        <v>528</v>
      </c>
    </row>
    <row spans="1:8" r="6">
      <c r="A6" s="3" t="s">
        <v>473</v>
      </c>
    </row>
    <row spans="1:8" r="7">
      <c r="A7" s="4" t="s">
        <v>529</v>
      </c>
      <c r="H7" s="7" t="n">
        <v>4000</v>
      </c>
    </row>
    <row spans="1:8" r="8">
      <c r="A8" s="4" t="s">
        <v>530</v>
      </c>
    </row>
    <row spans="1:8" r="9">
      <c r="A9" s="3" t="s">
        <v>473</v>
      </c>
    </row>
    <row spans="1:8" r="10">
      <c r="A10" s="4" t="s">
        <v>531</v>
      </c>
      <c r="G10" s="9" t="n">
        <v>0.09</v>
      </c>
    </row>
    <row spans="1:8" r="11">
      <c r="A11" s="4" t="s">
        <v>532</v>
      </c>
    </row>
    <row spans="1:8" r="12">
      <c r="A12" s="3" t="s">
        <v>473</v>
      </c>
    </row>
    <row spans="1:8" r="13">
      <c r="A13" s="4" t="s">
        <v>531</v>
      </c>
      <c r="G13" s="9" t="n">
        <v>0.07000000000000001</v>
      </c>
    </row>
    <row spans="1:8" r="14">
      <c r="A14" s="4" t="s">
        <v>533</v>
      </c>
    </row>
    <row spans="1:8" r="15">
      <c r="A15" s="3" t="s">
        <v>473</v>
      </c>
    </row>
    <row spans="1:8" r="16">
      <c r="A16" s="4" t="s">
        <v>534</v>
      </c>
      <c r="B16" s="5" t="n">
        <v>3</v>
      </c>
    </row>
    <row spans="1:8" r="17">
      <c r="A17" s="4" t="s">
        <v>535</v>
      </c>
    </row>
    <row spans="1:8" r="18">
      <c r="A18" s="3" t="s">
        <v>473</v>
      </c>
    </row>
    <row spans="1:8" r="19">
      <c r="A19" s="4" t="s">
        <v>536</v>
      </c>
      <c r="C19" s="7" t="n">
        <v>9800</v>
      </c>
      <c r="D19" s="7" t="n">
        <v>10200</v>
      </c>
      <c r="E19" s="7" t="n">
        <v>6100</v>
      </c>
    </row>
    <row spans="1:8" r="20">
      <c r="A20" s="4" t="s">
        <v>537</v>
      </c>
      <c r="D20" s="7" t="n">
        <v>4100</v>
      </c>
    </row>
    <row spans="1:8" r="21">
      <c r="A21" s="4" t="s">
        <v>538</v>
      </c>
    </row>
    <row spans="1:8" r="22">
      <c r="A22" s="3" t="s">
        <v>473</v>
      </c>
    </row>
    <row spans="1:8" r="23">
      <c r="A23" s="4" t="s">
        <v>539</v>
      </c>
      <c r="F23" s="7" t="n">
        <v>5000</v>
      </c>
    </row>
    <row spans="1:8" r="24">
      <c r="A24" s="4" t="s">
        <v>540</v>
      </c>
      <c r="F24" s="4" t="s">
        <v>541</v>
      </c>
    </row>
    <row spans="1:8" r="25">
      <c r="A25" s="4" t="s">
        <v>542</v>
      </c>
      <c r="F25" s="4" t="s">
        <v>543</v>
      </c>
    </row>
    <row spans="1:8" r="26">
      <c r="A26" s="4" t="s">
        <v>544</v>
      </c>
      <c r="F26" s="4" t="s">
        <v>545</v>
      </c>
    </row>
    <row spans="1:8" r="27">
      <c r="A27" s="4" t="s">
        <v>546</v>
      </c>
      <c r="F27" s="4" t="s">
        <v>547</v>
      </c>
    </row>
    <row spans="1:8" r="28">
      <c r="A28" s="4" t="s">
        <v>548</v>
      </c>
      <c r="F28" s="4" t="s">
        <v>5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550</v>
      </c>
      <c r="B1" s="2" t="s">
        <v>551</v>
      </c>
      <c r="C1" s="2" t="s">
        <v>552</v>
      </c>
      <c r="D1" s="2" t="s">
        <v>553</v>
      </c>
      <c r="E1" s="2" t="s">
        <v>554</v>
      </c>
      <c r="F1" s="2" t="s">
        <v>2</v>
      </c>
      <c r="G1" s="2" t="s">
        <v>555</v>
      </c>
    </row>
    <row spans="1:7" r="2">
      <c r="A2" s="4" t="s">
        <v>556</v>
      </c>
    </row>
    <row spans="1:7" r="3">
      <c r="A3" s="3" t="s">
        <v>473</v>
      </c>
    </row>
    <row spans="1:7" r="4">
      <c r="A4" s="4" t="s">
        <v>557</v>
      </c>
      <c r="D4" s="7" t="n">
        <v>100</v>
      </c>
    </row>
    <row spans="1:7" r="5">
      <c r="A5" s="4" t="s">
        <v>558</v>
      </c>
    </row>
    <row spans="1:7" r="6">
      <c r="A6" s="3" t="s">
        <v>473</v>
      </c>
    </row>
    <row spans="1:7" r="7">
      <c r="A7" s="4" t="s">
        <v>559</v>
      </c>
      <c r="C7" s="4" t="s">
        <v>560</v>
      </c>
    </row>
    <row spans="1:7" r="8">
      <c r="A8" s="4" t="s">
        <v>561</v>
      </c>
    </row>
    <row spans="1:7" r="9">
      <c r="A9" s="3" t="s">
        <v>473</v>
      </c>
    </row>
    <row spans="1:7" r="10">
      <c r="A10" s="4" t="s">
        <v>562</v>
      </c>
      <c r="E10" s="4" t="s">
        <v>563</v>
      </c>
      <c r="F10" s="4" t="s">
        <v>564</v>
      </c>
    </row>
    <row spans="1:7" r="11">
      <c r="A11" s="4" t="s">
        <v>565</v>
      </c>
    </row>
    <row spans="1:7" r="12">
      <c r="A12" s="3" t="s">
        <v>473</v>
      </c>
    </row>
    <row spans="1:7" r="13">
      <c r="A13" s="4" t="s">
        <v>562</v>
      </c>
      <c r="F13" s="4" t="s">
        <v>564</v>
      </c>
    </row>
    <row spans="1:7" r="14">
      <c r="A14" s="4" t="s">
        <v>566</v>
      </c>
    </row>
    <row spans="1:7" r="15">
      <c r="A15" s="3" t="s">
        <v>473</v>
      </c>
    </row>
    <row spans="1:7" r="16">
      <c r="A16" s="4" t="s">
        <v>562</v>
      </c>
      <c r="B16" s="4" t="s">
        <v>567</v>
      </c>
    </row>
    <row spans="1:7" r="17">
      <c r="A17" s="4" t="s">
        <v>568</v>
      </c>
    </row>
    <row spans="1:7" r="18">
      <c r="A18" s="3" t="s">
        <v>473</v>
      </c>
    </row>
    <row spans="1:7" r="19">
      <c r="A19" s="4" t="s">
        <v>569</v>
      </c>
      <c r="G19" s="7" t="n">
        <v>3600</v>
      </c>
    </row>
    <row spans="1:7" r="20">
      <c r="A20" s="4" t="s">
        <v>540</v>
      </c>
      <c r="G20" s="4" t="s">
        <v>570</v>
      </c>
    </row>
    <row spans="1:7" r="21">
      <c r="A21" s="4" t="s">
        <v>571</v>
      </c>
      <c r="G21" s="4" t="s">
        <v>572</v>
      </c>
    </row>
    <row spans="1:7" r="22">
      <c r="A22" s="4" t="s">
        <v>573</v>
      </c>
      <c r="G22" s="4" t="s">
        <v>5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575</v>
      </c>
      <c r="B1" s="2" t="s">
        <v>576</v>
      </c>
      <c r="C1" s="2" t="s">
        <v>577</v>
      </c>
      <c r="D1" s="2" t="s">
        <v>578</v>
      </c>
      <c r="E1" s="2" t="s">
        <v>2</v>
      </c>
      <c r="F1" s="2" t="s">
        <v>579</v>
      </c>
    </row>
    <row spans="1:6" r="2">
      <c r="A2" s="4" t="s">
        <v>580</v>
      </c>
    </row>
    <row spans="1:6" r="3">
      <c r="A3" s="3" t="s">
        <v>473</v>
      </c>
    </row>
    <row spans="1:6" r="4">
      <c r="A4" s="4" t="s">
        <v>569</v>
      </c>
      <c r="D4" s="7" t="n">
        <v>643000</v>
      </c>
    </row>
    <row spans="1:6" r="5">
      <c r="A5" s="4" t="s">
        <v>540</v>
      </c>
      <c r="D5" s="4" t="s">
        <v>581</v>
      </c>
    </row>
    <row spans="1:6" r="6">
      <c r="A6" s="4" t="s">
        <v>582</v>
      </c>
    </row>
    <row spans="1:6" r="7">
      <c r="A7" s="3" t="s">
        <v>473</v>
      </c>
    </row>
    <row spans="1:6" r="8">
      <c r="A8" s="4" t="s">
        <v>544</v>
      </c>
      <c r="D8" s="4" t="s">
        <v>583</v>
      </c>
    </row>
    <row spans="1:6" r="9">
      <c r="A9" s="4" t="s">
        <v>584</v>
      </c>
    </row>
    <row spans="1:6" r="10">
      <c r="A10" s="3" t="s">
        <v>473</v>
      </c>
    </row>
    <row spans="1:6" r="11">
      <c r="A11" s="4" t="s">
        <v>585</v>
      </c>
      <c r="B11" s="4" t="s">
        <v>586</v>
      </c>
      <c r="C11" s="4" t="s">
        <v>587</v>
      </c>
    </row>
    <row spans="1:6" r="12">
      <c r="A12" s="4" t="s">
        <v>588</v>
      </c>
      <c r="E12" s="7" t="n">
        <v>200000</v>
      </c>
      <c r="F12" s="7" t="n">
        <v>600000</v>
      </c>
    </row>
    <row spans="1:6" r="13">
      <c r="A13" s="4" t="s">
        <v>589</v>
      </c>
      <c r="E13" s="7" t="n">
        <v>800000</v>
      </c>
    </row>
    <row spans="1:6" r="14">
      <c r="A14" s="4" t="s">
        <v>590</v>
      </c>
      <c r="C14" s="4" t="s">
        <v>5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r="A1" s="1" t="s">
        <v>592</v>
      </c>
      <c r="C1" s="2" t="s">
        <v>1</v>
      </c>
      <c r="D1" s="2" t="s">
        <v>375</v>
      </c>
    </row>
    <row spans="1:4" r="2">
      <c r="C2" s="2" t="s">
        <v>2</v>
      </c>
      <c r="D2" s="2" t="s">
        <v>29</v>
      </c>
    </row>
    <row spans="1:4" r="3">
      <c r="A3" s="3" t="s">
        <v>593</v>
      </c>
    </row>
    <row spans="1:4" r="4">
      <c r="A4" s="4" t="s">
        <v>594</v>
      </c>
      <c r="C4" s="7" t="n">
        <v>17736</v>
      </c>
      <c r="D4" s="7" t="n">
        <v>25273</v>
      </c>
    </row>
    <row spans="1:4" r="5">
      <c r="A5" s="4" t="s">
        <v>595</v>
      </c>
      <c r="C5" s="5" t="n">
        <v>4530</v>
      </c>
      <c r="D5" s="5" t="n">
        <v>1158</v>
      </c>
    </row>
    <row spans="1:4" r="6">
      <c r="A6" s="4" t="s">
        <v>596</v>
      </c>
      <c r="C6" s="5" t="n">
        <v>13206</v>
      </c>
      <c r="D6" s="5" t="n">
        <v>24115</v>
      </c>
    </row>
    <row spans="1:4" r="7">
      <c r="A7" s="4" t="s">
        <v>597</v>
      </c>
      <c r="C7" s="5" t="n">
        <v>127475</v>
      </c>
      <c r="D7" s="5" t="n">
        <v>129868</v>
      </c>
    </row>
    <row spans="1:4" r="8">
      <c r="A8" s="4" t="s">
        <v>598</v>
      </c>
      <c r="C8" s="5" t="n">
        <v>77972</v>
      </c>
      <c r="D8" s="5" t="n">
        <v>77013</v>
      </c>
    </row>
    <row spans="1:4" r="9">
      <c r="A9" s="4" t="s">
        <v>599</v>
      </c>
      <c r="C9" s="5" t="n">
        <v>49503</v>
      </c>
      <c r="D9" s="5" t="n">
        <v>52855</v>
      </c>
    </row>
    <row spans="1:4" r="10">
      <c r="A10" s="4" t="s">
        <v>600</v>
      </c>
      <c r="C10" s="5" t="n">
        <v>145211</v>
      </c>
      <c r="D10" s="5" t="n">
        <v>155141</v>
      </c>
    </row>
    <row spans="1:4" r="11">
      <c r="A11" s="4" t="s">
        <v>601</v>
      </c>
      <c r="C11" s="5" t="n">
        <v>82502</v>
      </c>
      <c r="D11" s="5" t="n">
        <v>78171</v>
      </c>
    </row>
    <row spans="1:4" r="12">
      <c r="A12" s="4" t="s">
        <v>602</v>
      </c>
      <c r="C12" s="5" t="n">
        <v>62709</v>
      </c>
      <c r="D12" s="5" t="n">
        <v>76970</v>
      </c>
    </row>
    <row spans="1:4" r="13">
      <c r="A13" s="4" t="s">
        <v>603</v>
      </c>
    </row>
    <row spans="1:4" r="14">
      <c r="A14" s="3" t="s">
        <v>593</v>
      </c>
    </row>
    <row spans="1:4" r="15">
      <c r="A15" s="4" t="s">
        <v>594</v>
      </c>
      <c r="B15" s="4" t="s">
        <v>405</v>
      </c>
      <c r="C15" s="5" t="n">
        <v>7464</v>
      </c>
      <c r="D15" s="5" t="n">
        <v>7464</v>
      </c>
    </row>
    <row spans="1:4" r="16">
      <c r="A16" s="4" t="s">
        <v>597</v>
      </c>
      <c r="B16" s="4" t="s">
        <v>405</v>
      </c>
      <c r="C16" s="5" t="n">
        <v>97840</v>
      </c>
      <c r="D16" s="5" t="n">
        <v>101526</v>
      </c>
    </row>
    <row spans="1:4" r="17">
      <c r="A17" s="4" t="s">
        <v>600</v>
      </c>
      <c r="B17" s="4" t="s">
        <v>405</v>
      </c>
      <c r="C17" s="7" t="n">
        <v>105304</v>
      </c>
      <c r="D17" s="7" t="n">
        <v>108990</v>
      </c>
    </row>
    <row spans="1:4" r="18">
      <c r="A18" s="4" t="s">
        <v>604</v>
      </c>
      <c r="B18" s="4" t="s">
        <v>405</v>
      </c>
      <c r="C18" s="4" t="s">
        <v>605</v>
      </c>
      <c r="D18" s="4" t="s">
        <v>605</v>
      </c>
    </row>
    <row spans="1:4" r="19">
      <c r="A19" s="4" t="s">
        <v>606</v>
      </c>
    </row>
    <row spans="1:4" r="20">
      <c r="A20" s="3" t="s">
        <v>593</v>
      </c>
    </row>
    <row spans="1:4" r="21">
      <c r="A21" s="4" t="s">
        <v>594</v>
      </c>
      <c r="B21" s="4" t="s">
        <v>405</v>
      </c>
      <c r="C21" s="7" t="n">
        <v>2098</v>
      </c>
      <c r="D21" s="7" t="n">
        <v>4492</v>
      </c>
    </row>
    <row spans="1:4" r="22">
      <c r="A22" s="4" t="s">
        <v>597</v>
      </c>
      <c r="B22" s="4" t="s">
        <v>405</v>
      </c>
      <c r="C22" s="5" t="n">
        <v>12071</v>
      </c>
      <c r="D22" s="5" t="n">
        <v>9396</v>
      </c>
    </row>
    <row spans="1:4" r="23">
      <c r="A23" s="4" t="s">
        <v>600</v>
      </c>
      <c r="B23" s="4" t="s">
        <v>405</v>
      </c>
      <c r="C23" s="7" t="n">
        <v>14169</v>
      </c>
      <c r="D23" s="7" t="n">
        <v>13888</v>
      </c>
    </row>
    <row spans="1:4" r="24">
      <c r="A24" s="4" t="s">
        <v>604</v>
      </c>
      <c r="B24" s="4" t="s">
        <v>405</v>
      </c>
      <c r="C24" s="4" t="s">
        <v>607</v>
      </c>
      <c r="D24" s="4" t="s">
        <v>608</v>
      </c>
    </row>
    <row spans="1:4" r="25">
      <c r="A25" s="4" t="s">
        <v>609</v>
      </c>
    </row>
    <row spans="1:4" r="26">
      <c r="A26" s="3" t="s">
        <v>593</v>
      </c>
    </row>
    <row spans="1:4" r="27">
      <c r="A27" s="4" t="s">
        <v>594</v>
      </c>
      <c r="B27" s="4" t="s">
        <v>407</v>
      </c>
      <c r="C27" s="7" t="n">
        <v>2550</v>
      </c>
      <c r="D27" s="7" t="n">
        <v>5843</v>
      </c>
    </row>
    <row spans="1:4" r="28">
      <c r="A28" s="4" t="s">
        <v>597</v>
      </c>
      <c r="B28" s="4" t="s">
        <v>407</v>
      </c>
      <c r="C28" s="5" t="n">
        <v>4065</v>
      </c>
      <c r="D28" s="5" t="n">
        <v>2500</v>
      </c>
    </row>
    <row spans="1:4" r="29">
      <c r="A29" s="4" t="s">
        <v>600</v>
      </c>
      <c r="B29" s="4" t="s">
        <v>407</v>
      </c>
      <c r="C29" s="7" t="n">
        <v>6615</v>
      </c>
      <c r="D29" s="7" t="n">
        <v>8343</v>
      </c>
    </row>
    <row spans="1:4" r="30">
      <c r="A30" s="4" t="s">
        <v>604</v>
      </c>
      <c r="B30" s="4" t="s">
        <v>407</v>
      </c>
      <c r="C30" s="4" t="s">
        <v>610</v>
      </c>
      <c r="D30" s="4" t="s">
        <v>611</v>
      </c>
    </row>
    <row spans="1:4" r="31">
      <c r="A31" s="4" t="s">
        <v>612</v>
      </c>
    </row>
    <row spans="1:4" r="32">
      <c r="A32" s="3" t="s">
        <v>593</v>
      </c>
    </row>
    <row spans="1:4" r="33">
      <c r="A33" s="4" t="s">
        <v>594</v>
      </c>
      <c r="B33" s="4" t="s">
        <v>405</v>
      </c>
    </row>
    <row spans="1:4" r="34">
      <c r="A34" s="4" t="s">
        <v>597</v>
      </c>
      <c r="B34" s="4" t="s">
        <v>405</v>
      </c>
      <c r="C34" s="7" t="n">
        <v>5421</v>
      </c>
      <c r="D34" s="7" t="n">
        <v>5190</v>
      </c>
    </row>
    <row spans="1:4" r="35">
      <c r="A35" s="4" t="s">
        <v>600</v>
      </c>
      <c r="B35" s="4" t="s">
        <v>405</v>
      </c>
      <c r="C35" s="7" t="n">
        <v>5421</v>
      </c>
      <c r="D35" s="7" t="n">
        <v>5190</v>
      </c>
    </row>
    <row spans="1:4" r="36">
      <c r="A36" s="4" t="s">
        <v>604</v>
      </c>
      <c r="B36" s="4" t="s">
        <v>405</v>
      </c>
      <c r="C36" s="4" t="s">
        <v>613</v>
      </c>
      <c r="D36" s="4" t="s">
        <v>613</v>
      </c>
    </row>
    <row spans="1:4" r="37">
      <c r="A37" s="4" t="s">
        <v>614</v>
      </c>
    </row>
    <row spans="1:4" r="38">
      <c r="A38" s="3" t="s">
        <v>593</v>
      </c>
    </row>
    <row spans="1:4" r="39">
      <c r="A39" s="4" t="s">
        <v>594</v>
      </c>
      <c r="B39" s="4" t="s">
        <v>405</v>
      </c>
      <c r="C39" s="7" t="n">
        <v>610</v>
      </c>
      <c r="D39" s="7" t="n">
        <v>592</v>
      </c>
    </row>
    <row spans="1:4" r="40">
      <c r="A40" s="4" t="s">
        <v>597</v>
      </c>
      <c r="B40" s="4" t="s">
        <v>405</v>
      </c>
      <c r="C40" s="5" t="n">
        <v>2963</v>
      </c>
      <c r="D40" s="5" t="n">
        <v>3207</v>
      </c>
    </row>
    <row spans="1:4" r="41">
      <c r="A41" s="4" t="s">
        <v>600</v>
      </c>
      <c r="B41" s="4" t="s">
        <v>405</v>
      </c>
      <c r="C41" s="7" t="n">
        <v>3573</v>
      </c>
      <c r="D41" s="7" t="n">
        <v>3799</v>
      </c>
    </row>
    <row spans="1:4" r="42">
      <c r="A42" s="4" t="s">
        <v>604</v>
      </c>
      <c r="B42" s="4" t="s">
        <v>405</v>
      </c>
      <c r="C42" s="4" t="s">
        <v>615</v>
      </c>
      <c r="D42" s="4" t="s">
        <v>616</v>
      </c>
    </row>
    <row spans="1:4" r="43">
      <c r="A43" s="4" t="s">
        <v>617</v>
      </c>
    </row>
    <row spans="1:4" r="44">
      <c r="A44" s="3" t="s">
        <v>593</v>
      </c>
    </row>
    <row spans="1:4" r="45">
      <c r="A45" s="4" t="s">
        <v>594</v>
      </c>
      <c r="B45" s="4" t="s">
        <v>407</v>
      </c>
      <c r="C45" s="7" t="n">
        <v>2153</v>
      </c>
      <c r="D45" s="7" t="n">
        <v>943</v>
      </c>
    </row>
    <row spans="1:4" r="46">
      <c r="A46" s="4" t="s">
        <v>597</v>
      </c>
      <c r="B46" s="4" t="s">
        <v>407</v>
      </c>
      <c r="C46" s="5" t="n">
        <v>950</v>
      </c>
      <c r="D46" s="5" t="n">
        <v>2455</v>
      </c>
    </row>
    <row spans="1:4" r="47">
      <c r="A47" s="4" t="s">
        <v>600</v>
      </c>
      <c r="B47" s="4" t="s">
        <v>407</v>
      </c>
      <c r="C47" s="7" t="n">
        <v>3103</v>
      </c>
      <c r="D47" s="7" t="n">
        <v>3398</v>
      </c>
    </row>
    <row spans="1:4" r="48">
      <c r="A48" s="4" t="s">
        <v>604</v>
      </c>
      <c r="B48" s="4" t="s">
        <v>407</v>
      </c>
      <c r="C48" s="4" t="s">
        <v>610</v>
      </c>
      <c r="D48" s="4" t="s">
        <v>610</v>
      </c>
    </row>
    <row spans="1:4" r="49">
      <c r="A49" s="4" t="s">
        <v>618</v>
      </c>
    </row>
    <row spans="1:4" r="50">
      <c r="A50" s="3" t="s">
        <v>593</v>
      </c>
    </row>
    <row spans="1:4" r="51">
      <c r="A51" s="4" t="s">
        <v>594</v>
      </c>
      <c r="B51" s="4" t="s">
        <v>405</v>
      </c>
      <c r="C51" s="7" t="n">
        <v>1642</v>
      </c>
      <c r="D51" s="7" t="n">
        <v>2585</v>
      </c>
    </row>
    <row spans="1:4" r="52">
      <c r="A52" s="4" t="s">
        <v>597</v>
      </c>
      <c r="B52" s="4" t="s">
        <v>405</v>
      </c>
      <c r="C52" s="5" t="n">
        <v>475</v>
      </c>
      <c r="D52" s="5" t="n">
        <v>807</v>
      </c>
    </row>
    <row spans="1:4" r="53">
      <c r="A53" s="4" t="s">
        <v>600</v>
      </c>
      <c r="B53" s="4" t="s">
        <v>405</v>
      </c>
      <c r="C53" s="7" t="n">
        <v>2117</v>
      </c>
      <c r="D53" s="7" t="n">
        <v>3392</v>
      </c>
    </row>
    <row spans="1:4" r="54">
      <c r="A54" s="4" t="s">
        <v>604</v>
      </c>
      <c r="B54" s="4" t="s">
        <v>405</v>
      </c>
      <c r="C54" s="4" t="s">
        <v>610</v>
      </c>
      <c r="D54" s="4" t="s">
        <v>610</v>
      </c>
    </row>
    <row spans="1:4" r="55">
      <c r="A55" s="4" t="s">
        <v>619</v>
      </c>
    </row>
    <row spans="1:4" r="56">
      <c r="A56" s="3" t="s">
        <v>593</v>
      </c>
    </row>
    <row spans="1:4" r="57">
      <c r="A57" s="4" t="s">
        <v>594</v>
      </c>
      <c r="B57" s="4" t="s">
        <v>405</v>
      </c>
      <c r="C57" s="7" t="n">
        <v>351</v>
      </c>
      <c r="D57" s="7" t="n">
        <v>351</v>
      </c>
    </row>
    <row spans="1:4" r="58">
      <c r="A58" s="4" t="s">
        <v>597</v>
      </c>
      <c r="B58" s="4" t="s">
        <v>405</v>
      </c>
      <c r="C58" s="5" t="n">
        <v>1715</v>
      </c>
      <c r="D58" s="5" t="n">
        <v>1890</v>
      </c>
    </row>
    <row spans="1:4" r="59">
      <c r="A59" s="4" t="s">
        <v>600</v>
      </c>
      <c r="B59" s="4" t="s">
        <v>405</v>
      </c>
      <c r="C59" s="7" t="n">
        <v>2066</v>
      </c>
      <c r="D59" s="7" t="n">
        <v>2241</v>
      </c>
    </row>
    <row spans="1:4" r="60">
      <c r="A60" s="4" t="s">
        <v>604</v>
      </c>
      <c r="B60" s="4" t="s">
        <v>405</v>
      </c>
      <c r="C60" s="4" t="s">
        <v>620</v>
      </c>
      <c r="D60" s="4" t="s">
        <v>621</v>
      </c>
    </row>
    <row spans="1:4" r="61">
      <c r="A61" s="4" t="s">
        <v>36</v>
      </c>
    </row>
    <row spans="1:4" r="62">
      <c r="A62" s="3" t="s">
        <v>593</v>
      </c>
    </row>
    <row spans="1:4" r="63">
      <c r="A63" s="4" t="s">
        <v>594</v>
      </c>
      <c r="B63" s="4" t="s">
        <v>405</v>
      </c>
    </row>
    <row spans="1:4" r="64">
      <c r="A64" s="4" t="s">
        <v>595</v>
      </c>
    </row>
    <row spans="1:4" r="65">
      <c r="A65" s="4" t="s">
        <v>597</v>
      </c>
      <c r="B65" s="4" t="s">
        <v>405</v>
      </c>
      <c r="C65" s="7" t="n">
        <v>835</v>
      </c>
      <c r="D65" s="7" t="n">
        <v>2086</v>
      </c>
    </row>
    <row spans="1:4" r="66">
      <c r="A66" s="4" t="s">
        <v>598</v>
      </c>
      <c r="C66" s="5" t="n">
        <v>1346</v>
      </c>
      <c r="D66" s="5" t="n">
        <v>1550</v>
      </c>
    </row>
    <row spans="1:4" r="67">
      <c r="A67" s="4" t="s">
        <v>600</v>
      </c>
      <c r="B67" s="4" t="s">
        <v>405</v>
      </c>
      <c r="C67" s="5" t="n">
        <v>835</v>
      </c>
      <c r="D67" s="5" t="n">
        <v>2086</v>
      </c>
    </row>
    <row spans="1:4" r="68">
      <c r="A68" s="4" t="s">
        <v>601</v>
      </c>
      <c r="C68" s="7" t="n">
        <v>1346</v>
      </c>
      <c r="D68" s="7" t="n">
        <v>1550</v>
      </c>
    </row>
    <row spans="1:4" r="69">
      <c r="A69" s="4" t="s">
        <v>604</v>
      </c>
      <c r="B69" s="4" t="s">
        <v>405</v>
      </c>
      <c r="C69" s="4" t="s">
        <v>613</v>
      </c>
      <c r="D69" s="4" t="s">
        <v>613</v>
      </c>
    </row>
    <row spans="1:4" r="70">
      <c r="A70" s="4" t="s">
        <v>622</v>
      </c>
      <c r="C70" s="4" t="s">
        <v>613</v>
      </c>
      <c r="D70" s="4" t="s">
        <v>613</v>
      </c>
    </row>
    <row spans="1:4" r="71">
      <c r="A71" s="4" t="s">
        <v>623</v>
      </c>
    </row>
    <row spans="1:4" r="72">
      <c r="A72" s="3" t="s">
        <v>593</v>
      </c>
    </row>
    <row spans="1:4" r="73">
      <c r="A73" s="4" t="s">
        <v>594</v>
      </c>
      <c r="B73" s="4" t="s">
        <v>407</v>
      </c>
      <c r="C73" s="7" t="n">
        <v>100</v>
      </c>
      <c r="D73" s="7" t="n">
        <v>100</v>
      </c>
    </row>
    <row spans="1:4" r="74">
      <c r="A74" s="4" t="s">
        <v>597</v>
      </c>
      <c r="B74" s="4" t="s">
        <v>407</v>
      </c>
      <c r="C74" s="5" t="n">
        <v>693</v>
      </c>
      <c r="D74" s="5" t="n">
        <v>743</v>
      </c>
    </row>
    <row spans="1:4" r="75">
      <c r="A75" s="4" t="s">
        <v>600</v>
      </c>
      <c r="B75" s="4" t="s">
        <v>407</v>
      </c>
      <c r="C75" s="7" t="n">
        <v>793</v>
      </c>
      <c r="D75" s="7" t="n">
        <v>843</v>
      </c>
    </row>
    <row spans="1:4" r="76">
      <c r="A76" s="4" t="s">
        <v>604</v>
      </c>
      <c r="B76" s="4" t="s">
        <v>407</v>
      </c>
      <c r="C76" s="4" t="s">
        <v>624</v>
      </c>
      <c r="D76" s="4" t="s">
        <v>625</v>
      </c>
    </row>
    <row spans="1:4" r="77">
      <c r="A77" s="4" t="s">
        <v>626</v>
      </c>
    </row>
    <row spans="1:4" r="78">
      <c r="A78" s="3" t="s">
        <v>593</v>
      </c>
    </row>
    <row spans="1:4" r="79">
      <c r="A79" s="4" t="s">
        <v>594</v>
      </c>
      <c r="B79" s="4" t="s">
        <v>407</v>
      </c>
      <c r="C79" s="7" t="n">
        <v>594</v>
      </c>
      <c r="D79" s="7" t="n">
        <v>706</v>
      </c>
    </row>
    <row spans="1:4" r="80">
      <c r="A80" s="4" t="s">
        <v>597</v>
      </c>
      <c r="B80" s="4" t="s">
        <v>407</v>
      </c>
    </row>
    <row spans="1:4" r="81">
      <c r="A81" s="4" t="s">
        <v>600</v>
      </c>
      <c r="B81" s="4" t="s">
        <v>407</v>
      </c>
      <c r="C81" s="7" t="n">
        <v>594</v>
      </c>
      <c r="D81" s="7" t="n">
        <v>706</v>
      </c>
    </row>
    <row spans="1:4" r="82">
      <c r="A82" s="4" t="s">
        <v>604</v>
      </c>
      <c r="B82" s="4" t="s">
        <v>407</v>
      </c>
      <c r="C82" s="4" t="s">
        <v>627</v>
      </c>
      <c r="D82" s="4" t="s">
        <v>627</v>
      </c>
    </row>
    <row spans="1:4" r="83">
      <c r="A83" s="4" t="s">
        <v>628</v>
      </c>
    </row>
    <row spans="1:4" r="84">
      <c r="A84" s="3" t="s">
        <v>593</v>
      </c>
    </row>
    <row spans="1:4" r="85">
      <c r="A85" s="4" t="s">
        <v>594</v>
      </c>
      <c r="B85" s="4" t="s">
        <v>407</v>
      </c>
    </row>
    <row spans="1:4" r="86">
      <c r="A86" s="4" t="s">
        <v>597</v>
      </c>
      <c r="B86" s="4" t="s">
        <v>407</v>
      </c>
      <c r="C86" s="7" t="n">
        <v>379</v>
      </c>
    </row>
    <row spans="1:4" r="87">
      <c r="A87" s="4" t="s">
        <v>600</v>
      </c>
      <c r="B87" s="4" t="s">
        <v>407</v>
      </c>
      <c r="C87" s="7" t="n">
        <v>379</v>
      </c>
    </row>
    <row spans="1:4" r="88">
      <c r="A88" s="4" t="s">
        <v>604</v>
      </c>
      <c r="B88" s="4" t="s">
        <v>407</v>
      </c>
      <c r="C88" s="4" t="s">
        <v>390</v>
      </c>
    </row>
    <row spans="1:4" r="89">
      <c r="A89" s="4" t="s">
        <v>629</v>
      </c>
    </row>
    <row spans="1:4" r="90">
      <c r="A90" s="3" t="s">
        <v>593</v>
      </c>
    </row>
    <row spans="1:4" r="91">
      <c r="A91" s="4" t="s">
        <v>594</v>
      </c>
      <c r="B91" s="4" t="s">
        <v>407</v>
      </c>
      <c r="C91" s="7" t="n">
        <v>174</v>
      </c>
      <c r="D91" s="7" t="n">
        <v>859</v>
      </c>
    </row>
    <row spans="1:4" r="92">
      <c r="A92" s="4" t="s">
        <v>597</v>
      </c>
      <c r="B92" s="4" t="s">
        <v>407</v>
      </c>
    </row>
    <row spans="1:4" r="93">
      <c r="A93" s="4" t="s">
        <v>600</v>
      </c>
      <c r="B93" s="4" t="s">
        <v>407</v>
      </c>
      <c r="C93" s="7" t="n">
        <v>174</v>
      </c>
      <c r="D93" s="7" t="n">
        <v>859</v>
      </c>
    </row>
    <row spans="1:4" r="94">
      <c r="A94" s="4" t="s">
        <v>604</v>
      </c>
      <c r="B94" s="4" t="s">
        <v>407</v>
      </c>
      <c r="C94" s="4" t="s">
        <v>627</v>
      </c>
      <c r="D94" s="4" t="s">
        <v>627</v>
      </c>
    </row>
    <row spans="1:4" r="95">
      <c r="A95" s="4" t="s">
        <v>630</v>
      </c>
    </row>
    <row spans="1:4" r="96">
      <c r="A96" s="3" t="s">
        <v>593</v>
      </c>
    </row>
    <row spans="1:4" r="97">
      <c r="A97" s="4" t="s">
        <v>594</v>
      </c>
      <c r="B97" s="4" t="s">
        <v>407</v>
      </c>
    </row>
    <row spans="1:4" r="98">
      <c r="A98" s="4" t="s">
        <v>597</v>
      </c>
      <c r="B98" s="4" t="s">
        <v>407</v>
      </c>
      <c r="C98" s="7" t="n">
        <v>68</v>
      </c>
      <c r="D98" s="7" t="n">
        <v>68</v>
      </c>
    </row>
    <row spans="1:4" r="99">
      <c r="A99" s="4" t="s">
        <v>600</v>
      </c>
      <c r="B99" s="4" t="s">
        <v>407</v>
      </c>
      <c r="C99" s="7" t="n">
        <v>68</v>
      </c>
      <c r="D99" s="7" t="n">
        <v>68</v>
      </c>
    </row>
    <row spans="1:4" r="100">
      <c r="A100" s="4" t="s">
        <v>604</v>
      </c>
      <c r="B100" s="4" t="s">
        <v>407</v>
      </c>
      <c r="C100" s="4" t="s">
        <v>605</v>
      </c>
      <c r="D100" s="4" t="s">
        <v>605</v>
      </c>
    </row>
    <row spans="1:4" r="101">
      <c r="A101" s="4" t="s">
        <v>631</v>
      </c>
    </row>
    <row spans="1:4" r="102">
      <c r="A102" s="3" t="s">
        <v>593</v>
      </c>
    </row>
    <row spans="1:4" r="103">
      <c r="A103" s="4" t="s">
        <v>595</v>
      </c>
    </row>
    <row spans="1:4" r="104">
      <c r="A104" s="4" t="s">
        <v>598</v>
      </c>
      <c r="C104" s="7" t="n">
        <v>75355</v>
      </c>
      <c r="D104" s="7" t="n">
        <v>74237</v>
      </c>
    </row>
    <row spans="1:4" r="105">
      <c r="A105" s="4" t="s">
        <v>601</v>
      </c>
      <c r="C105" s="7" t="n">
        <v>75355</v>
      </c>
      <c r="D105" s="7" t="n">
        <v>74237</v>
      </c>
    </row>
    <row spans="1:4" r="106">
      <c r="A106" s="4" t="s">
        <v>622</v>
      </c>
      <c r="C106" s="4" t="s">
        <v>613</v>
      </c>
      <c r="D106" s="4" t="s">
        <v>613</v>
      </c>
    </row>
    <row spans="1:4" r="107">
      <c r="A107" s="4" t="s">
        <v>632</v>
      </c>
    </row>
    <row spans="1:4" r="108">
      <c r="A108" s="3" t="s">
        <v>593</v>
      </c>
    </row>
    <row spans="1:4" r="109">
      <c r="A109" s="4" t="s">
        <v>595</v>
      </c>
      <c r="C109" s="7" t="n">
        <v>2605</v>
      </c>
    </row>
    <row spans="1:4" r="110">
      <c r="A110" s="4" t="s">
        <v>598</v>
      </c>
    </row>
    <row spans="1:4" r="111">
      <c r="A111" s="4" t="s">
        <v>601</v>
      </c>
      <c r="C111" s="7" t="n">
        <v>2605</v>
      </c>
    </row>
    <row spans="1:4" r="112">
      <c r="A112" s="4" t="s">
        <v>622</v>
      </c>
      <c r="C112" s="4" t="s">
        <v>627</v>
      </c>
    </row>
    <row spans="1:4" r="113">
      <c r="A113" s="4" t="s">
        <v>633</v>
      </c>
    </row>
    <row spans="1:4" r="114">
      <c r="A114" s="3" t="s">
        <v>593</v>
      </c>
    </row>
    <row spans="1:4" r="115">
      <c r="A115" s="4" t="s">
        <v>595</v>
      </c>
      <c r="C115" s="7" t="n">
        <v>1333</v>
      </c>
      <c r="D115" s="7" t="n">
        <v>933</v>
      </c>
    </row>
    <row spans="1:4" r="116">
      <c r="A116" s="4" t="s">
        <v>598</v>
      </c>
      <c r="D116" s="5" t="n">
        <v>85</v>
      </c>
    </row>
    <row spans="1:4" r="117">
      <c r="A117" s="4" t="s">
        <v>601</v>
      </c>
      <c r="C117" s="7" t="n">
        <v>1333</v>
      </c>
      <c r="D117" s="7" t="n">
        <v>1018</v>
      </c>
    </row>
    <row spans="1:4" r="118">
      <c r="A118" s="4" t="s">
        <v>622</v>
      </c>
      <c r="C118" s="4" t="s">
        <v>627</v>
      </c>
      <c r="D118" s="4" t="s">
        <v>389</v>
      </c>
    </row>
    <row spans="1:4" r="119">
      <c r="A119" s="4" t="s">
        <v>634</v>
      </c>
    </row>
    <row spans="1:4" r="120">
      <c r="A120" s="3" t="s">
        <v>593</v>
      </c>
    </row>
    <row spans="1:4" r="121">
      <c r="A121" s="4" t="s">
        <v>595</v>
      </c>
    </row>
    <row spans="1:4" r="122">
      <c r="A122" s="4" t="s">
        <v>598</v>
      </c>
      <c r="C122" s="7" t="n">
        <v>1031</v>
      </c>
      <c r="D122" s="7" t="n">
        <v>784</v>
      </c>
    </row>
    <row spans="1:4" r="123">
      <c r="A123" s="4" t="s">
        <v>601</v>
      </c>
      <c r="C123" s="7" t="n">
        <v>1031</v>
      </c>
      <c r="D123" s="7" t="n">
        <v>784</v>
      </c>
    </row>
    <row spans="1:4" r="124">
      <c r="A124" s="4" t="s">
        <v>622</v>
      </c>
      <c r="C124" s="4" t="s">
        <v>605</v>
      </c>
      <c r="D124" s="4" t="s">
        <v>605</v>
      </c>
    </row>
    <row spans="1:4" r="125">
      <c r="A125" s="4" t="s">
        <v>635</v>
      </c>
    </row>
    <row spans="1:4" r="126">
      <c r="A126" s="3" t="s">
        <v>593</v>
      </c>
    </row>
    <row spans="1:4" r="127">
      <c r="A127" s="4" t="s">
        <v>595</v>
      </c>
      <c r="C127" s="7" t="n">
        <v>391</v>
      </c>
    </row>
    <row spans="1:4" r="128">
      <c r="A128" s="4" t="s">
        <v>598</v>
      </c>
    </row>
    <row spans="1:4" r="129">
      <c r="A129" s="4" t="s">
        <v>601</v>
      </c>
      <c r="C129" s="7" t="n">
        <v>391</v>
      </c>
    </row>
    <row spans="1:4" r="130">
      <c r="A130" s="4" t="s">
        <v>622</v>
      </c>
      <c r="C130" s="4" t="s">
        <v>627</v>
      </c>
    </row>
    <row spans="1:4" r="131">
      <c r="A131" s="4" t="s">
        <v>636</v>
      </c>
    </row>
    <row spans="1:4" r="132">
      <c r="A132" s="3" t="s">
        <v>593</v>
      </c>
    </row>
    <row spans="1:4" r="133">
      <c r="A133" s="4" t="s">
        <v>595</v>
      </c>
      <c r="C133" s="7" t="n">
        <v>51</v>
      </c>
    </row>
    <row spans="1:4" r="134">
      <c r="A134" s="4" t="s">
        <v>598</v>
      </c>
      <c r="C134" s="5" t="n">
        <v>143</v>
      </c>
      <c r="D134" s="7" t="n">
        <v>257</v>
      </c>
    </row>
    <row spans="1:4" r="135">
      <c r="A135" s="4" t="s">
        <v>601</v>
      </c>
      <c r="C135" s="7" t="n">
        <v>194</v>
      </c>
      <c r="D135" s="7" t="n">
        <v>257</v>
      </c>
    </row>
    <row spans="1:4" r="136">
      <c r="A136" s="4" t="s">
        <v>622</v>
      </c>
      <c r="C136" s="4" t="s">
        <v>637</v>
      </c>
      <c r="D136" s="4" t="s">
        <v>638</v>
      </c>
    </row>
    <row spans="1:4" r="137">
      <c r="A137" s="4" t="s">
        <v>639</v>
      </c>
    </row>
    <row spans="1:4" r="138">
      <c r="A138" s="3" t="s">
        <v>593</v>
      </c>
    </row>
    <row spans="1:4" r="139">
      <c r="A139" s="4" t="s">
        <v>595</v>
      </c>
      <c r="C139" s="7" t="n">
        <v>6</v>
      </c>
      <c r="D139" s="7" t="n">
        <v>6</v>
      </c>
    </row>
    <row spans="1:4" r="140">
      <c r="A140" s="4" t="s">
        <v>598</v>
      </c>
      <c r="C140" s="5" t="n">
        <v>97</v>
      </c>
      <c r="D140" s="5" t="n">
        <v>100</v>
      </c>
    </row>
    <row spans="1:4" r="141">
      <c r="A141" s="4" t="s">
        <v>601</v>
      </c>
      <c r="C141" s="7" t="n">
        <v>103</v>
      </c>
      <c r="D141" s="7" t="n">
        <v>106</v>
      </c>
    </row>
    <row spans="1:4" r="142">
      <c r="A142" s="4" t="s">
        <v>622</v>
      </c>
      <c r="C142" s="4" t="s">
        <v>640</v>
      </c>
      <c r="D142" s="4" t="s">
        <v>641</v>
      </c>
    </row>
    <row spans="1:4" r="143">
      <c r="A143" s="4" t="s">
        <v>642</v>
      </c>
    </row>
    <row spans="1:4" r="144">
      <c r="A144" s="3" t="s">
        <v>593</v>
      </c>
    </row>
    <row spans="1:4" r="145">
      <c r="A145" s="4" t="s">
        <v>595</v>
      </c>
      <c r="C145" s="7" t="n">
        <v>74</v>
      </c>
      <c r="D145" s="7" t="n">
        <v>147</v>
      </c>
    </row>
    <row spans="1:4" r="146">
      <c r="A146" s="4" t="s">
        <v>598</v>
      </c>
    </row>
    <row spans="1:4" r="147">
      <c r="A147" s="4" t="s">
        <v>601</v>
      </c>
      <c r="C147" s="7" t="n">
        <v>74</v>
      </c>
      <c r="D147" s="7" t="n">
        <v>147</v>
      </c>
    </row>
    <row spans="1:4" r="148">
      <c r="A148" s="4" t="s">
        <v>622</v>
      </c>
      <c r="C148" s="4" t="s">
        <v>643</v>
      </c>
      <c r="D148" s="4" t="s">
        <v>627</v>
      </c>
    </row>
    <row spans="1:4" r="149">
      <c r="A149" s="4" t="s">
        <v>644</v>
      </c>
    </row>
    <row spans="1:4" r="150">
      <c r="A150" s="3" t="s">
        <v>593</v>
      </c>
    </row>
    <row spans="1:4" r="151">
      <c r="A151" s="4" t="s">
        <v>595</v>
      </c>
      <c r="C151" s="7" t="n">
        <v>40</v>
      </c>
    </row>
    <row spans="1:4" r="152">
      <c r="A152" s="4" t="s">
        <v>598</v>
      </c>
    </row>
    <row spans="1:4" r="153">
      <c r="A153" s="4" t="s">
        <v>601</v>
      </c>
      <c r="C153" s="7" t="n">
        <v>40</v>
      </c>
    </row>
    <row spans="1:4" r="154">
      <c r="A154" s="4" t="s">
        <v>622</v>
      </c>
      <c r="C154" s="4" t="s">
        <v>627</v>
      </c>
    </row>
    <row spans="1:4" r="155">
      <c r="A155" s="4" t="s">
        <v>645</v>
      </c>
    </row>
    <row spans="1:4" r="156">
      <c r="A156" s="3" t="s">
        <v>593</v>
      </c>
    </row>
    <row spans="1:4" r="157">
      <c r="A157" s="4" t="s">
        <v>595</v>
      </c>
      <c r="C157" s="7" t="n">
        <v>30</v>
      </c>
      <c r="D157" s="7" t="n">
        <v>48</v>
      </c>
    </row>
    <row spans="1:4" r="158">
      <c r="A158" s="4" t="s">
        <v>598</v>
      </c>
    </row>
    <row spans="1:4" r="159">
      <c r="A159" s="4" t="s">
        <v>601</v>
      </c>
      <c r="C159" s="7" t="n">
        <v>30</v>
      </c>
      <c r="D159" s="7" t="n">
        <v>48</v>
      </c>
    </row>
    <row spans="1:4" r="160">
      <c r="A160" s="4" t="s">
        <v>622</v>
      </c>
      <c r="C160" s="4" t="s">
        <v>627</v>
      </c>
      <c r="D160" s="4" t="s">
        <v>627</v>
      </c>
    </row>
    <row spans="1:4" r="161">
      <c r="A161" s="4" t="s">
        <v>646</v>
      </c>
    </row>
    <row spans="1:4" r="162">
      <c r="A162" s="3" t="s">
        <v>593</v>
      </c>
    </row>
    <row spans="1:4" r="163">
      <c r="A163" s="4" t="s">
        <v>594</v>
      </c>
      <c r="B163" s="4" t="s">
        <v>407</v>
      </c>
      <c r="D163" s="7" t="n">
        <v>186</v>
      </c>
    </row>
    <row spans="1:4" r="164">
      <c r="A164" s="4" t="s">
        <v>597</v>
      </c>
      <c r="B164" s="4" t="s">
        <v>407</v>
      </c>
    </row>
    <row spans="1:4" r="165">
      <c r="A165" s="4" t="s">
        <v>600</v>
      </c>
      <c r="B165" s="4" t="s">
        <v>407</v>
      </c>
      <c r="D165" s="7" t="n">
        <v>186</v>
      </c>
    </row>
    <row spans="1:4" r="166">
      <c r="A166" s="4" t="s">
        <v>604</v>
      </c>
      <c r="B166" s="4" t="s">
        <v>407</v>
      </c>
      <c r="D166" s="4" t="s">
        <v>627</v>
      </c>
    </row>
    <row spans="1:4" r="167">
      <c r="A167" s="4" t="s">
        <v>647</v>
      </c>
    </row>
    <row spans="1:4" r="168">
      <c r="A168" s="3" t="s">
        <v>593</v>
      </c>
    </row>
    <row spans="1:4" r="169">
      <c r="A169" s="4" t="s">
        <v>594</v>
      </c>
      <c r="B169" s="4" t="s">
        <v>405</v>
      </c>
      <c r="D169" s="7" t="n">
        <v>1114</v>
      </c>
    </row>
    <row spans="1:4" r="170">
      <c r="A170" s="4" t="s">
        <v>597</v>
      </c>
      <c r="B170" s="4" t="s">
        <v>405</v>
      </c>
    </row>
    <row spans="1:4" r="171">
      <c r="A171" s="4" t="s">
        <v>600</v>
      </c>
      <c r="B171" s="4" t="s">
        <v>405</v>
      </c>
      <c r="D171" s="7" t="n">
        <v>1114</v>
      </c>
    </row>
    <row spans="1:4" r="172">
      <c r="A172" s="4" t="s">
        <v>604</v>
      </c>
      <c r="D172" s="4" t="s">
        <v>627</v>
      </c>
    </row>
    <row spans="1:4" r="173">
      <c r="A173" s="4" t="s">
        <v>648</v>
      </c>
    </row>
    <row spans="1:4" r="174">
      <c r="A174" s="3" t="s">
        <v>593</v>
      </c>
    </row>
    <row spans="1:4" r="175">
      <c r="A175" s="4" t="s">
        <v>595</v>
      </c>
      <c r="D175" s="7" t="n">
        <v>24</v>
      </c>
    </row>
    <row spans="1:4" r="176">
      <c r="A176" s="4" t="s">
        <v>598</v>
      </c>
    </row>
    <row spans="1:4" r="177">
      <c r="A177" s="4" t="s">
        <v>601</v>
      </c>
      <c r="D177" s="7" t="n">
        <v>24</v>
      </c>
    </row>
    <row spans="1:4" r="178">
      <c r="A178" s="4" t="s">
        <v>622</v>
      </c>
      <c r="D178" s="4" t="s">
        <v>627</v>
      </c>
    </row>
    <row spans="1:4" r="179">
      <c r="A179" s="4" t="s">
        <v>649</v>
      </c>
    </row>
    <row spans="1:4" r="180">
      <c r="A180" s="3" t="s">
        <v>593</v>
      </c>
    </row>
    <row spans="1:4" r="181">
      <c r="A181" s="4" t="s">
        <v>594</v>
      </c>
      <c r="B181" s="4" t="s">
        <v>407</v>
      </c>
      <c r="D181" s="7" t="n">
        <v>38</v>
      </c>
    </row>
    <row spans="1:4" r="182">
      <c r="A182" s="4" t="s">
        <v>597</v>
      </c>
      <c r="B182" s="4" t="s">
        <v>407</v>
      </c>
    </row>
    <row spans="1:4" r="183">
      <c r="A183" s="4" t="s">
        <v>600</v>
      </c>
      <c r="B183" s="4" t="s">
        <v>407</v>
      </c>
      <c r="D183" s="7" t="n">
        <v>38</v>
      </c>
    </row>
    <row spans="1:4" r="184">
      <c r="A184" s="4" t="s">
        <v>604</v>
      </c>
      <c r="D184" s="4" t="s">
        <v>627</v>
      </c>
    </row>
    <row spans="1:4" r="185">
      <c r="A185" t="n"/>
    </row>
    <row spans="1:4" r="186">
      <c r="A186" s="4" t="s">
        <v>405</v>
      </c>
      <c r="B186" s="4" t="s">
        <v>650</v>
      </c>
    </row>
    <row spans="1:4" r="187">
      <c r="A187" s="4" t="s">
        <v>407</v>
      </c>
      <c r="B187" s="4" t="s">
        <v>651</v>
      </c>
    </row>
  </sheetData>
  <mergeCells count="4">
    <mergeCell ref="A1:B2"/>
    <mergeCell ref="A185:C185"/>
    <mergeCell ref="B186:C186"/>
    <mergeCell ref="B187:C18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5"/>
  </cols>
  <sheetData>
    <row spans="1:2" r="1">
      <c r="A1" s="1" t="s">
        <v>652</v>
      </c>
      <c r="B1" s="2" t="s">
        <v>1</v>
      </c>
    </row>
    <row spans="1:2" r="2">
      <c r="B2" s="2" t="s">
        <v>2</v>
      </c>
    </row>
    <row spans="1:2" r="3">
      <c r="A3" s="4" t="s">
        <v>619</v>
      </c>
    </row>
    <row spans="1:2" r="4">
      <c r="A4" s="3" t="s">
        <v>593</v>
      </c>
    </row>
    <row spans="1:2" r="5">
      <c r="A5" s="4" t="s">
        <v>653</v>
      </c>
      <c r="B5" s="4" t="s">
        <v>6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654</v>
      </c>
      <c r="B1" s="2" t="s">
        <v>2</v>
      </c>
      <c r="C1" s="2" t="s">
        <v>29</v>
      </c>
      <c r="D1" s="2" t="s">
        <v>95</v>
      </c>
      <c r="E1" s="2" t="s">
        <v>655</v>
      </c>
    </row>
    <row spans="1:5" r="2">
      <c r="A2" s="3" t="s">
        <v>656</v>
      </c>
    </row>
    <row spans="1:5" r="3">
      <c r="A3" s="4" t="s">
        <v>594</v>
      </c>
      <c r="B3" s="7" t="n">
        <v>17736</v>
      </c>
      <c r="C3" s="7" t="n">
        <v>25273</v>
      </c>
    </row>
    <row spans="1:5" r="4">
      <c r="A4" s="4" t="s">
        <v>597</v>
      </c>
      <c r="B4" s="5" t="n">
        <v>127475</v>
      </c>
      <c r="C4" s="5" t="n">
        <v>129868</v>
      </c>
    </row>
    <row spans="1:5" r="5">
      <c r="A5" s="4" t="s">
        <v>657</v>
      </c>
      <c r="B5" s="5" t="n">
        <v>-14388</v>
      </c>
      <c r="C5" s="5" t="n">
        <v>-14230</v>
      </c>
    </row>
    <row spans="1:5" r="6">
      <c r="A6" s="4" t="s">
        <v>595</v>
      </c>
      <c r="B6" s="5" t="n">
        <v>-4530</v>
      </c>
      <c r="C6" s="5" t="n">
        <v>-1158</v>
      </c>
    </row>
    <row spans="1:5" r="7">
      <c r="A7" s="4" t="s">
        <v>598</v>
      </c>
      <c r="B7" s="5" t="n">
        <v>-77972</v>
      </c>
      <c r="C7" s="5" t="n">
        <v>-77013</v>
      </c>
    </row>
    <row spans="1:5" r="8">
      <c r="A8" s="4" t="s">
        <v>658</v>
      </c>
    </row>
    <row spans="1:5" r="9">
      <c r="A9" s="3" t="s">
        <v>656</v>
      </c>
    </row>
    <row spans="1:5" r="10">
      <c r="A10" s="4" t="s">
        <v>659</v>
      </c>
      <c r="B10" s="5" t="n">
        <v>194</v>
      </c>
      <c r="C10" s="5" t="n">
        <v>257</v>
      </c>
    </row>
    <row spans="1:5" r="11">
      <c r="A11" s="4" t="s">
        <v>55</v>
      </c>
      <c r="B11" s="5" t="n">
        <v>14363</v>
      </c>
      <c r="C11" s="5" t="n">
        <v>14145</v>
      </c>
    </row>
    <row spans="1:5" r="12">
      <c r="A12" s="4" t="s">
        <v>657</v>
      </c>
      <c r="B12" s="5" t="n">
        <v>-14169</v>
      </c>
      <c r="C12" s="5" t="n">
        <v>-13888</v>
      </c>
    </row>
    <row spans="1:5" r="13">
      <c r="A13" s="4" t="s">
        <v>333</v>
      </c>
      <c r="B13" s="7" t="n">
        <v>-14363</v>
      </c>
      <c r="C13" s="7" t="n">
        <v>-14145</v>
      </c>
    </row>
    <row spans="1:5" r="14">
      <c r="A14" s="4" t="s">
        <v>660</v>
      </c>
      <c r="E14" s="7" t="n">
        <v>115</v>
      </c>
    </row>
    <row spans="1:5" r="15">
      <c r="A15" s="4" t="s">
        <v>661</v>
      </c>
    </row>
    <row spans="1:5" r="16">
      <c r="A16" s="3" t="s">
        <v>656</v>
      </c>
    </row>
    <row spans="1:5" r="17">
      <c r="A17" s="4" t="s">
        <v>594</v>
      </c>
      <c r="B17" s="7" t="n">
        <v>2098</v>
      </c>
      <c r="C17" s="7" t="n">
        <v>4492</v>
      </c>
    </row>
    <row spans="1:5" r="18">
      <c r="A18" s="4" t="s">
        <v>597</v>
      </c>
      <c r="B18" s="5" t="n">
        <v>12071</v>
      </c>
      <c r="C18" s="7" t="n">
        <v>9396</v>
      </c>
    </row>
    <row spans="1:5" r="19">
      <c r="A19" s="4" t="s">
        <v>662</v>
      </c>
    </row>
    <row spans="1:5" r="20">
      <c r="A20" s="3" t="s">
        <v>656</v>
      </c>
    </row>
    <row spans="1:5" r="21">
      <c r="A21" s="4" t="s">
        <v>595</v>
      </c>
      <c r="B21" s="5" t="n">
        <v>-51</v>
      </c>
    </row>
    <row spans="1:5" r="22">
      <c r="A22" s="4" t="s">
        <v>598</v>
      </c>
      <c r="B22" s="7" t="n">
        <v>-143</v>
      </c>
      <c r="C22" s="7" t="n">
        <v>-2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63</v>
      </c>
      <c r="B1" s="2" t="s">
        <v>1</v>
      </c>
    </row>
    <row spans="1:3" r="2">
      <c r="B2" s="2" t="s">
        <v>2</v>
      </c>
      <c r="C2" s="2" t="s">
        <v>95</v>
      </c>
    </row>
    <row spans="1:3" r="3">
      <c r="A3" s="3" t="s">
        <v>664</v>
      </c>
    </row>
    <row spans="1:3" r="4">
      <c r="A4" s="4" t="s">
        <v>665</v>
      </c>
      <c r="C4" s="7" t="n">
        <v>115</v>
      </c>
    </row>
    <row spans="1:3" r="5">
      <c r="A5" s="4" t="s">
        <v>666</v>
      </c>
      <c r="C5" s="5" t="n">
        <v>-72</v>
      </c>
    </row>
    <row spans="1:3" r="6">
      <c r="A6" s="4" t="s">
        <v>667</v>
      </c>
      <c r="C6" s="7" t="n">
        <v>-43</v>
      </c>
    </row>
    <row spans="1:3" r="7">
      <c r="A7" s="4" t="s">
        <v>668</v>
      </c>
    </row>
    <row spans="1:3" r="8">
      <c r="A8" s="4" t="s">
        <v>669</v>
      </c>
    </row>
    <row spans="1:3" r="9">
      <c r="A9" s="4" t="s">
        <v>6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71</v>
      </c>
      <c r="B1" s="2" t="s">
        <v>94</v>
      </c>
      <c r="D1" s="2" t="s">
        <v>1</v>
      </c>
    </row>
    <row spans="1:5" r="2">
      <c r="B2" s="2" t="s">
        <v>2</v>
      </c>
      <c r="C2" s="2" t="s">
        <v>95</v>
      </c>
      <c r="D2" s="2" t="s">
        <v>2</v>
      </c>
      <c r="E2" s="2" t="s">
        <v>95</v>
      </c>
    </row>
    <row spans="1:5" r="3">
      <c r="A3" s="3" t="s">
        <v>207</v>
      </c>
    </row>
    <row spans="1:5" r="4">
      <c r="A4" s="4" t="s">
        <v>672</v>
      </c>
      <c r="C4" s="7" t="n">
        <v>-9</v>
      </c>
      <c r="E4" s="7" t="n">
        <v>-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35</v>
      </c>
      <c r="B1" s="2" t="s">
        <v>94</v>
      </c>
      <c r="D1" s="2" t="s">
        <v>1</v>
      </c>
    </row>
    <row spans="1:5" r="2">
      <c r="B2" s="2" t="s">
        <v>2</v>
      </c>
      <c r="C2" s="2" t="s">
        <v>95</v>
      </c>
      <c r="D2" s="2" t="s">
        <v>2</v>
      </c>
      <c r="E2" s="2" t="s">
        <v>95</v>
      </c>
    </row>
    <row spans="1:5" r="3">
      <c r="A3" s="3" t="s">
        <v>136</v>
      </c>
    </row>
    <row spans="1:5" r="4">
      <c r="A4" s="4" t="s">
        <v>120</v>
      </c>
      <c r="B4" s="7" t="n">
        <v>11436</v>
      </c>
      <c r="C4" s="7" t="n">
        <v>9993</v>
      </c>
      <c r="D4" s="7" t="n">
        <v>29371</v>
      </c>
      <c r="E4" s="7" t="n">
        <v>31423</v>
      </c>
    </row>
    <row spans="1:5" r="5">
      <c r="A5" s="3" t="s">
        <v>137</v>
      </c>
    </row>
    <row spans="1:5" r="6">
      <c r="A6" s="4" t="s">
        <v>138</v>
      </c>
      <c r="D6" s="5" t="n">
        <v>-3</v>
      </c>
      <c r="E6" s="5" t="n">
        <v>-17</v>
      </c>
    </row>
    <row spans="1:5" r="7">
      <c r="A7" s="4" t="s">
        <v>139</v>
      </c>
      <c r="B7" s="5" t="n">
        <v>-37</v>
      </c>
      <c r="C7" s="5" t="n">
        <v>36</v>
      </c>
      <c r="D7" s="5" t="n">
        <v>-5</v>
      </c>
      <c r="E7" s="5" t="n">
        <v>19</v>
      </c>
    </row>
    <row spans="1:5" r="8">
      <c r="A8" s="4" t="s">
        <v>140</v>
      </c>
      <c r="B8" s="5" t="n">
        <v>13</v>
      </c>
      <c r="C8" s="5" t="n">
        <v>-13</v>
      </c>
      <c r="D8" s="5" t="n">
        <v>3</v>
      </c>
      <c r="E8" s="5" t="n">
        <v>-1</v>
      </c>
    </row>
    <row spans="1:5" r="9">
      <c r="A9" s="4" t="s">
        <v>141</v>
      </c>
      <c r="B9" s="5" t="n">
        <v>-24</v>
      </c>
      <c r="C9" s="5" t="n">
        <v>23</v>
      </c>
      <c r="D9" s="5" t="n">
        <v>-5</v>
      </c>
      <c r="E9" s="5" t="n">
        <v>1</v>
      </c>
    </row>
    <row spans="1:5" r="10">
      <c r="A10" s="3" t="s">
        <v>142</v>
      </c>
    </row>
    <row spans="1:5" r="11">
      <c r="A11" s="4" t="s">
        <v>143</v>
      </c>
      <c r="B11" s="5" t="n">
        <v>207</v>
      </c>
      <c r="C11" s="5" t="n">
        <v>51</v>
      </c>
      <c r="D11" s="5" t="n">
        <v>411</v>
      </c>
      <c r="E11" s="5" t="n">
        <v>101</v>
      </c>
    </row>
    <row spans="1:5" r="12">
      <c r="A12" s="4" t="s">
        <v>144</v>
      </c>
      <c r="B12" s="5" t="n">
        <v>-83</v>
      </c>
      <c r="C12" s="5" t="n">
        <v>-20</v>
      </c>
      <c r="D12" s="5" t="n">
        <v>-165</v>
      </c>
      <c r="E12" s="5" t="n">
        <v>-40</v>
      </c>
    </row>
    <row spans="1:5" r="13">
      <c r="A13" s="4" t="s">
        <v>145</v>
      </c>
      <c r="B13" s="5" t="n">
        <v>124</v>
      </c>
      <c r="C13" s="5" t="n">
        <v>31</v>
      </c>
      <c r="D13" s="5" t="n">
        <v>246</v>
      </c>
      <c r="E13" s="5" t="n">
        <v>61</v>
      </c>
    </row>
    <row spans="1:5" r="14">
      <c r="A14" s="4" t="s">
        <v>146</v>
      </c>
      <c r="B14" s="5" t="n">
        <v>100</v>
      </c>
      <c r="C14" s="5" t="n">
        <v>54</v>
      </c>
      <c r="D14" s="5" t="n">
        <v>241</v>
      </c>
      <c r="E14" s="5" t="n">
        <v>62</v>
      </c>
    </row>
    <row spans="1:5" r="15">
      <c r="A15" s="4" t="s">
        <v>147</v>
      </c>
      <c r="B15" s="7" t="n">
        <v>11536</v>
      </c>
      <c r="C15" s="7" t="n">
        <v>10047</v>
      </c>
      <c r="D15" s="7" t="n">
        <v>29612</v>
      </c>
      <c r="E15" s="7" t="n">
        <v>3148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73</v>
      </c>
      <c r="B1" s="2" t="s">
        <v>2</v>
      </c>
      <c r="C1" s="2" t="s">
        <v>29</v>
      </c>
    </row>
    <row spans="1:3" r="2">
      <c r="A2" s="3" t="s">
        <v>674</v>
      </c>
    </row>
    <row spans="1:3" r="3">
      <c r="A3" s="4" t="s">
        <v>675</v>
      </c>
      <c r="B3" s="7" t="n">
        <v>194</v>
      </c>
      <c r="C3" s="7" t="n">
        <v>257</v>
      </c>
    </row>
    <row spans="1:3" r="4">
      <c r="A4" s="4" t="s">
        <v>676</v>
      </c>
      <c r="B4" s="5" t="n">
        <v>-14388</v>
      </c>
      <c r="C4" s="5" t="n">
        <v>-14230</v>
      </c>
    </row>
    <row spans="1:3" r="5">
      <c r="A5" s="4" t="s">
        <v>677</v>
      </c>
      <c r="B5" s="7" t="n">
        <v>-14194</v>
      </c>
      <c r="C5" s="7" t="n">
        <v>-139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678</v>
      </c>
      <c r="C1" s="2" t="s">
        <v>2</v>
      </c>
      <c r="D1" s="2" t="s">
        <v>29</v>
      </c>
    </row>
    <row spans="1:4" r="2">
      <c r="A2" s="3" t="s">
        <v>679</v>
      </c>
    </row>
    <row spans="1:4" r="3">
      <c r="A3" s="4" t="s">
        <v>680</v>
      </c>
      <c r="C3" s="7" t="n">
        <v>219</v>
      </c>
      <c r="D3" s="7" t="n">
        <v>45</v>
      </c>
    </row>
    <row spans="1:4" r="4">
      <c r="A4" s="4" t="s">
        <v>681</v>
      </c>
      <c r="B4" s="4" t="s">
        <v>405</v>
      </c>
      <c r="C4" s="7" t="n">
        <v>14169</v>
      </c>
      <c r="D4" s="5" t="n">
        <v>13888</v>
      </c>
    </row>
    <row spans="1:4" r="5">
      <c r="A5" s="4" t="s">
        <v>682</v>
      </c>
      <c r="D5" s="5" t="n">
        <v>297</v>
      </c>
    </row>
    <row spans="1:4" r="6">
      <c r="A6" s="4" t="s">
        <v>683</v>
      </c>
      <c r="C6" s="7" t="n">
        <v>14388</v>
      </c>
      <c r="D6" s="7" t="n">
        <v>14230</v>
      </c>
    </row>
    <row spans="1:4" r="7">
      <c r="A7" t="n"/>
    </row>
    <row spans="1:4" r="8">
      <c r="A8" s="4" t="s">
        <v>405</v>
      </c>
      <c r="B8" s="4" t="s">
        <v>684</v>
      </c>
    </row>
  </sheetData>
  <mergeCells count="3">
    <mergeCell ref="A1:B1"/>
    <mergeCell ref="A7:C7"/>
    <mergeCell ref="B8:C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685</v>
      </c>
      <c r="C1" s="2" t="s">
        <v>2</v>
      </c>
      <c r="D1" s="2" t="s">
        <v>29</v>
      </c>
    </row>
    <row spans="1:4" r="2">
      <c r="A2" s="3" t="s">
        <v>686</v>
      </c>
    </row>
    <row spans="1:4" r="3">
      <c r="A3" s="4" t="s">
        <v>681</v>
      </c>
      <c r="B3" s="4" t="s">
        <v>405</v>
      </c>
      <c r="C3" s="7" t="n">
        <v>14169</v>
      </c>
      <c r="D3" s="7" t="n">
        <v>13888</v>
      </c>
    </row>
    <row spans="1:4" r="4">
      <c r="A4" s="4" t="s">
        <v>687</v>
      </c>
      <c r="C4" s="5" t="n">
        <v>-194</v>
      </c>
      <c r="D4" s="5" t="n">
        <v>-257</v>
      </c>
    </row>
    <row spans="1:4" r="5">
      <c r="A5" s="4" t="s">
        <v>688</v>
      </c>
      <c r="C5" s="7" t="n">
        <v>13975</v>
      </c>
      <c r="D5" s="7" t="n">
        <v>13631</v>
      </c>
    </row>
    <row spans="1:4" r="6">
      <c r="A6" t="n"/>
    </row>
    <row spans="1:4" r="7">
      <c r="A7" s="4" t="s">
        <v>405</v>
      </c>
      <c r="B7" s="4" t="s">
        <v>684</v>
      </c>
    </row>
  </sheetData>
  <mergeCells count="3">
    <mergeCell ref="A1:B1"/>
    <mergeCell ref="A6:C6"/>
    <mergeCell ref="B7:C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89</v>
      </c>
      <c r="B1" s="2" t="s">
        <v>94</v>
      </c>
      <c r="D1" s="2" t="s">
        <v>1</v>
      </c>
    </row>
    <row spans="1:5" r="2">
      <c r="B2" s="2" t="s">
        <v>2</v>
      </c>
      <c r="C2" s="2" t="s">
        <v>95</v>
      </c>
      <c r="D2" s="2" t="s">
        <v>2</v>
      </c>
      <c r="E2" s="2" t="s">
        <v>95</v>
      </c>
    </row>
    <row spans="1:5" r="3">
      <c r="A3" s="3" t="s">
        <v>690</v>
      </c>
    </row>
    <row spans="1:5" r="4">
      <c r="A4" s="4" t="s">
        <v>691</v>
      </c>
      <c r="D4" s="7" t="n">
        <v>572766</v>
      </c>
    </row>
    <row spans="1:5" r="5">
      <c r="A5" s="4" t="s">
        <v>692</v>
      </c>
      <c r="D5" s="5" t="n">
        <v>10635</v>
      </c>
    </row>
    <row spans="1:5" r="6">
      <c r="A6" s="4" t="s">
        <v>693</v>
      </c>
      <c r="D6" s="5" t="n">
        <v>-1421</v>
      </c>
    </row>
    <row spans="1:5" r="7">
      <c r="A7" s="4" t="s">
        <v>120</v>
      </c>
      <c r="B7" s="7" t="n">
        <v>11436</v>
      </c>
      <c r="C7" s="7" t="n">
        <v>9993</v>
      </c>
      <c r="D7" s="5" t="n">
        <v>29371</v>
      </c>
      <c r="E7" s="7" t="n">
        <v>31423</v>
      </c>
    </row>
    <row spans="1:5" r="8">
      <c r="A8" s="4" t="s">
        <v>694</v>
      </c>
      <c r="D8" s="5" t="n">
        <v>241</v>
      </c>
    </row>
    <row spans="1:5" r="9">
      <c r="A9" s="4" t="s">
        <v>695</v>
      </c>
      <c r="D9" s="5" t="n">
        <v>28</v>
      </c>
    </row>
    <row spans="1:5" r="10">
      <c r="A10" s="4" t="s">
        <v>696</v>
      </c>
      <c r="D10" s="5" t="n">
        <v>1126</v>
      </c>
    </row>
    <row spans="1:5" r="11">
      <c r="A11" s="4" t="s">
        <v>697</v>
      </c>
      <c r="D11" s="5" t="n">
        <v>-23035</v>
      </c>
    </row>
    <row spans="1:5" r="12">
      <c r="A12" s="4" t="s">
        <v>698</v>
      </c>
      <c r="B12" s="5" t="n">
        <v>589711</v>
      </c>
      <c r="D12" s="5" t="n">
        <v>589711</v>
      </c>
    </row>
    <row spans="1:5" r="13">
      <c r="A13" s="4" t="s">
        <v>699</v>
      </c>
    </row>
    <row spans="1:5" r="14">
      <c r="A14" s="3" t="s">
        <v>690</v>
      </c>
    </row>
    <row spans="1:5" r="15">
      <c r="A15" s="4" t="s">
        <v>691</v>
      </c>
      <c r="D15" s="5" t="n">
        <v>186090</v>
      </c>
    </row>
    <row spans="1:5" r="16">
      <c r="A16" s="4" t="s">
        <v>692</v>
      </c>
      <c r="D16" s="5" t="n">
        <v>1962</v>
      </c>
    </row>
    <row spans="1:5" r="17">
      <c r="A17" s="4" t="s">
        <v>693</v>
      </c>
      <c r="D17" s="5" t="n">
        <v>-224</v>
      </c>
    </row>
    <row spans="1:5" r="18">
      <c r="A18" s="4" t="s">
        <v>698</v>
      </c>
      <c r="B18" s="5" t="n">
        <v>187828</v>
      </c>
      <c r="D18" s="5" t="n">
        <v>187828</v>
      </c>
    </row>
    <row spans="1:5" r="19">
      <c r="A19" s="4" t="s">
        <v>77</v>
      </c>
    </row>
    <row spans="1:5" r="20">
      <c r="A20" s="3" t="s">
        <v>690</v>
      </c>
    </row>
    <row spans="1:5" r="21">
      <c r="A21" s="4" t="s">
        <v>691</v>
      </c>
      <c r="D21" s="5" t="n">
        <v>278436</v>
      </c>
    </row>
    <row spans="1:5" r="22">
      <c r="A22" s="4" t="s">
        <v>692</v>
      </c>
      <c r="D22" s="5" t="n">
        <v>8673</v>
      </c>
    </row>
    <row spans="1:5" r="23">
      <c r="A23" s="4" t="s">
        <v>693</v>
      </c>
      <c r="D23" s="5" t="n">
        <v>-1197</v>
      </c>
    </row>
    <row spans="1:5" r="24">
      <c r="A24" s="4" t="s">
        <v>695</v>
      </c>
      <c r="D24" s="5" t="n">
        <v>28</v>
      </c>
    </row>
    <row spans="1:5" r="25">
      <c r="A25" s="4" t="s">
        <v>696</v>
      </c>
      <c r="D25" s="5" t="n">
        <v>1126</v>
      </c>
    </row>
    <row spans="1:5" r="26">
      <c r="A26" s="4" t="s">
        <v>698</v>
      </c>
      <c r="B26" s="5" t="n">
        <v>287066</v>
      </c>
      <c r="D26" s="5" t="n">
        <v>287066</v>
      </c>
    </row>
    <row spans="1:5" r="27">
      <c r="A27" s="4" t="s">
        <v>78</v>
      </c>
    </row>
    <row spans="1:5" r="28">
      <c r="A28" s="3" t="s">
        <v>690</v>
      </c>
    </row>
    <row spans="1:5" r="29">
      <c r="A29" s="4" t="s">
        <v>691</v>
      </c>
      <c r="D29" s="5" t="n">
        <v>112903</v>
      </c>
    </row>
    <row spans="1:5" r="30">
      <c r="A30" s="4" t="s">
        <v>120</v>
      </c>
      <c r="D30" s="5" t="n">
        <v>29371</v>
      </c>
    </row>
    <row spans="1:5" r="31">
      <c r="A31" s="4" t="s">
        <v>697</v>
      </c>
      <c r="D31" s="5" t="n">
        <v>-23035</v>
      </c>
    </row>
    <row spans="1:5" r="32">
      <c r="A32" s="4" t="s">
        <v>698</v>
      </c>
      <c r="B32" s="5" t="n">
        <v>119239</v>
      </c>
      <c r="D32" s="5" t="n">
        <v>119239</v>
      </c>
    </row>
    <row spans="1:5" r="33">
      <c r="A33" s="4" t="s">
        <v>700</v>
      </c>
    </row>
    <row spans="1:5" r="34">
      <c r="A34" s="3" t="s">
        <v>690</v>
      </c>
    </row>
    <row spans="1:5" r="35">
      <c r="A35" s="4" t="s">
        <v>691</v>
      </c>
      <c r="D35" s="5" t="n">
        <v>-4663</v>
      </c>
    </row>
    <row spans="1:5" r="36">
      <c r="A36" s="4" t="s">
        <v>694</v>
      </c>
      <c r="D36" s="5" t="n">
        <v>241</v>
      </c>
    </row>
    <row spans="1:5" r="37">
      <c r="A37" s="4" t="s">
        <v>698</v>
      </c>
      <c r="B37" s="7" t="n">
        <v>-4422</v>
      </c>
      <c r="D37" s="7" t="n">
        <v>-442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01</v>
      </c>
      <c r="B1" s="2" t="s">
        <v>94</v>
      </c>
      <c r="D1" s="2" t="s">
        <v>1</v>
      </c>
    </row>
    <row spans="1:5" r="2">
      <c r="B2" s="2" t="s">
        <v>2</v>
      </c>
      <c r="C2" s="2" t="s">
        <v>95</v>
      </c>
      <c r="D2" s="2" t="s">
        <v>2</v>
      </c>
      <c r="E2" s="2" t="s">
        <v>95</v>
      </c>
    </row>
    <row spans="1:5" r="3">
      <c r="A3" s="3" t="s">
        <v>210</v>
      </c>
    </row>
    <row spans="1:5" r="4">
      <c r="A4" s="4" t="s">
        <v>129</v>
      </c>
      <c r="B4" s="10" t="n">
        <v>0.3075</v>
      </c>
      <c r="C4" s="10" t="n">
        <v>0.3025</v>
      </c>
      <c r="D4" s="10" t="n">
        <v>0.615</v>
      </c>
      <c r="E4" s="10" t="n">
        <v>0.6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0"/>
  </cols>
  <sheetData>
    <row spans="1:2" r="1">
      <c r="A1" s="1" t="s">
        <v>702</v>
      </c>
      <c r="B1" s="2" t="s">
        <v>1</v>
      </c>
    </row>
    <row spans="1:2" r="2">
      <c r="B2" s="2" t="s">
        <v>703</v>
      </c>
    </row>
    <row spans="1:2" r="3">
      <c r="A3" s="3" t="s">
        <v>210</v>
      </c>
    </row>
    <row spans="1:2" r="4">
      <c r="A4" s="4" t="s">
        <v>704</v>
      </c>
      <c r="B4" s="5" t="n">
        <v>37218053</v>
      </c>
    </row>
    <row spans="1:2" r="5">
      <c r="A5" s="3" t="s">
        <v>705</v>
      </c>
    </row>
    <row spans="1:2" r="6">
      <c r="A6" s="4" t="s">
        <v>706</v>
      </c>
      <c r="B6" s="5" t="n">
        <v>93855</v>
      </c>
    </row>
    <row spans="1:2" r="7">
      <c r="A7" s="4" t="s">
        <v>707</v>
      </c>
      <c r="B7" s="5" t="n">
        <v>43724</v>
      </c>
    </row>
    <row spans="1:2" r="8">
      <c r="A8" s="4" t="s">
        <v>708</v>
      </c>
      <c r="B8" s="5" t="n">
        <v>89991</v>
      </c>
    </row>
    <row spans="1:2" r="9">
      <c r="A9" s="4" t="s">
        <v>709</v>
      </c>
      <c r="B9" s="5" t="n">
        <v>38160</v>
      </c>
    </row>
    <row spans="1:2" r="10">
      <c r="A10" s="4" t="s">
        <v>710</v>
      </c>
      <c r="B10" s="5" t="n">
        <v>36828</v>
      </c>
    </row>
    <row spans="1:2" r="11">
      <c r="A11" s="3" t="s">
        <v>711</v>
      </c>
    </row>
    <row spans="1:2" r="12">
      <c r="A12" s="4" t="s">
        <v>707</v>
      </c>
      <c r="B12" s="5" t="n">
        <v>19993</v>
      </c>
    </row>
    <row spans="1:2" r="13">
      <c r="A13" s="4" t="s">
        <v>706</v>
      </c>
      <c r="B13" s="5" t="n">
        <v>13036</v>
      </c>
    </row>
    <row spans="1:2" r="14">
      <c r="A14" s="4" t="s">
        <v>712</v>
      </c>
      <c r="B14" s="5" t="n">
        <v>21137</v>
      </c>
    </row>
    <row spans="1:2" r="15">
      <c r="A15" s="4" t="s">
        <v>713</v>
      </c>
      <c r="B15" s="5" t="n">
        <v>15200</v>
      </c>
    </row>
    <row spans="1:2" r="16">
      <c r="A16" s="4" t="s">
        <v>714</v>
      </c>
      <c r="B16" s="5" t="n">
        <v>10250</v>
      </c>
    </row>
    <row spans="1:2" r="17">
      <c r="A17" s="4" t="s">
        <v>715</v>
      </c>
      <c r="B17" s="5" t="n">
        <v>10200</v>
      </c>
    </row>
    <row spans="1:2" r="18">
      <c r="A18" s="3" t="s">
        <v>716</v>
      </c>
    </row>
    <row spans="1:2" r="19">
      <c r="A19" s="4" t="s">
        <v>717</v>
      </c>
      <c r="B19" s="5" t="n">
        <v>-44837</v>
      </c>
    </row>
    <row spans="1:2" r="20">
      <c r="A20" s="4" t="s">
        <v>718</v>
      </c>
      <c r="B20" s="5" t="n">
        <v>375655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19</v>
      </c>
      <c r="B1" s="2" t="s">
        <v>94</v>
      </c>
      <c r="D1" s="2" t="s">
        <v>1</v>
      </c>
    </row>
    <row spans="1:5" r="2">
      <c r="B2" s="2" t="s">
        <v>2</v>
      </c>
      <c r="C2" s="2" t="s">
        <v>95</v>
      </c>
      <c r="D2" s="2" t="s">
        <v>2</v>
      </c>
      <c r="E2" s="2" t="s">
        <v>95</v>
      </c>
    </row>
    <row spans="1:5" r="3">
      <c r="A3" s="3" t="s">
        <v>210</v>
      </c>
    </row>
    <row spans="1:5" r="4">
      <c r="A4" s="4" t="s">
        <v>720</v>
      </c>
      <c r="B4" s="5" t="n">
        <v>37433318</v>
      </c>
      <c r="C4" s="5" t="n">
        <v>36409753</v>
      </c>
      <c r="D4" s="5" t="n">
        <v>37338218</v>
      </c>
      <c r="E4" s="5" t="n">
        <v>36325052</v>
      </c>
    </row>
    <row spans="1:5" r="5">
      <c r="A5" s="3" t="s">
        <v>721</v>
      </c>
    </row>
    <row spans="1:5" r="6">
      <c r="A6" s="4" t="s">
        <v>722</v>
      </c>
      <c r="B6" s="5" t="n">
        <v>235900</v>
      </c>
      <c r="C6" s="5" t="n">
        <v>225800</v>
      </c>
      <c r="D6" s="5" t="n">
        <v>235900</v>
      </c>
      <c r="E6" s="5" t="n">
        <v>225800</v>
      </c>
    </row>
    <row spans="1:5" r="7">
      <c r="A7" s="4" t="s">
        <v>723</v>
      </c>
      <c r="B7" s="5" t="n">
        <v>51798</v>
      </c>
      <c r="C7" s="5" t="n">
        <v>90110</v>
      </c>
      <c r="D7" s="5" t="n">
        <v>51798</v>
      </c>
      <c r="E7" s="5" t="n">
        <v>90110</v>
      </c>
    </row>
    <row spans="1:5" r="8">
      <c r="A8" s="4" t="s">
        <v>724</v>
      </c>
      <c r="B8" s="5" t="n">
        <v>75100</v>
      </c>
      <c r="C8" s="5" t="n">
        <v>47650</v>
      </c>
      <c r="D8" s="5" t="n">
        <v>75100</v>
      </c>
      <c r="E8" s="5" t="n">
        <v>47650</v>
      </c>
    </row>
    <row spans="1:5" r="9">
      <c r="A9" s="4" t="s">
        <v>725</v>
      </c>
      <c r="B9" s="5" t="n">
        <v>3676</v>
      </c>
      <c r="C9" s="5" t="n">
        <v>39257</v>
      </c>
      <c r="D9" s="5" t="n">
        <v>3676</v>
      </c>
      <c r="E9" s="5" t="n">
        <v>39257</v>
      </c>
    </row>
    <row spans="1:5" r="10">
      <c r="A10" s="4" t="s">
        <v>726</v>
      </c>
      <c r="C10" s="5" t="n">
        <v>14400</v>
      </c>
      <c r="E10" s="5" t="n">
        <v>14400</v>
      </c>
    </row>
    <row spans="1:5" r="11">
      <c r="A11" s="3" t="s">
        <v>727</v>
      </c>
    </row>
    <row spans="1:5" r="12">
      <c r="A12" s="4" t="s">
        <v>728</v>
      </c>
      <c r="B12" s="5" t="n">
        <v>-146589</v>
      </c>
      <c r="C12" s="5" t="n">
        <v>-161954</v>
      </c>
      <c r="D12" s="5" t="n">
        <v>-146589</v>
      </c>
      <c r="E12" s="5" t="n">
        <v>-161986</v>
      </c>
    </row>
    <row spans="1:5" r="13">
      <c r="A13" s="4" t="s">
        <v>729</v>
      </c>
      <c r="C13" s="5" t="n">
        <v>-12332</v>
      </c>
      <c r="E13" s="5" t="n">
        <v>-12253</v>
      </c>
    </row>
    <row spans="1:5" r="14">
      <c r="A14" s="4" t="s">
        <v>730</v>
      </c>
      <c r="B14" s="5" t="n">
        <v>219885</v>
      </c>
      <c r="C14" s="5" t="n">
        <v>242931</v>
      </c>
      <c r="D14" s="5" t="n">
        <v>219885</v>
      </c>
      <c r="E14" s="5" t="n">
        <v>242978</v>
      </c>
    </row>
    <row spans="1:5" r="15">
      <c r="A15" s="4" t="s">
        <v>731</v>
      </c>
      <c r="B15" s="5" t="n">
        <v>37653203</v>
      </c>
      <c r="C15" s="5" t="n">
        <v>36652684</v>
      </c>
      <c r="D15" s="5" t="n">
        <v>37558103</v>
      </c>
      <c r="E15" s="5" t="n">
        <v>365680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732</v>
      </c>
      <c r="B1" s="2" t="s">
        <v>94</v>
      </c>
      <c r="D1" s="2" t="s">
        <v>1</v>
      </c>
    </row>
    <row spans="1:6" r="2">
      <c r="B2" s="2" t="s">
        <v>2</v>
      </c>
      <c r="C2" s="2" t="s">
        <v>95</v>
      </c>
      <c r="D2" s="2" t="s">
        <v>2</v>
      </c>
      <c r="E2" s="2" t="s">
        <v>95</v>
      </c>
      <c r="F2" s="2" t="s">
        <v>733</v>
      </c>
    </row>
    <row spans="1:6" r="3">
      <c r="A3" s="3" t="s">
        <v>734</v>
      </c>
    </row>
    <row spans="1:6" r="4">
      <c r="A4" s="4" t="s">
        <v>735</v>
      </c>
      <c r="B4" s="8" t="n">
        <v>0.01</v>
      </c>
      <c r="C4" s="8" t="n">
        <v>0.01</v>
      </c>
      <c r="D4" s="8" t="n">
        <v>0.01</v>
      </c>
      <c r="E4" s="8" t="n">
        <v>0.01</v>
      </c>
    </row>
    <row spans="1:6" r="5">
      <c r="A5" s="4" t="s">
        <v>736</v>
      </c>
    </row>
    <row spans="1:6" r="6">
      <c r="A6" s="3" t="s">
        <v>734</v>
      </c>
    </row>
    <row spans="1:6" r="7">
      <c r="A7" s="4" t="s">
        <v>737</v>
      </c>
      <c r="F7" s="7" t="n">
        <v>7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8"/>
  </cols>
  <sheetData>
    <row spans="1:2" r="1">
      <c r="A1" s="1" t="s">
        <v>738</v>
      </c>
      <c r="B1" s="2" t="s">
        <v>364</v>
      </c>
    </row>
    <row spans="1:2" r="2">
      <c r="A2" s="4" t="s">
        <v>739</v>
      </c>
    </row>
    <row spans="1:2" r="3">
      <c r="A3" s="3" t="s">
        <v>740</v>
      </c>
    </row>
    <row spans="1:2" r="4">
      <c r="A4" s="4" t="s">
        <v>741</v>
      </c>
      <c r="B4" s="8" t="n">
        <v>26.99</v>
      </c>
    </row>
    <row spans="1:2" r="5">
      <c r="A5" s="4" t="s">
        <v>742</v>
      </c>
      <c r="B5" s="4" t="s">
        <v>743</v>
      </c>
    </row>
    <row spans="1:2" r="6">
      <c r="A6" s="4" t="s">
        <v>744</v>
      </c>
    </row>
    <row spans="1:2" r="7">
      <c r="A7" s="3" t="s">
        <v>740</v>
      </c>
    </row>
    <row spans="1:2" r="8">
      <c r="A8" s="4" t="s">
        <v>745</v>
      </c>
      <c r="B8" s="5" t="n">
        <v>22700</v>
      </c>
    </row>
    <row spans="1:2" r="9">
      <c r="A9" s="4" t="s">
        <v>741</v>
      </c>
      <c r="B9" s="8" t="n">
        <v>31.68</v>
      </c>
    </row>
    <row spans="1:2" r="10">
      <c r="A10" s="4" t="s">
        <v>746</v>
      </c>
      <c r="B10" s="4" t="s">
        <v>747</v>
      </c>
    </row>
    <row spans="1:2" r="11">
      <c r="A11" s="4" t="s">
        <v>742</v>
      </c>
      <c r="B11" s="4" t="s">
        <v>748</v>
      </c>
    </row>
    <row spans="1:2" r="12">
      <c r="A12" s="4" t="s">
        <v>749</v>
      </c>
    </row>
    <row spans="1:2" r="13">
      <c r="A13" s="3" t="s">
        <v>740</v>
      </c>
    </row>
    <row spans="1:2" r="14">
      <c r="A14" s="4" t="s">
        <v>745</v>
      </c>
      <c r="B14" s="5" t="n">
        <v>6400</v>
      </c>
    </row>
    <row spans="1:2" r="15">
      <c r="A15" s="4" t="s">
        <v>741</v>
      </c>
      <c r="B15" s="14" t="n">
        <v>31.675</v>
      </c>
    </row>
    <row spans="1:2" r="16">
      <c r="A16" s="4" t="s">
        <v>746</v>
      </c>
      <c r="B16" s="4" t="s">
        <v>424</v>
      </c>
    </row>
    <row spans="1:2" r="17">
      <c r="A17" s="4" t="s">
        <v>742</v>
      </c>
      <c r="B17" s="4" t="s">
        <v>7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r="A1" s="1" t="s">
        <v>751</v>
      </c>
      <c r="B1" s="2" t="s">
        <v>364</v>
      </c>
    </row>
    <row spans="1:2" r="2">
      <c r="A2" s="4" t="s">
        <v>752</v>
      </c>
    </row>
    <row spans="1:2" r="3">
      <c r="A3" s="3" t="s">
        <v>753</v>
      </c>
    </row>
    <row spans="1:2" r="4">
      <c r="A4" s="4" t="s">
        <v>745</v>
      </c>
      <c r="B4" s="5" t="n">
        <v>15200</v>
      </c>
    </row>
    <row spans="1:2" r="5">
      <c r="A5" s="4" t="s">
        <v>754</v>
      </c>
      <c r="B5" s="14" t="n">
        <v>31.775</v>
      </c>
    </row>
    <row spans="1:2" r="6">
      <c r="A6" s="4" t="s">
        <v>746</v>
      </c>
      <c r="B6" s="4" t="s">
        <v>747</v>
      </c>
    </row>
    <row spans="1:2" r="7">
      <c r="A7" s="4" t="s">
        <v>742</v>
      </c>
      <c r="B7" s="4" t="s">
        <v>755</v>
      </c>
    </row>
    <row spans="1:2" r="8">
      <c r="A8" s="4" t="s">
        <v>756</v>
      </c>
    </row>
    <row spans="1:2" r="9">
      <c r="A9" s="3" t="s">
        <v>753</v>
      </c>
    </row>
    <row spans="1:2" r="10">
      <c r="A10" s="4" t="s">
        <v>745</v>
      </c>
      <c r="B10" s="5" t="n">
        <v>11900</v>
      </c>
    </row>
    <row spans="1:2" r="11">
      <c r="A11" s="4" t="s">
        <v>754</v>
      </c>
      <c r="B11" s="8" t="n">
        <v>27.05</v>
      </c>
    </row>
    <row spans="1:2" r="12">
      <c r="A12" s="4" t="s">
        <v>746</v>
      </c>
      <c r="B12" s="4" t="s">
        <v>424</v>
      </c>
    </row>
    <row spans="1:2" r="13">
      <c r="A13" s="4" t="s">
        <v>742</v>
      </c>
      <c r="B13" s="4" t="s">
        <v>7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48</v>
      </c>
      <c r="B1" s="2" t="s">
        <v>1</v>
      </c>
    </row>
    <row spans="1:3" r="2">
      <c r="B2" s="2" t="s">
        <v>2</v>
      </c>
      <c r="C2" s="2" t="s">
        <v>95</v>
      </c>
    </row>
    <row spans="1:3" r="3">
      <c r="A3" s="3" t="s">
        <v>149</v>
      </c>
    </row>
    <row spans="1:3" r="4">
      <c r="A4" s="4" t="s">
        <v>120</v>
      </c>
      <c r="B4" s="7" t="n">
        <v>29371</v>
      </c>
      <c r="C4" s="7" t="n">
        <v>31423</v>
      </c>
    </row>
    <row spans="1:3" r="5">
      <c r="A5" s="3" t="s">
        <v>150</v>
      </c>
    </row>
    <row spans="1:3" r="6">
      <c r="A6" s="4" t="s">
        <v>151</v>
      </c>
      <c r="B6" s="5" t="n">
        <v>-6997</v>
      </c>
    </row>
    <row spans="1:3" r="7">
      <c r="A7" s="4" t="s">
        <v>152</v>
      </c>
      <c r="B7" s="5" t="n">
        <v>5064</v>
      </c>
      <c r="C7" s="5" t="n">
        <v>-1758</v>
      </c>
    </row>
    <row spans="1:3" r="8">
      <c r="A8" s="4" t="s">
        <v>106</v>
      </c>
      <c r="B8" s="5" t="n">
        <v>29196</v>
      </c>
      <c r="C8" s="5" t="n">
        <v>28739</v>
      </c>
    </row>
    <row spans="1:3" r="9">
      <c r="A9" s="4" t="s">
        <v>71</v>
      </c>
      <c r="B9" s="5" t="n">
        <v>-939</v>
      </c>
      <c r="C9" s="5" t="n">
        <v>-907</v>
      </c>
    </row>
    <row spans="1:3" r="10">
      <c r="A10" s="4" t="s">
        <v>36</v>
      </c>
      <c r="B10" s="5" t="n">
        <v>12707</v>
      </c>
      <c r="C10" s="5" t="n">
        <v>13402</v>
      </c>
    </row>
    <row spans="1:3" r="11">
      <c r="A11" s="4" t="s">
        <v>153</v>
      </c>
      <c r="B11" s="5" t="n">
        <v>11470</v>
      </c>
      <c r="C11" s="5" t="n">
        <v>129</v>
      </c>
    </row>
    <row spans="1:3" r="12">
      <c r="A12" s="4" t="s">
        <v>154</v>
      </c>
      <c r="B12" s="5" t="n">
        <v>-10000</v>
      </c>
      <c r="C12" s="5" t="n">
        <v>-20000</v>
      </c>
    </row>
    <row spans="1:3" r="13">
      <c r="A13" s="4" t="s">
        <v>155</v>
      </c>
      <c r="B13" s="5" t="n">
        <v>4025</v>
      </c>
      <c r="C13" s="5" t="n">
        <v>-936</v>
      </c>
    </row>
    <row spans="1:3" r="14">
      <c r="A14" s="4" t="s">
        <v>156</v>
      </c>
      <c r="B14" s="5" t="n">
        <v>-576</v>
      </c>
      <c r="C14" s="5" t="n">
        <v>-759</v>
      </c>
    </row>
    <row spans="1:3" r="15">
      <c r="A15" s="4" t="s">
        <v>157</v>
      </c>
      <c r="B15" s="5" t="n">
        <v>-123</v>
      </c>
      <c r="C15" s="5" t="n">
        <v>95</v>
      </c>
    </row>
    <row spans="1:3" r="16">
      <c r="A16" s="4" t="s">
        <v>158</v>
      </c>
      <c r="B16" s="5" t="n">
        <v>1126</v>
      </c>
      <c r="C16" s="5" t="n">
        <v>736</v>
      </c>
    </row>
    <row spans="1:3" r="17">
      <c r="A17" s="4" t="s">
        <v>159</v>
      </c>
      <c r="B17" s="5" t="n">
        <v>200</v>
      </c>
      <c r="C17" s="5" t="n">
        <v>193</v>
      </c>
    </row>
    <row spans="1:3" r="18">
      <c r="A18" s="3" t="s">
        <v>160</v>
      </c>
    </row>
    <row spans="1:3" r="19">
      <c r="A19" s="4" t="s">
        <v>161</v>
      </c>
      <c r="B19" s="5" t="n">
        <v>-5918</v>
      </c>
      <c r="C19" s="5" t="n">
        <v>-15736</v>
      </c>
    </row>
    <row spans="1:3" r="20">
      <c r="A20" s="4" t="s">
        <v>162</v>
      </c>
      <c r="B20" s="5" t="n">
        <v>3400</v>
      </c>
      <c r="C20" s="5" t="n">
        <v>-10070</v>
      </c>
    </row>
    <row spans="1:3" r="21">
      <c r="A21" s="4" t="s">
        <v>163</v>
      </c>
      <c r="B21" s="5" t="n">
        <v>1913</v>
      </c>
      <c r="C21" s="5" t="n">
        <v>1523</v>
      </c>
    </row>
    <row spans="1:3" r="22">
      <c r="A22" s="4" t="s">
        <v>164</v>
      </c>
      <c r="B22" s="5" t="n">
        <v>-21294</v>
      </c>
      <c r="C22" s="5" t="n">
        <v>-8208</v>
      </c>
    </row>
    <row spans="1:3" r="23">
      <c r="A23" s="4" t="s">
        <v>165</v>
      </c>
      <c r="B23" s="5" t="n">
        <v>96</v>
      </c>
      <c r="C23" s="5" t="n">
        <v>2664</v>
      </c>
    </row>
    <row spans="1:3" r="24">
      <c r="A24" s="4" t="s">
        <v>166</v>
      </c>
      <c r="B24" s="5" t="n">
        <v>52721</v>
      </c>
      <c r="C24" s="5" t="n">
        <v>20530</v>
      </c>
    </row>
    <row spans="1:3" r="25">
      <c r="A25" s="4" t="s">
        <v>167</v>
      </c>
      <c r="B25" s="5" t="n">
        <v>-10966</v>
      </c>
      <c r="C25" s="5" t="n">
        <v>-16359</v>
      </c>
    </row>
    <row spans="1:3" r="26">
      <c r="A26" s="4" t="s">
        <v>168</v>
      </c>
      <c r="B26" s="5" t="n">
        <v>41755</v>
      </c>
      <c r="C26" s="5" t="n">
        <v>4171</v>
      </c>
    </row>
    <row spans="1:3" r="27">
      <c r="A27" s="3" t="s">
        <v>169</v>
      </c>
    </row>
    <row spans="1:3" r="28">
      <c r="A28" s="4" t="s">
        <v>170</v>
      </c>
      <c r="B28" s="5" t="n">
        <v>-83418</v>
      </c>
      <c r="C28" s="5" t="n">
        <v>-79574</v>
      </c>
    </row>
    <row spans="1:3" r="29">
      <c r="A29" s="4" t="s">
        <v>171</v>
      </c>
      <c r="B29" s="5" t="n">
        <v>2628</v>
      </c>
      <c r="C29" s="5" t="n">
        <v>1386</v>
      </c>
    </row>
    <row spans="1:3" r="30">
      <c r="A30" s="4" t="s">
        <v>172</v>
      </c>
      <c r="B30" s="5" t="n">
        <v>-5763</v>
      </c>
      <c r="C30" s="5" t="n">
        <v>-1639</v>
      </c>
    </row>
    <row spans="1:3" r="31">
      <c r="A31" s="4" t="s">
        <v>173</v>
      </c>
      <c r="B31" s="5" t="n">
        <v>-86553</v>
      </c>
      <c r="C31" s="5" t="n">
        <v>-79827</v>
      </c>
    </row>
    <row spans="1:3" r="32">
      <c r="A32" s="4" t="s">
        <v>174</v>
      </c>
      <c r="B32" s="5" t="n">
        <v>32765</v>
      </c>
    </row>
    <row spans="1:3" r="33">
      <c r="A33" s="4" t="s">
        <v>175</v>
      </c>
      <c r="B33" s="5" t="n">
        <v>-1770</v>
      </c>
      <c r="C33" s="5" t="n">
        <v>630</v>
      </c>
    </row>
    <row spans="1:3" r="34">
      <c r="A34" s="4" t="s">
        <v>176</v>
      </c>
      <c r="B34" s="5" t="n">
        <v>-55558</v>
      </c>
      <c r="C34" s="5" t="n">
        <v>-79197</v>
      </c>
    </row>
    <row spans="1:3" r="35">
      <c r="A35" s="3" t="s">
        <v>177</v>
      </c>
    </row>
    <row spans="1:3" r="36">
      <c r="A36" s="4" t="s">
        <v>178</v>
      </c>
      <c r="B36" s="5" t="n">
        <v>-947</v>
      </c>
      <c r="C36" s="5" t="n">
        <v>2014</v>
      </c>
    </row>
    <row spans="1:3" r="37">
      <c r="A37" s="4" t="s">
        <v>179</v>
      </c>
      <c r="B37" s="5" t="n">
        <v>32186</v>
      </c>
      <c r="C37" s="5" t="n">
        <v>-23051</v>
      </c>
    </row>
    <row spans="1:3" r="38">
      <c r="A38" s="4" t="s">
        <v>180</v>
      </c>
      <c r="B38" s="5" t="n">
        <v>7096</v>
      </c>
      <c r="C38" s="5" t="n">
        <v>8452</v>
      </c>
    </row>
    <row spans="1:3" r="39">
      <c r="A39" s="4" t="s">
        <v>181</v>
      </c>
      <c r="B39" s="5" t="n">
        <v>-248</v>
      </c>
      <c r="C39" s="5" t="n">
        <v>-310</v>
      </c>
    </row>
    <row spans="1:3" r="40">
      <c r="A40" s="4" t="s">
        <v>182</v>
      </c>
      <c r="B40" s="5" t="n">
        <v>-1421</v>
      </c>
      <c r="C40" s="5" t="n">
        <v>-459</v>
      </c>
    </row>
    <row spans="1:3" r="41">
      <c r="A41" s="4" t="s">
        <v>183</v>
      </c>
      <c r="C41" s="5" t="n">
        <v>150000</v>
      </c>
    </row>
    <row spans="1:3" r="42">
      <c r="A42" s="4" t="s">
        <v>184</v>
      </c>
      <c r="B42" s="5" t="n">
        <v>-4</v>
      </c>
      <c r="C42" s="5" t="n">
        <v>-516</v>
      </c>
    </row>
    <row spans="1:3" r="43">
      <c r="A43" s="4" t="s">
        <v>185</v>
      </c>
      <c r="B43" s="5" t="n">
        <v>-99</v>
      </c>
      <c r="C43" s="5" t="n">
        <v>-40993</v>
      </c>
    </row>
    <row spans="1:3" r="44">
      <c r="A44" s="4" t="s">
        <v>186</v>
      </c>
      <c r="B44" s="5" t="n">
        <v>-23035</v>
      </c>
      <c r="C44" s="5" t="n">
        <v>-22029</v>
      </c>
    </row>
    <row spans="1:3" r="45">
      <c r="A45" s="4" t="s">
        <v>187</v>
      </c>
      <c r="B45" s="5" t="n">
        <v>13528</v>
      </c>
      <c r="C45" s="5" t="n">
        <v>73108</v>
      </c>
    </row>
    <row spans="1:3" r="46">
      <c r="A46" s="4" t="s">
        <v>188</v>
      </c>
      <c r="B46" s="5" t="n">
        <v>322</v>
      </c>
      <c r="C46" s="5" t="n">
        <v>760</v>
      </c>
    </row>
    <row spans="1:3" r="47">
      <c r="A47" s="4" t="s">
        <v>189</v>
      </c>
      <c r="B47" s="5" t="n">
        <v>13850</v>
      </c>
      <c r="C47" s="5" t="n">
        <v>73868</v>
      </c>
    </row>
    <row spans="1:3" r="48">
      <c r="A48" s="4" t="s">
        <v>190</v>
      </c>
      <c r="B48" s="7" t="n">
        <v>-47</v>
      </c>
      <c r="C48" s="5" t="n">
        <v>-849</v>
      </c>
    </row>
    <row spans="1:3" r="49">
      <c r="A49" s="4" t="s">
        <v>191</v>
      </c>
      <c r="C49" s="5" t="n">
        <v>-2007</v>
      </c>
    </row>
    <row spans="1:3" r="50">
      <c r="A50" s="4" t="s">
        <v>192</v>
      </c>
      <c r="C50" s="7" t="n">
        <v>2007</v>
      </c>
    </row>
    <row spans="1:3" r="51">
      <c r="A51" s="4" t="s">
        <v>19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57</v>
      </c>
      <c r="B1" s="2" t="s">
        <v>94</v>
      </c>
      <c r="D1" s="2" t="s">
        <v>1</v>
      </c>
    </row>
    <row spans="1:5" r="2">
      <c r="B2" s="2" t="s">
        <v>2</v>
      </c>
      <c r="C2" s="2" t="s">
        <v>95</v>
      </c>
      <c r="D2" s="2" t="s">
        <v>2</v>
      </c>
      <c r="E2" s="2" t="s">
        <v>95</v>
      </c>
    </row>
    <row spans="1:5" r="3">
      <c r="A3" s="3" t="s">
        <v>740</v>
      </c>
    </row>
    <row spans="1:5" r="4">
      <c r="A4" s="4" t="s">
        <v>758</v>
      </c>
      <c r="B4" s="7" t="n">
        <v>540</v>
      </c>
      <c r="C4" s="7" t="n">
        <v>896</v>
      </c>
      <c r="D4" s="7" t="n">
        <v>2183</v>
      </c>
      <c r="E4" s="7" t="n">
        <v>1780</v>
      </c>
    </row>
    <row spans="1:5" r="5">
      <c r="A5" s="4" t="s">
        <v>759</v>
      </c>
    </row>
    <row spans="1:5" r="6">
      <c r="A6" s="3" t="s">
        <v>740</v>
      </c>
    </row>
    <row spans="1:5" r="7">
      <c r="A7" s="4" t="s">
        <v>758</v>
      </c>
      <c r="B7" s="5" t="n">
        <v>45</v>
      </c>
      <c r="C7" s="5" t="n">
        <v>45</v>
      </c>
      <c r="D7" s="5" t="n">
        <v>94</v>
      </c>
      <c r="E7" s="5" t="n">
        <v>87</v>
      </c>
    </row>
    <row spans="1:5" r="8">
      <c r="A8" s="4" t="s">
        <v>760</v>
      </c>
    </row>
    <row spans="1:5" r="9">
      <c r="A9" s="3" t="s">
        <v>740</v>
      </c>
    </row>
    <row spans="1:5" r="10">
      <c r="A10" s="4" t="s">
        <v>758</v>
      </c>
      <c r="B10" s="5" t="n">
        <v>106</v>
      </c>
      <c r="C10" s="5" t="n">
        <v>98</v>
      </c>
      <c r="D10" s="5" t="n">
        <v>204</v>
      </c>
      <c r="E10" s="5" t="n">
        <v>221</v>
      </c>
    </row>
    <row spans="1:5" r="11">
      <c r="A11" s="4" t="s">
        <v>761</v>
      </c>
    </row>
    <row spans="1:5" r="12">
      <c r="A12" s="3" t="s">
        <v>740</v>
      </c>
    </row>
    <row spans="1:5" r="13">
      <c r="A13" s="4" t="s">
        <v>758</v>
      </c>
      <c r="B13" s="5" t="n">
        <v>144</v>
      </c>
      <c r="C13" s="5" t="n">
        <v>207</v>
      </c>
      <c r="D13" s="5" t="n">
        <v>301</v>
      </c>
      <c r="E13" s="5" t="n">
        <v>342</v>
      </c>
    </row>
    <row spans="1:5" r="14">
      <c r="A14" s="4" t="s">
        <v>762</v>
      </c>
    </row>
    <row spans="1:5" r="15">
      <c r="A15" s="3" t="s">
        <v>740</v>
      </c>
    </row>
    <row spans="1:5" r="16">
      <c r="A16" s="4" t="s">
        <v>758</v>
      </c>
      <c r="B16" s="5" t="n">
        <v>81</v>
      </c>
      <c r="C16" s="7" t="n">
        <v>28</v>
      </c>
      <c r="D16" s="5" t="n">
        <v>147</v>
      </c>
      <c r="E16" s="7" t="n">
        <v>86</v>
      </c>
    </row>
    <row spans="1:5" r="17">
      <c r="A17" s="4" t="s">
        <v>763</v>
      </c>
    </row>
    <row spans="1:5" r="18">
      <c r="A18" s="3" t="s">
        <v>740</v>
      </c>
    </row>
    <row spans="1:5" r="19">
      <c r="A19" s="4" t="s">
        <v>758</v>
      </c>
      <c r="B19" s="5" t="n">
        <v>127</v>
      </c>
      <c r="D19" s="5" t="n">
        <v>380</v>
      </c>
    </row>
    <row spans="1:5" r="20">
      <c r="A20" s="4" t="s">
        <v>764</v>
      </c>
    </row>
    <row spans="1:5" r="21">
      <c r="A21" s="3" t="s">
        <v>740</v>
      </c>
    </row>
    <row spans="1:5" r="22">
      <c r="A22" s="4" t="s">
        <v>758</v>
      </c>
      <c r="B22" s="7" t="n">
        <v>37</v>
      </c>
      <c r="C22" s="7" t="n">
        <v>518</v>
      </c>
      <c r="D22" s="7" t="n">
        <v>1057</v>
      </c>
      <c r="E22" s="7" t="n">
        <v>104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65</v>
      </c>
      <c r="B1" s="2" t="s">
        <v>94</v>
      </c>
      <c r="D1" s="2" t="s">
        <v>1</v>
      </c>
    </row>
    <row spans="1:5" r="2">
      <c r="B2" s="2" t="s">
        <v>2</v>
      </c>
      <c r="C2" s="2" t="s">
        <v>95</v>
      </c>
      <c r="D2" s="2" t="s">
        <v>2</v>
      </c>
      <c r="E2" s="2" t="s">
        <v>95</v>
      </c>
    </row>
    <row spans="1:5" r="3">
      <c r="A3" s="4" t="s">
        <v>759</v>
      </c>
    </row>
    <row spans="1:5" r="4">
      <c r="A4" s="3" t="s">
        <v>740</v>
      </c>
    </row>
    <row spans="1:5" r="5">
      <c r="A5" s="4" t="s">
        <v>766</v>
      </c>
      <c r="B5" s="4" t="s">
        <v>767</v>
      </c>
      <c r="C5" s="4" t="s">
        <v>767</v>
      </c>
      <c r="D5" s="4" t="s">
        <v>767</v>
      </c>
      <c r="E5" s="4" t="s">
        <v>7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25"/>
  </cols>
  <sheetData>
    <row spans="1:2" r="1">
      <c r="A1" s="1" t="s">
        <v>768</v>
      </c>
      <c r="B1" s="2" t="s">
        <v>364</v>
      </c>
    </row>
    <row spans="1:2" r="2">
      <c r="A2" s="3" t="s">
        <v>740</v>
      </c>
    </row>
    <row spans="1:2" r="3">
      <c r="A3" s="4" t="s">
        <v>769</v>
      </c>
      <c r="B3" s="12" t="n">
        <v>4.2</v>
      </c>
    </row>
    <row spans="1:2" r="4">
      <c r="A4" s="4" t="s">
        <v>770</v>
      </c>
      <c r="B4" s="4" t="s">
        <v>771</v>
      </c>
    </row>
    <row spans="1:2" r="5">
      <c r="A5" s="4" t="s">
        <v>739</v>
      </c>
    </row>
    <row spans="1:2" r="6">
      <c r="A6" s="3" t="s">
        <v>740</v>
      </c>
    </row>
    <row spans="1:2" r="7">
      <c r="A7" s="4" t="s">
        <v>772</v>
      </c>
      <c r="B7" s="5" t="n">
        <v>84300</v>
      </c>
    </row>
    <row spans="1:2" r="8">
      <c r="A8" s="4" t="s">
        <v>773</v>
      </c>
    </row>
    <row spans="1:2" r="9">
      <c r="A9" s="3" t="s">
        <v>740</v>
      </c>
    </row>
    <row spans="1:2" r="10">
      <c r="A10" s="4" t="s">
        <v>774</v>
      </c>
      <c r="B10" s="5" t="n">
        <v>126450</v>
      </c>
    </row>
    <row spans="1:2" r="11">
      <c r="A11" s="4" t="s">
        <v>775</v>
      </c>
      <c r="B11" s="4" t="s">
        <v>776</v>
      </c>
    </row>
    <row spans="1:2" r="12">
      <c r="A12" s="4" t="s">
        <v>777</v>
      </c>
    </row>
    <row spans="1:2" r="13">
      <c r="A13" s="3" t="s">
        <v>740</v>
      </c>
    </row>
    <row spans="1:2" r="14">
      <c r="A14" s="4" t="s">
        <v>775</v>
      </c>
      <c r="B14" s="4" t="s">
        <v>457</v>
      </c>
    </row>
    <row spans="1:2" r="15">
      <c r="A15" s="4" t="s">
        <v>764</v>
      </c>
    </row>
    <row spans="1:2" r="16">
      <c r="A16" s="3" t="s">
        <v>740</v>
      </c>
    </row>
    <row spans="1:2" r="17">
      <c r="A17" s="4" t="s">
        <v>778</v>
      </c>
      <c r="B17" s="5" t="n">
        <v>56200</v>
      </c>
    </row>
    <row spans="1:2" r="18">
      <c r="A18" s="4" t="s">
        <v>764</v>
      </c>
    </row>
    <row spans="1:2" r="19">
      <c r="A19" s="3" t="s">
        <v>740</v>
      </c>
    </row>
    <row spans="1:2" r="20">
      <c r="A20" s="4" t="s">
        <v>779</v>
      </c>
      <c r="B20" s="5" t="n">
        <v>28100</v>
      </c>
    </row>
    <row spans="1:2" r="21">
      <c r="A21" s="4" t="s">
        <v>780</v>
      </c>
      <c r="B21" s="4" t="s">
        <v>78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r="A1" s="1" t="s">
        <v>782</v>
      </c>
      <c r="B1" s="2" t="s">
        <v>1</v>
      </c>
    </row>
    <row spans="1:3" r="2">
      <c r="B2" s="2" t="s">
        <v>2</v>
      </c>
      <c r="C2" s="2" t="s">
        <v>29</v>
      </c>
    </row>
    <row spans="1:3" r="3">
      <c r="A3" s="3" t="s">
        <v>783</v>
      </c>
    </row>
    <row spans="1:3" r="4">
      <c r="A4" s="4" t="s">
        <v>81</v>
      </c>
      <c r="B4" s="7" t="n">
        <v>1088095000</v>
      </c>
      <c r="C4" s="7" t="n">
        <v>1071255000</v>
      </c>
    </row>
    <row spans="1:3" r="5">
      <c r="A5" s="4" t="s">
        <v>784</v>
      </c>
    </row>
    <row spans="1:3" r="6">
      <c r="A6" s="3" t="s">
        <v>783</v>
      </c>
    </row>
    <row spans="1:3" r="7">
      <c r="A7" s="4" t="s">
        <v>785</v>
      </c>
      <c r="B7" s="4" t="s">
        <v>786</v>
      </c>
    </row>
    <row spans="1:3" r="8">
      <c r="A8" s="4" t="s">
        <v>787</v>
      </c>
    </row>
    <row spans="1:3" r="9">
      <c r="A9" s="3" t="s">
        <v>783</v>
      </c>
    </row>
    <row spans="1:3" r="10">
      <c r="A10" s="4" t="s">
        <v>788</v>
      </c>
      <c r="B10" s="4" t="s">
        <v>789</v>
      </c>
    </row>
    <row spans="1:3" r="11">
      <c r="A11" s="4" t="s">
        <v>790</v>
      </c>
    </row>
    <row spans="1:3" r="12">
      <c r="A12" s="3" t="s">
        <v>783</v>
      </c>
    </row>
    <row spans="1:3" r="13">
      <c r="A13" s="4" t="s">
        <v>788</v>
      </c>
      <c r="B13" s="4" t="s">
        <v>791</v>
      </c>
    </row>
    <row spans="1:3" r="14">
      <c r="A14" s="4" t="s">
        <v>81</v>
      </c>
      <c r="B14" s="7" t="n">
        <v>10563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6"/>
  </cols>
  <sheetData>
    <row spans="1:5" r="1">
      <c r="A1" s="1" t="s">
        <v>792</v>
      </c>
      <c r="B1" s="2" t="s">
        <v>94</v>
      </c>
      <c r="D1" s="2" t="s">
        <v>1</v>
      </c>
      <c r="E1" s="2" t="s">
        <v>375</v>
      </c>
    </row>
    <row spans="1:5" r="2">
      <c r="B2" s="2" t="s">
        <v>2</v>
      </c>
      <c r="C2" s="2" t="s">
        <v>579</v>
      </c>
      <c r="D2" s="2" t="s">
        <v>2</v>
      </c>
      <c r="E2" s="2" t="s">
        <v>29</v>
      </c>
    </row>
    <row spans="1:5" r="3">
      <c r="A3" s="3" t="s">
        <v>793</v>
      </c>
    </row>
    <row spans="1:5" r="4">
      <c r="A4" s="4" t="s">
        <v>794</v>
      </c>
      <c r="D4" s="4" t="s">
        <v>795</v>
      </c>
    </row>
    <row spans="1:5" r="5">
      <c r="A5" s="4" t="s">
        <v>796</v>
      </c>
      <c r="B5" s="12" t="n">
        <v>2.7</v>
      </c>
      <c r="D5" s="12" t="n">
        <v>2.7</v>
      </c>
    </row>
    <row spans="1:5" r="6">
      <c r="A6" s="4" t="s">
        <v>797</v>
      </c>
      <c r="D6" s="13" t="n">
        <v>0.5</v>
      </c>
    </row>
    <row spans="1:5" r="7">
      <c r="A7" s="4" t="s">
        <v>584</v>
      </c>
    </row>
    <row spans="1:5" r="8">
      <c r="A8" s="3" t="s">
        <v>793</v>
      </c>
    </row>
    <row spans="1:5" r="9">
      <c r="A9" s="4" t="s">
        <v>588</v>
      </c>
      <c r="B9" s="13" t="n">
        <v>0.2</v>
      </c>
      <c r="C9" s="12" t="n">
        <v>0.6</v>
      </c>
    </row>
    <row spans="1:5" r="10">
      <c r="A10" s="4" t="s">
        <v>589</v>
      </c>
      <c r="B10" s="12" t="n">
        <v>0.8</v>
      </c>
      <c r="D10" s="13" t="n">
        <v>0.8</v>
      </c>
    </row>
    <row spans="1:5" r="11">
      <c r="A11" s="4" t="s">
        <v>798</v>
      </c>
    </row>
    <row spans="1:5" r="12">
      <c r="A12" s="3" t="s">
        <v>793</v>
      </c>
    </row>
    <row spans="1:5" r="13">
      <c r="A13" s="4" t="s">
        <v>799</v>
      </c>
      <c r="D13" s="7" t="n">
        <v>4</v>
      </c>
    </row>
    <row spans="1:5" r="14">
      <c r="A14" s="4" t="s">
        <v>800</v>
      </c>
      <c r="D14" s="5" t="n">
        <v>2039</v>
      </c>
    </row>
    <row spans="1:5" r="15">
      <c r="A15" s="4" t="s">
        <v>801</v>
      </c>
    </row>
    <row spans="1:5" r="16">
      <c r="A16" s="3" t="s">
        <v>793</v>
      </c>
    </row>
    <row spans="1:5" r="17">
      <c r="A17" s="4" t="s">
        <v>799</v>
      </c>
      <c r="D17" s="7" t="n">
        <v>10</v>
      </c>
    </row>
    <row spans="1:5" r="18">
      <c r="A18" s="4" t="s">
        <v>800</v>
      </c>
      <c r="D18" s="4" t="s">
        <v>802</v>
      </c>
    </row>
    <row spans="1:5" r="19">
      <c r="A19" s="4" t="s">
        <v>803</v>
      </c>
    </row>
    <row spans="1:5" r="20">
      <c r="A20" s="3" t="s">
        <v>793</v>
      </c>
    </row>
    <row spans="1:5" r="21">
      <c r="A21" s="4" t="s">
        <v>804</v>
      </c>
      <c r="D21" s="12" t="n">
        <v>94.3</v>
      </c>
      <c r="E21" s="12" t="n">
        <v>106.6</v>
      </c>
    </row>
    <row spans="1:5" r="22">
      <c r="A22" s="4" t="s">
        <v>805</v>
      </c>
    </row>
    <row spans="1:5" r="23">
      <c r="A23" s="3" t="s">
        <v>793</v>
      </c>
    </row>
    <row spans="1:5" r="24">
      <c r="A24" s="4" t="s">
        <v>799</v>
      </c>
      <c r="D24" s="12" t="n">
        <v>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06</v>
      </c>
      <c r="B1" s="2" t="s">
        <v>2</v>
      </c>
      <c r="C1" s="2" t="s">
        <v>29</v>
      </c>
    </row>
    <row spans="1:3" r="2">
      <c r="A2" s="3" t="s">
        <v>807</v>
      </c>
    </row>
    <row spans="1:3" r="3">
      <c r="A3" s="4" t="s">
        <v>808</v>
      </c>
      <c r="B3" s="7" t="n">
        <v>320000</v>
      </c>
    </row>
    <row spans="1:3" r="4">
      <c r="A4" s="4" t="s">
        <v>809</v>
      </c>
      <c r="B4" s="5" t="n">
        <v>43040</v>
      </c>
    </row>
    <row spans="1:3" r="5">
      <c r="A5" s="4" t="s">
        <v>810</v>
      </c>
      <c r="B5" s="5" t="n">
        <v>460</v>
      </c>
    </row>
    <row spans="1:3" r="6">
      <c r="A6" s="4" t="s">
        <v>811</v>
      </c>
      <c r="B6" s="5" t="n">
        <v>276500</v>
      </c>
      <c r="C6" s="7" t="n">
        <v>308312</v>
      </c>
    </row>
    <row spans="1:3" r="7">
      <c r="A7" s="4" t="s">
        <v>812</v>
      </c>
    </row>
    <row spans="1:3" r="8">
      <c r="A8" s="3" t="s">
        <v>807</v>
      </c>
    </row>
    <row spans="1:3" r="9">
      <c r="A9" s="4" t="s">
        <v>808</v>
      </c>
      <c r="B9" s="5" t="n">
        <v>150000</v>
      </c>
    </row>
    <row spans="1:3" r="10">
      <c r="A10" s="4" t="s">
        <v>809</v>
      </c>
      <c r="B10" s="5" t="n">
        <v>38494</v>
      </c>
    </row>
    <row spans="1:3" r="11">
      <c r="A11" s="4" t="s">
        <v>810</v>
      </c>
      <c r="B11" s="5" t="n">
        <v>150</v>
      </c>
    </row>
    <row spans="1:3" r="12">
      <c r="A12" s="4" t="s">
        <v>811</v>
      </c>
      <c r="B12" s="5" t="n">
        <v>111356</v>
      </c>
      <c r="C12" s="5" t="n">
        <v>138872</v>
      </c>
    </row>
    <row spans="1:3" r="13">
      <c r="A13" s="4" t="s">
        <v>813</v>
      </c>
    </row>
    <row spans="1:3" r="14">
      <c r="A14" s="3" t="s">
        <v>807</v>
      </c>
    </row>
    <row spans="1:3" r="15">
      <c r="A15" s="4" t="s">
        <v>808</v>
      </c>
      <c r="B15" s="5" t="n">
        <v>170000</v>
      </c>
    </row>
    <row spans="1:3" r="16">
      <c r="A16" s="4" t="s">
        <v>809</v>
      </c>
      <c r="B16" s="5" t="n">
        <v>4546</v>
      </c>
    </row>
    <row spans="1:3" r="17">
      <c r="A17" s="4" t="s">
        <v>810</v>
      </c>
      <c r="B17" s="5" t="n">
        <v>310</v>
      </c>
    </row>
    <row spans="1:3" r="18">
      <c r="A18" s="4" t="s">
        <v>811</v>
      </c>
      <c r="B18" s="7" t="n">
        <v>165144</v>
      </c>
      <c r="C18" s="7" t="n">
        <v>16944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14</v>
      </c>
      <c r="B1" s="2" t="s">
        <v>2</v>
      </c>
      <c r="C1" s="2" t="s">
        <v>29</v>
      </c>
    </row>
    <row spans="1:3" r="2">
      <c r="A2" s="3" t="s">
        <v>815</v>
      </c>
    </row>
    <row spans="1:3" r="3">
      <c r="A3" s="4" t="s">
        <v>57</v>
      </c>
      <c r="B3" s="7" t="n">
        <v>43040</v>
      </c>
      <c r="C3" s="7" t="n">
        <v>10854</v>
      </c>
    </row>
    <row spans="1:3" r="4">
      <c r="A4" s="4" t="s">
        <v>816</v>
      </c>
      <c r="B4" s="5" t="n">
        <v>498591</v>
      </c>
      <c r="C4" s="5" t="n">
        <v>498691</v>
      </c>
    </row>
    <row spans="1:3" r="5">
      <c r="A5" s="4" t="s">
        <v>817</v>
      </c>
      <c r="B5" s="5" t="n">
        <v>207</v>
      </c>
      <c r="C5" s="5" t="n">
        <v>201</v>
      </c>
    </row>
    <row spans="1:3" r="6">
      <c r="A6" s="4" t="s">
        <v>818</v>
      </c>
      <c r="C6" s="5" t="n">
        <v>1</v>
      </c>
    </row>
    <row spans="1:3" r="7">
      <c r="A7" s="4" t="s">
        <v>819</v>
      </c>
      <c r="B7" s="5" t="n">
        <v>498384</v>
      </c>
      <c r="C7" s="5" t="n">
        <v>498489</v>
      </c>
    </row>
    <row spans="1:3" r="8">
      <c r="A8" s="4" t="s">
        <v>820</v>
      </c>
      <c r="B8" s="5" t="n">
        <v>541631</v>
      </c>
      <c r="C8" s="5" t="n">
        <v>509544</v>
      </c>
    </row>
    <row spans="1:3" r="9">
      <c r="A9" s="4" t="s">
        <v>821</v>
      </c>
    </row>
    <row spans="1:3" r="10">
      <c r="A10" s="3" t="s">
        <v>815</v>
      </c>
    </row>
    <row spans="1:3" r="11">
      <c r="A11" s="4" t="s">
        <v>816</v>
      </c>
      <c r="B11" s="5" t="n">
        <v>52330</v>
      </c>
      <c r="C11" s="5" t="n">
        <v>52330</v>
      </c>
    </row>
    <row spans="1:3" r="12">
      <c r="A12" s="4" t="s">
        <v>822</v>
      </c>
    </row>
    <row spans="1:3" r="13">
      <c r="A13" s="3" t="s">
        <v>815</v>
      </c>
    </row>
    <row spans="1:3" r="14">
      <c r="A14" s="4" t="s">
        <v>816</v>
      </c>
      <c r="B14" s="5" t="n">
        <v>33000</v>
      </c>
      <c r="C14" s="5" t="n">
        <v>33000</v>
      </c>
    </row>
    <row spans="1:3" r="15">
      <c r="A15" s="4" t="s">
        <v>823</v>
      </c>
    </row>
    <row spans="1:3" r="16">
      <c r="A16" s="3" t="s">
        <v>815</v>
      </c>
    </row>
    <row spans="1:3" r="17">
      <c r="A17" s="4" t="s">
        <v>816</v>
      </c>
      <c r="B17" s="5" t="n">
        <v>140000</v>
      </c>
      <c r="C17" s="5" t="n">
        <v>140000</v>
      </c>
    </row>
    <row spans="1:3" r="18">
      <c r="A18" s="4" t="s">
        <v>824</v>
      </c>
    </row>
    <row spans="1:3" r="19">
      <c r="A19" s="3" t="s">
        <v>815</v>
      </c>
    </row>
    <row spans="1:3" r="20">
      <c r="A20" s="4" t="s">
        <v>816</v>
      </c>
      <c r="B20" s="5" t="n">
        <v>30000</v>
      </c>
      <c r="C20" s="5" t="n">
        <v>30000</v>
      </c>
    </row>
    <row spans="1:3" r="21">
      <c r="A21" s="4" t="s">
        <v>825</v>
      </c>
    </row>
    <row spans="1:3" r="22">
      <c r="A22" s="3" t="s">
        <v>815</v>
      </c>
    </row>
    <row spans="1:3" r="23">
      <c r="A23" s="4" t="s">
        <v>816</v>
      </c>
      <c r="B23" s="5" t="n">
        <v>42000</v>
      </c>
      <c r="C23" s="5" t="n">
        <v>42000</v>
      </c>
    </row>
    <row spans="1:3" r="24">
      <c r="A24" s="4" t="s">
        <v>826</v>
      </c>
    </row>
    <row spans="1:3" r="25">
      <c r="A25" s="3" t="s">
        <v>815</v>
      </c>
    </row>
    <row spans="1:3" r="26">
      <c r="A26" s="4" t="s">
        <v>816</v>
      </c>
      <c r="B26" s="5" t="n">
        <v>60000</v>
      </c>
      <c r="C26" s="5" t="n">
        <v>60000</v>
      </c>
    </row>
    <row spans="1:3" r="27">
      <c r="A27" s="4" t="s">
        <v>827</v>
      </c>
    </row>
    <row spans="1:3" r="28">
      <c r="A28" s="3" t="s">
        <v>815</v>
      </c>
    </row>
    <row spans="1:3" r="29">
      <c r="A29" s="4" t="s">
        <v>816</v>
      </c>
      <c r="B29" s="5" t="n">
        <v>50000</v>
      </c>
      <c r="C29" s="5" t="n">
        <v>50000</v>
      </c>
    </row>
    <row spans="1:3" r="30">
      <c r="A30" s="4" t="s">
        <v>828</v>
      </c>
    </row>
    <row spans="1:3" r="31">
      <c r="A31" s="3" t="s">
        <v>815</v>
      </c>
    </row>
    <row spans="1:3" r="32">
      <c r="A32" s="4" t="s">
        <v>816</v>
      </c>
      <c r="B32" s="5" t="n">
        <v>90000</v>
      </c>
      <c r="C32" s="5" t="n">
        <v>90000</v>
      </c>
    </row>
    <row spans="1:3" r="33">
      <c r="A33" s="4" t="s">
        <v>829</v>
      </c>
    </row>
    <row spans="1:3" r="34">
      <c r="A34" s="3" t="s">
        <v>815</v>
      </c>
    </row>
    <row spans="1:3" r="35">
      <c r="A35" s="4" t="s">
        <v>816</v>
      </c>
      <c r="B35" s="5" t="n">
        <v>219</v>
      </c>
      <c r="C35" s="5" t="n">
        <v>256</v>
      </c>
    </row>
    <row spans="1:3" r="36">
      <c r="A36" s="4" t="s">
        <v>830</v>
      </c>
    </row>
    <row spans="1:3" r="37">
      <c r="A37" s="3" t="s">
        <v>815</v>
      </c>
    </row>
    <row spans="1:3" r="38">
      <c r="A38" s="4" t="s">
        <v>816</v>
      </c>
      <c r="B38" s="5" t="n">
        <v>1042</v>
      </c>
      <c r="C38" s="7" t="n">
        <v>1105</v>
      </c>
    </row>
    <row spans="1:3" r="39">
      <c r="A39" s="4" t="s">
        <v>784</v>
      </c>
    </row>
    <row spans="1:3" r="40">
      <c r="A40" s="3" t="s">
        <v>815</v>
      </c>
    </row>
    <row spans="1:3" r="41">
      <c r="A41" s="4" t="s">
        <v>57</v>
      </c>
      <c r="B41" s="5" t="n">
        <v>4546</v>
      </c>
    </row>
    <row spans="1:3" r="42">
      <c r="A42" s="4" t="s">
        <v>816</v>
      </c>
      <c r="B42" s="7" t="n">
        <v>445000</v>
      </c>
      <c r="C42" s="7" t="n">
        <v>445000</v>
      </c>
    </row>
    <row spans="1:3" r="43">
      <c r="A43" s="4" t="s">
        <v>817</v>
      </c>
    </row>
    <row spans="1:3" r="44">
      <c r="A44" s="4" t="s">
        <v>818</v>
      </c>
    </row>
    <row spans="1:3" r="45">
      <c r="A45" s="4" t="s">
        <v>819</v>
      </c>
      <c r="B45" s="7" t="n">
        <v>445000</v>
      </c>
      <c r="C45" s="7" t="n">
        <v>445000</v>
      </c>
    </row>
    <row spans="1:3" r="46">
      <c r="A46" s="4" t="s">
        <v>820</v>
      </c>
      <c r="B46" s="5" t="n">
        <v>449546</v>
      </c>
      <c r="C46" s="5" t="n">
        <v>445000</v>
      </c>
    </row>
    <row spans="1:3" r="47">
      <c r="A47" s="4" t="s">
        <v>831</v>
      </c>
    </row>
    <row spans="1:3" r="48">
      <c r="A48" s="3" t="s">
        <v>815</v>
      </c>
    </row>
    <row spans="1:3" r="49">
      <c r="A49" s="4" t="s">
        <v>816</v>
      </c>
      <c r="B49" s="5" t="n">
        <v>33000</v>
      </c>
      <c r="C49" s="5" t="n">
        <v>33000</v>
      </c>
    </row>
    <row spans="1:3" r="50">
      <c r="A50" s="4" t="s">
        <v>832</v>
      </c>
    </row>
    <row spans="1:3" r="51">
      <c r="A51" s="3" t="s">
        <v>815</v>
      </c>
    </row>
    <row spans="1:3" r="52">
      <c r="A52" s="4" t="s">
        <v>816</v>
      </c>
      <c r="B52" s="5" t="n">
        <v>140000</v>
      </c>
      <c r="C52" s="5" t="n">
        <v>140000</v>
      </c>
    </row>
    <row spans="1:3" r="53">
      <c r="A53" s="4" t="s">
        <v>833</v>
      </c>
    </row>
    <row spans="1:3" r="54">
      <c r="A54" s="3" t="s">
        <v>815</v>
      </c>
    </row>
    <row spans="1:3" r="55">
      <c r="A55" s="4" t="s">
        <v>816</v>
      </c>
      <c r="B55" s="5" t="n">
        <v>30000</v>
      </c>
      <c r="C55" s="5" t="n">
        <v>30000</v>
      </c>
    </row>
    <row spans="1:3" r="56">
      <c r="A56" s="4" t="s">
        <v>834</v>
      </c>
    </row>
    <row spans="1:3" r="57">
      <c r="A57" s="3" t="s">
        <v>815</v>
      </c>
    </row>
    <row spans="1:3" r="58">
      <c r="A58" s="4" t="s">
        <v>816</v>
      </c>
      <c r="B58" s="5" t="n">
        <v>42000</v>
      </c>
      <c r="C58" s="5" t="n">
        <v>42000</v>
      </c>
    </row>
    <row spans="1:3" r="59">
      <c r="A59" s="4" t="s">
        <v>835</v>
      </c>
    </row>
    <row spans="1:3" r="60">
      <c r="A60" s="3" t="s">
        <v>815</v>
      </c>
    </row>
    <row spans="1:3" r="61">
      <c r="A61" s="4" t="s">
        <v>816</v>
      </c>
      <c r="B61" s="5" t="n">
        <v>60000</v>
      </c>
      <c r="C61" s="5" t="n">
        <v>60000</v>
      </c>
    </row>
    <row spans="1:3" r="62">
      <c r="A62" s="4" t="s">
        <v>836</v>
      </c>
    </row>
    <row spans="1:3" r="63">
      <c r="A63" s="3" t="s">
        <v>815</v>
      </c>
    </row>
    <row spans="1:3" r="64">
      <c r="A64" s="4" t="s">
        <v>816</v>
      </c>
      <c r="B64" s="5" t="n">
        <v>50000</v>
      </c>
      <c r="C64" s="5" t="n">
        <v>50000</v>
      </c>
    </row>
    <row spans="1:3" r="65">
      <c r="A65" s="4" t="s">
        <v>837</v>
      </c>
    </row>
    <row spans="1:3" r="66">
      <c r="A66" s="3" t="s">
        <v>815</v>
      </c>
    </row>
    <row spans="1:3" r="67">
      <c r="A67" s="4" t="s">
        <v>816</v>
      </c>
      <c r="B67" s="5" t="n">
        <v>90000</v>
      </c>
      <c r="C67" s="5" t="n">
        <v>90000</v>
      </c>
    </row>
    <row spans="1:3" r="68">
      <c r="A68" s="4" t="s">
        <v>838</v>
      </c>
    </row>
    <row spans="1:3" r="69">
      <c r="A69" s="3" t="s">
        <v>815</v>
      </c>
    </row>
    <row spans="1:3" r="70">
      <c r="A70" s="4" t="s">
        <v>57</v>
      </c>
      <c r="B70" s="5" t="n">
        <v>38494</v>
      </c>
      <c r="C70" s="5" t="n">
        <v>10854</v>
      </c>
    </row>
    <row spans="1:3" r="71">
      <c r="A71" s="4" t="s">
        <v>816</v>
      </c>
      <c r="B71" s="5" t="n">
        <v>53591</v>
      </c>
      <c r="C71" s="5" t="n">
        <v>53691</v>
      </c>
    </row>
    <row spans="1:3" r="72">
      <c r="A72" s="4" t="s">
        <v>817</v>
      </c>
      <c r="B72" s="5" t="n">
        <v>207</v>
      </c>
      <c r="C72" s="5" t="n">
        <v>201</v>
      </c>
    </row>
    <row spans="1:3" r="73">
      <c r="A73" s="4" t="s">
        <v>818</v>
      </c>
      <c r="C73" s="5" t="n">
        <v>1</v>
      </c>
    </row>
    <row spans="1:3" r="74">
      <c r="A74" s="4" t="s">
        <v>819</v>
      </c>
      <c r="B74" s="5" t="n">
        <v>53384</v>
      </c>
      <c r="C74" s="5" t="n">
        <v>53489</v>
      </c>
    </row>
    <row spans="1:3" r="75">
      <c r="A75" s="4" t="s">
        <v>820</v>
      </c>
      <c r="B75" s="5" t="n">
        <v>92085</v>
      </c>
      <c r="C75" s="5" t="n">
        <v>64544</v>
      </c>
    </row>
    <row spans="1:3" r="76">
      <c r="A76" s="4" t="s">
        <v>839</v>
      </c>
    </row>
    <row spans="1:3" r="77">
      <c r="A77" s="3" t="s">
        <v>815</v>
      </c>
    </row>
    <row spans="1:3" r="78">
      <c r="A78" s="4" t="s">
        <v>816</v>
      </c>
      <c r="B78" s="5" t="n">
        <v>52330</v>
      </c>
      <c r="C78" s="5" t="n">
        <v>52330</v>
      </c>
    </row>
    <row spans="1:3" r="79">
      <c r="A79" s="4" t="s">
        <v>840</v>
      </c>
    </row>
    <row spans="1:3" r="80">
      <c r="A80" s="3" t="s">
        <v>815</v>
      </c>
    </row>
    <row spans="1:3" r="81">
      <c r="A81" s="4" t="s">
        <v>816</v>
      </c>
      <c r="B81" s="5" t="n">
        <v>219</v>
      </c>
      <c r="C81" s="5" t="n">
        <v>256</v>
      </c>
    </row>
    <row spans="1:3" r="82">
      <c r="A82" s="4" t="s">
        <v>841</v>
      </c>
    </row>
    <row spans="1:3" r="83">
      <c r="A83" s="3" t="s">
        <v>815</v>
      </c>
    </row>
    <row spans="1:3" r="84">
      <c r="A84" s="4" t="s">
        <v>816</v>
      </c>
      <c r="B84" s="7" t="n">
        <v>1042</v>
      </c>
      <c r="C84" s="7" t="n">
        <v>110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r="A1" s="1" t="s">
        <v>842</v>
      </c>
      <c r="B1" s="2" t="s">
        <v>1</v>
      </c>
      <c r="C1" s="2" t="s">
        <v>375</v>
      </c>
    </row>
    <row spans="1:3" r="2">
      <c r="B2" s="2" t="s">
        <v>2</v>
      </c>
      <c r="C2" s="2" t="s">
        <v>29</v>
      </c>
    </row>
    <row spans="1:3" r="3">
      <c r="A3" s="4" t="s">
        <v>821</v>
      </c>
    </row>
    <row spans="1:3" r="4">
      <c r="A4" s="3" t="s">
        <v>815</v>
      </c>
    </row>
    <row spans="1:3" r="5">
      <c r="A5" s="4" t="s">
        <v>843</v>
      </c>
      <c r="B5" s="4" t="s">
        <v>844</v>
      </c>
      <c r="C5" s="4" t="s">
        <v>844</v>
      </c>
    </row>
    <row spans="1:3" r="6">
      <c r="A6" s="4" t="s">
        <v>845</v>
      </c>
      <c r="B6" s="4" t="s">
        <v>846</v>
      </c>
      <c r="C6" s="4" t="s">
        <v>846</v>
      </c>
    </row>
    <row spans="1:3" r="7">
      <c r="A7" s="4" t="s">
        <v>822</v>
      </c>
    </row>
    <row spans="1:3" r="8">
      <c r="A8" s="3" t="s">
        <v>815</v>
      </c>
    </row>
    <row spans="1:3" r="9">
      <c r="A9" s="4" t="s">
        <v>843</v>
      </c>
      <c r="B9" s="4" t="s">
        <v>847</v>
      </c>
      <c r="C9" s="4" t="s">
        <v>847</v>
      </c>
    </row>
    <row spans="1:3" r="10">
      <c r="A10" s="4" t="s">
        <v>845</v>
      </c>
      <c r="B10" s="4" t="s">
        <v>848</v>
      </c>
      <c r="C10" s="4" t="s">
        <v>848</v>
      </c>
    </row>
    <row spans="1:3" r="11">
      <c r="A11" s="4" t="s">
        <v>823</v>
      </c>
    </row>
    <row spans="1:3" r="12">
      <c r="A12" s="3" t="s">
        <v>815</v>
      </c>
    </row>
    <row spans="1:3" r="13">
      <c r="A13" s="4" t="s">
        <v>843</v>
      </c>
      <c r="B13" s="4" t="s">
        <v>849</v>
      </c>
      <c r="C13" s="4" t="s">
        <v>849</v>
      </c>
    </row>
    <row spans="1:3" r="14">
      <c r="A14" s="4" t="s">
        <v>845</v>
      </c>
      <c r="B14" s="4" t="s">
        <v>850</v>
      </c>
      <c r="C14" s="4" t="s">
        <v>850</v>
      </c>
    </row>
    <row spans="1:3" r="15">
      <c r="A15" s="4" t="s">
        <v>824</v>
      </c>
    </row>
    <row spans="1:3" r="16">
      <c r="A16" s="3" t="s">
        <v>815</v>
      </c>
    </row>
    <row spans="1:3" r="17">
      <c r="A17" s="4" t="s">
        <v>843</v>
      </c>
      <c r="B17" s="4" t="s">
        <v>851</v>
      </c>
      <c r="C17" s="4" t="s">
        <v>851</v>
      </c>
    </row>
    <row spans="1:3" r="18">
      <c r="A18" s="4" t="s">
        <v>845</v>
      </c>
      <c r="B18" s="4" t="s">
        <v>852</v>
      </c>
      <c r="C18" s="4" t="s">
        <v>852</v>
      </c>
    </row>
    <row spans="1:3" r="19">
      <c r="A19" s="4" t="s">
        <v>825</v>
      </c>
    </row>
    <row spans="1:3" r="20">
      <c r="A20" s="3" t="s">
        <v>815</v>
      </c>
    </row>
    <row spans="1:3" r="21">
      <c r="A21" s="4" t="s">
        <v>843</v>
      </c>
      <c r="B21" s="4" t="s">
        <v>853</v>
      </c>
      <c r="C21" s="4" t="s">
        <v>853</v>
      </c>
    </row>
    <row spans="1:3" r="22">
      <c r="A22" s="4" t="s">
        <v>845</v>
      </c>
      <c r="B22" s="4" t="s">
        <v>854</v>
      </c>
      <c r="C22" s="4" t="s">
        <v>854</v>
      </c>
    </row>
    <row spans="1:3" r="23">
      <c r="A23" s="4" t="s">
        <v>826</v>
      </c>
    </row>
    <row spans="1:3" r="24">
      <c r="A24" s="3" t="s">
        <v>815</v>
      </c>
    </row>
    <row spans="1:3" r="25">
      <c r="A25" s="4" t="s">
        <v>843</v>
      </c>
      <c r="B25" s="4" t="s">
        <v>855</v>
      </c>
      <c r="C25" s="4" t="s">
        <v>855</v>
      </c>
    </row>
    <row spans="1:3" r="26">
      <c r="A26" s="4" t="s">
        <v>845</v>
      </c>
      <c r="B26" s="4" t="s">
        <v>856</v>
      </c>
      <c r="C26" s="4" t="s">
        <v>856</v>
      </c>
    </row>
    <row spans="1:3" r="27">
      <c r="A27" s="4" t="s">
        <v>827</v>
      </c>
    </row>
    <row spans="1:3" r="28">
      <c r="A28" s="3" t="s">
        <v>815</v>
      </c>
    </row>
    <row spans="1:3" r="29">
      <c r="A29" s="4" t="s">
        <v>843</v>
      </c>
      <c r="B29" s="4" t="s">
        <v>857</v>
      </c>
      <c r="C29" s="4" t="s">
        <v>857</v>
      </c>
    </row>
    <row spans="1:3" r="30">
      <c r="A30" s="4" t="s">
        <v>845</v>
      </c>
      <c r="B30" s="4" t="s">
        <v>858</v>
      </c>
      <c r="C30" s="4" t="s">
        <v>858</v>
      </c>
    </row>
    <row spans="1:3" r="31">
      <c r="A31" s="4" t="s">
        <v>828</v>
      </c>
    </row>
    <row spans="1:3" r="32">
      <c r="A32" s="3" t="s">
        <v>815</v>
      </c>
    </row>
    <row spans="1:3" r="33">
      <c r="A33" s="4" t="s">
        <v>843</v>
      </c>
      <c r="B33" s="4" t="s">
        <v>859</v>
      </c>
      <c r="C33" s="4" t="s">
        <v>859</v>
      </c>
    </row>
    <row spans="1:3" r="34">
      <c r="A34" s="4" t="s">
        <v>845</v>
      </c>
      <c r="B34" s="4" t="s">
        <v>860</v>
      </c>
      <c r="C34" s="4" t="s">
        <v>860</v>
      </c>
    </row>
    <row spans="1:3" r="35">
      <c r="A35" s="4" t="s">
        <v>829</v>
      </c>
    </row>
    <row spans="1:3" r="36">
      <c r="A36" s="3" t="s">
        <v>815</v>
      </c>
    </row>
    <row spans="1:3" r="37">
      <c r="A37" s="4" t="s">
        <v>843</v>
      </c>
      <c r="B37" s="4" t="s">
        <v>861</v>
      </c>
      <c r="C37" s="4" t="s">
        <v>861</v>
      </c>
    </row>
    <row spans="1:3" r="38">
      <c r="A38" s="4" t="s">
        <v>845</v>
      </c>
      <c r="B38" s="4" t="s">
        <v>862</v>
      </c>
      <c r="C38" s="4" t="s">
        <v>862</v>
      </c>
    </row>
    <row spans="1:3" r="39">
      <c r="A39" s="4" t="s">
        <v>830</v>
      </c>
    </row>
    <row spans="1:3" r="40">
      <c r="A40" s="3" t="s">
        <v>815</v>
      </c>
    </row>
    <row spans="1:3" r="41">
      <c r="A41" s="4" t="s">
        <v>843</v>
      </c>
      <c r="B41" s="4" t="s">
        <v>863</v>
      </c>
      <c r="C41" s="4" t="s">
        <v>863</v>
      </c>
    </row>
    <row spans="1:3" r="42">
      <c r="A42" s="4" t="s">
        <v>845</v>
      </c>
      <c r="B42" s="4" t="s">
        <v>864</v>
      </c>
      <c r="C42" s="4" t="s">
        <v>864</v>
      </c>
    </row>
    <row spans="1:3" r="43">
      <c r="A43" s="4" t="s">
        <v>831</v>
      </c>
    </row>
    <row spans="1:3" r="44">
      <c r="A44" s="3" t="s">
        <v>815</v>
      </c>
    </row>
    <row spans="1:3" r="45">
      <c r="A45" s="4" t="s">
        <v>843</v>
      </c>
      <c r="B45" s="4" t="s">
        <v>847</v>
      </c>
      <c r="C45" s="4" t="s">
        <v>847</v>
      </c>
    </row>
    <row spans="1:3" r="46">
      <c r="A46" s="4" t="s">
        <v>845</v>
      </c>
      <c r="B46" s="4" t="s">
        <v>848</v>
      </c>
      <c r="C46" s="4" t="s">
        <v>848</v>
      </c>
    </row>
    <row spans="1:3" r="47">
      <c r="A47" s="4" t="s">
        <v>832</v>
      </c>
    </row>
    <row spans="1:3" r="48">
      <c r="A48" s="3" t="s">
        <v>815</v>
      </c>
    </row>
    <row spans="1:3" r="49">
      <c r="A49" s="4" t="s">
        <v>843</v>
      </c>
      <c r="B49" s="4" t="s">
        <v>849</v>
      </c>
      <c r="C49" s="4" t="s">
        <v>849</v>
      </c>
    </row>
    <row spans="1:3" r="50">
      <c r="A50" s="4" t="s">
        <v>845</v>
      </c>
      <c r="B50" s="4" t="s">
        <v>850</v>
      </c>
      <c r="C50" s="4" t="s">
        <v>850</v>
      </c>
    </row>
    <row spans="1:3" r="51">
      <c r="A51" s="4" t="s">
        <v>833</v>
      </c>
    </row>
    <row spans="1:3" r="52">
      <c r="A52" s="3" t="s">
        <v>815</v>
      </c>
    </row>
    <row spans="1:3" r="53">
      <c r="A53" s="4" t="s">
        <v>843</v>
      </c>
      <c r="B53" s="4" t="s">
        <v>851</v>
      </c>
      <c r="C53" s="4" t="s">
        <v>851</v>
      </c>
    </row>
    <row spans="1:3" r="54">
      <c r="A54" s="4" t="s">
        <v>845</v>
      </c>
      <c r="B54" s="4" t="s">
        <v>852</v>
      </c>
      <c r="C54" s="4" t="s">
        <v>852</v>
      </c>
    </row>
    <row spans="1:3" r="55">
      <c r="A55" s="4" t="s">
        <v>834</v>
      </c>
    </row>
    <row spans="1:3" r="56">
      <c r="A56" s="3" t="s">
        <v>815</v>
      </c>
    </row>
    <row spans="1:3" r="57">
      <c r="A57" s="4" t="s">
        <v>843</v>
      </c>
      <c r="B57" s="4" t="s">
        <v>853</v>
      </c>
      <c r="C57" s="4" t="s">
        <v>853</v>
      </c>
    </row>
    <row spans="1:3" r="58">
      <c r="A58" s="4" t="s">
        <v>845</v>
      </c>
      <c r="B58" s="4" t="s">
        <v>854</v>
      </c>
      <c r="C58" s="4" t="s">
        <v>854</v>
      </c>
    </row>
    <row spans="1:3" r="59">
      <c r="A59" s="4" t="s">
        <v>835</v>
      </c>
    </row>
    <row spans="1:3" r="60">
      <c r="A60" s="3" t="s">
        <v>815</v>
      </c>
    </row>
    <row spans="1:3" r="61">
      <c r="A61" s="4" t="s">
        <v>843</v>
      </c>
      <c r="B61" s="4" t="s">
        <v>855</v>
      </c>
      <c r="C61" s="4" t="s">
        <v>855</v>
      </c>
    </row>
    <row spans="1:3" r="62">
      <c r="A62" s="4" t="s">
        <v>845</v>
      </c>
      <c r="B62" s="4" t="s">
        <v>856</v>
      </c>
      <c r="C62" s="4" t="s">
        <v>856</v>
      </c>
    </row>
    <row spans="1:3" r="63">
      <c r="A63" s="4" t="s">
        <v>836</v>
      </c>
    </row>
    <row spans="1:3" r="64">
      <c r="A64" s="3" t="s">
        <v>815</v>
      </c>
    </row>
    <row spans="1:3" r="65">
      <c r="A65" s="4" t="s">
        <v>843</v>
      </c>
      <c r="B65" s="4" t="s">
        <v>857</v>
      </c>
      <c r="C65" s="4" t="s">
        <v>857</v>
      </c>
    </row>
    <row spans="1:3" r="66">
      <c r="A66" s="4" t="s">
        <v>845</v>
      </c>
      <c r="B66" s="4" t="s">
        <v>858</v>
      </c>
      <c r="C66" s="4" t="s">
        <v>858</v>
      </c>
    </row>
    <row spans="1:3" r="67">
      <c r="A67" s="4" t="s">
        <v>837</v>
      </c>
    </row>
    <row spans="1:3" r="68">
      <c r="A68" s="3" t="s">
        <v>815</v>
      </c>
    </row>
    <row spans="1:3" r="69">
      <c r="A69" s="4" t="s">
        <v>843</v>
      </c>
      <c r="B69" s="4" t="s">
        <v>859</v>
      </c>
      <c r="C69" s="4" t="s">
        <v>859</v>
      </c>
    </row>
    <row spans="1:3" r="70">
      <c r="A70" s="4" t="s">
        <v>845</v>
      </c>
      <c r="B70" s="4" t="s">
        <v>860</v>
      </c>
      <c r="C70" s="4" t="s">
        <v>860</v>
      </c>
    </row>
    <row spans="1:3" r="71">
      <c r="A71" s="4" t="s">
        <v>839</v>
      </c>
    </row>
    <row spans="1:3" r="72">
      <c r="A72" s="3" t="s">
        <v>815</v>
      </c>
    </row>
    <row spans="1:3" r="73">
      <c r="A73" s="4" t="s">
        <v>843</v>
      </c>
      <c r="B73" s="4" t="s">
        <v>844</v>
      </c>
      <c r="C73" s="4" t="s">
        <v>844</v>
      </c>
    </row>
    <row spans="1:3" r="74">
      <c r="A74" s="4" t="s">
        <v>845</v>
      </c>
      <c r="B74" s="4" t="s">
        <v>846</v>
      </c>
      <c r="C74" s="4" t="s">
        <v>846</v>
      </c>
    </row>
    <row spans="1:3" r="75">
      <c r="A75" s="4" t="s">
        <v>840</v>
      </c>
    </row>
    <row spans="1:3" r="76">
      <c r="A76" s="3" t="s">
        <v>815</v>
      </c>
    </row>
    <row spans="1:3" r="77">
      <c r="A77" s="4" t="s">
        <v>843</v>
      </c>
      <c r="B77" s="4" t="s">
        <v>861</v>
      </c>
      <c r="C77" s="4" t="s">
        <v>861</v>
      </c>
    </row>
    <row spans="1:3" r="78">
      <c r="A78" s="4" t="s">
        <v>845</v>
      </c>
      <c r="B78" s="4" t="s">
        <v>862</v>
      </c>
      <c r="C78" s="4" t="s">
        <v>862</v>
      </c>
    </row>
    <row spans="1:3" r="79">
      <c r="A79" s="4" t="s">
        <v>841</v>
      </c>
    </row>
    <row spans="1:3" r="80">
      <c r="A80" s="3" t="s">
        <v>815</v>
      </c>
    </row>
    <row spans="1:3" r="81">
      <c r="A81" s="4" t="s">
        <v>843</v>
      </c>
      <c r="B81" s="4" t="s">
        <v>863</v>
      </c>
      <c r="C81" s="4" t="s">
        <v>863</v>
      </c>
    </row>
    <row spans="1:3" r="82">
      <c r="A82" s="4" t="s">
        <v>845</v>
      </c>
      <c r="B82" s="4" t="s">
        <v>864</v>
      </c>
      <c r="C82" s="4" t="s">
        <v>8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865</v>
      </c>
      <c r="C1" s="2" t="s">
        <v>94</v>
      </c>
      <c r="E1" s="2" t="s">
        <v>1</v>
      </c>
    </row>
    <row spans="1:6" r="2">
      <c r="C2" s="2" t="s">
        <v>2</v>
      </c>
      <c r="D2" s="2" t="s">
        <v>95</v>
      </c>
      <c r="E2" s="2" t="s">
        <v>2</v>
      </c>
      <c r="F2" s="2" t="s">
        <v>95</v>
      </c>
    </row>
    <row spans="1:6" r="3">
      <c r="A3" s="4" t="s">
        <v>310</v>
      </c>
    </row>
    <row spans="1:6" r="4">
      <c r="A4" s="3" t="s">
        <v>866</v>
      </c>
    </row>
    <row spans="1:6" r="5">
      <c r="A5" s="4" t="s">
        <v>867</v>
      </c>
      <c r="C5" s="7" t="n">
        <v>1530</v>
      </c>
      <c r="D5" s="7" t="n">
        <v>1174</v>
      </c>
      <c r="E5" s="7" t="n">
        <v>3030</v>
      </c>
      <c r="F5" s="7" t="n">
        <v>2349</v>
      </c>
    </row>
    <row spans="1:6" r="6">
      <c r="A6" s="4" t="s">
        <v>868</v>
      </c>
      <c r="C6" s="5" t="n">
        <v>3347</v>
      </c>
      <c r="D6" s="5" t="n">
        <v>3285</v>
      </c>
      <c r="E6" s="5" t="n">
        <v>6672</v>
      </c>
      <c r="F6" s="5" t="n">
        <v>6570</v>
      </c>
    </row>
    <row spans="1:6" r="7">
      <c r="A7" s="4" t="s">
        <v>869</v>
      </c>
      <c r="C7" s="5" t="n">
        <v>-4592</v>
      </c>
      <c r="D7" s="5" t="n">
        <v>-4186</v>
      </c>
      <c r="E7" s="5" t="n">
        <v>-9192</v>
      </c>
      <c r="F7" s="5" t="n">
        <v>-8373</v>
      </c>
    </row>
    <row spans="1:6" r="8">
      <c r="A8" s="3" t="s">
        <v>870</v>
      </c>
    </row>
    <row spans="1:6" r="9">
      <c r="A9" s="4" t="s">
        <v>871</v>
      </c>
      <c r="C9" s="5" t="n">
        <v>47</v>
      </c>
      <c r="D9" s="5" t="n">
        <v>65</v>
      </c>
      <c r="E9" s="5" t="n">
        <v>94</v>
      </c>
      <c r="F9" s="5" t="n">
        <v>129</v>
      </c>
    </row>
    <row spans="1:6" r="10">
      <c r="A10" s="4" t="s">
        <v>872</v>
      </c>
      <c r="B10" s="4" t="s">
        <v>405</v>
      </c>
      <c r="C10" s="5" t="n">
        <v>1</v>
      </c>
      <c r="D10" s="5" t="n">
        <v>1</v>
      </c>
      <c r="E10" s="5" t="n">
        <v>2</v>
      </c>
      <c r="F10" s="5" t="n">
        <v>3</v>
      </c>
    </row>
    <row spans="1:6" r="11">
      <c r="A11" s="3" t="s">
        <v>873</v>
      </c>
    </row>
    <row spans="1:6" r="12">
      <c r="A12" s="4" t="s">
        <v>871</v>
      </c>
      <c r="C12" s="5" t="n">
        <v>1705</v>
      </c>
      <c r="D12" s="5" t="n">
        <v>868</v>
      </c>
      <c r="E12" s="5" t="n">
        <v>3338</v>
      </c>
      <c r="F12" s="5" t="n">
        <v>1736</v>
      </c>
    </row>
    <row spans="1:6" r="13">
      <c r="A13" s="4" t="s">
        <v>872</v>
      </c>
      <c r="B13" s="4" t="s">
        <v>405</v>
      </c>
      <c r="C13" s="5" t="n">
        <v>46</v>
      </c>
      <c r="D13" s="5" t="n">
        <v>23</v>
      </c>
      <c r="E13" s="5" t="n">
        <v>86</v>
      </c>
      <c r="F13" s="5" t="n">
        <v>46</v>
      </c>
    </row>
    <row spans="1:6" r="14">
      <c r="A14" s="4" t="s">
        <v>874</v>
      </c>
      <c r="C14" s="5" t="n">
        <v>2084</v>
      </c>
      <c r="D14" s="5" t="n">
        <v>1230</v>
      </c>
      <c r="E14" s="5" t="n">
        <v>4030</v>
      </c>
      <c r="F14" s="5" t="n">
        <v>2460</v>
      </c>
    </row>
    <row spans="1:6" r="15">
      <c r="A15" s="4" t="s">
        <v>313</v>
      </c>
    </row>
    <row spans="1:6" r="16">
      <c r="A16" s="3" t="s">
        <v>866</v>
      </c>
    </row>
    <row spans="1:6" r="17">
      <c r="A17" s="4" t="s">
        <v>867</v>
      </c>
      <c r="C17" s="5" t="n">
        <v>47</v>
      </c>
      <c r="D17" s="5" t="n">
        <v>12</v>
      </c>
      <c r="E17" s="5" t="n">
        <v>94</v>
      </c>
      <c r="F17" s="5" t="n">
        <v>25</v>
      </c>
    </row>
    <row spans="1:6" r="18">
      <c r="A18" s="4" t="s">
        <v>868</v>
      </c>
      <c r="C18" s="5" t="n">
        <v>381</v>
      </c>
      <c r="D18" s="5" t="n">
        <v>380</v>
      </c>
      <c r="E18" s="5" t="n">
        <v>762</v>
      </c>
      <c r="F18" s="5" t="n">
        <v>760</v>
      </c>
    </row>
    <row spans="1:6" r="19">
      <c r="A19" s="3" t="s">
        <v>870</v>
      </c>
    </row>
    <row spans="1:6" r="20">
      <c r="A20" s="4" t="s">
        <v>871</v>
      </c>
      <c r="C20" s="5" t="n">
        <v>4</v>
      </c>
      <c r="D20" s="5" t="n">
        <v>6</v>
      </c>
      <c r="E20" s="5" t="n">
        <v>8</v>
      </c>
      <c r="F20" s="5" t="n">
        <v>11</v>
      </c>
    </row>
    <row spans="1:6" r="21">
      <c r="A21" s="4" t="s">
        <v>872</v>
      </c>
      <c r="B21" s="4" t="s">
        <v>407</v>
      </c>
      <c r="C21" s="5" t="n">
        <v>9</v>
      </c>
      <c r="D21" s="5" t="n">
        <v>13</v>
      </c>
      <c r="E21" s="5" t="n">
        <v>19</v>
      </c>
      <c r="F21" s="5" t="n">
        <v>26</v>
      </c>
    </row>
    <row spans="1:6" r="22">
      <c r="A22" s="3" t="s">
        <v>873</v>
      </c>
    </row>
    <row spans="1:6" r="23">
      <c r="A23" s="4" t="s">
        <v>871</v>
      </c>
      <c r="C23" s="5" t="n">
        <v>84</v>
      </c>
      <c r="D23" s="5" t="n">
        <v>36</v>
      </c>
      <c r="E23" s="5" t="n">
        <v>167</v>
      </c>
      <c r="F23" s="5" t="n">
        <v>71</v>
      </c>
    </row>
    <row spans="1:6" r="24">
      <c r="A24" s="4" t="s">
        <v>872</v>
      </c>
      <c r="B24" s="4" t="s">
        <v>875</v>
      </c>
      <c r="C24" s="5" t="n">
        <v>150</v>
      </c>
      <c r="D24" s="5" t="n">
        <v>11</v>
      </c>
      <c r="E24" s="5" t="n">
        <v>301</v>
      </c>
      <c r="F24" s="5" t="n">
        <v>23</v>
      </c>
    </row>
    <row spans="1:6" r="25">
      <c r="A25" s="4" t="s">
        <v>874</v>
      </c>
      <c r="C25" s="5" t="n">
        <v>675</v>
      </c>
      <c r="D25" s="5" t="n">
        <v>458</v>
      </c>
      <c r="E25" s="5" t="n">
        <v>1351</v>
      </c>
      <c r="F25" s="5" t="n">
        <v>916</v>
      </c>
    </row>
    <row spans="1:6" r="26">
      <c r="A26" s="4" t="s">
        <v>315</v>
      </c>
    </row>
    <row spans="1:6" r="27">
      <c r="A27" s="3" t="s">
        <v>866</v>
      </c>
    </row>
    <row spans="1:6" r="28">
      <c r="A28" s="4" t="s">
        <v>867</v>
      </c>
      <c r="C28" s="5" t="n">
        <v>273</v>
      </c>
      <c r="D28" s="5" t="n">
        <v>213</v>
      </c>
      <c r="E28" s="5" t="n">
        <v>648</v>
      </c>
      <c r="F28" s="5" t="n">
        <v>528</v>
      </c>
    </row>
    <row spans="1:6" r="29">
      <c r="A29" s="4" t="s">
        <v>868</v>
      </c>
      <c r="C29" s="5" t="n">
        <v>499</v>
      </c>
      <c r="D29" s="5" t="n">
        <v>542</v>
      </c>
      <c r="E29" s="5" t="n">
        <v>1049</v>
      </c>
      <c r="F29" s="5" t="n">
        <v>1100</v>
      </c>
    </row>
    <row spans="1:6" r="30">
      <c r="A30" s="3" t="s">
        <v>870</v>
      </c>
    </row>
    <row spans="1:6" r="31">
      <c r="A31" s="4" t="s">
        <v>871</v>
      </c>
      <c r="C31" s="5" t="n">
        <v>51</v>
      </c>
      <c r="D31" s="5" t="n">
        <v>51</v>
      </c>
      <c r="E31" s="5" t="n">
        <v>102</v>
      </c>
      <c r="F31" s="5" t="n">
        <v>102</v>
      </c>
    </row>
    <row spans="1:6" r="32">
      <c r="A32" s="4" t="s">
        <v>872</v>
      </c>
      <c r="B32" s="4" t="s">
        <v>405</v>
      </c>
      <c r="C32" s="5" t="n">
        <v>2</v>
      </c>
      <c r="D32" s="7" t="n">
        <v>2</v>
      </c>
      <c r="E32" s="7" t="n">
        <v>3</v>
      </c>
      <c r="F32" s="7" t="n">
        <v>3</v>
      </c>
    </row>
    <row spans="1:6" r="33">
      <c r="A33" s="3" t="s">
        <v>873</v>
      </c>
    </row>
    <row spans="1:6" r="34">
      <c r="A34" s="4" t="s">
        <v>871</v>
      </c>
      <c r="C34" s="5" t="n">
        <v>-48</v>
      </c>
    </row>
    <row spans="1:6" r="35">
      <c r="A35" s="4" t="s">
        <v>872</v>
      </c>
      <c r="B35" s="4" t="s">
        <v>405</v>
      </c>
      <c r="C35" s="5" t="n">
        <v>-1</v>
      </c>
    </row>
    <row spans="1:6" r="36">
      <c r="A36" s="4" t="s">
        <v>874</v>
      </c>
      <c r="C36" s="5" t="n">
        <v>776</v>
      </c>
      <c r="D36" s="7" t="n">
        <v>808</v>
      </c>
      <c r="E36" s="7" t="n">
        <v>1802</v>
      </c>
      <c r="F36" s="7" t="n">
        <v>1733</v>
      </c>
    </row>
    <row spans="1:6" r="37">
      <c r="A37" s="4" t="s">
        <v>876</v>
      </c>
      <c r="C37" s="7" t="n">
        <v>-293</v>
      </c>
      <c r="D37" s="7" t="n">
        <v>-166</v>
      </c>
      <c r="E37" s="7" t="n">
        <v>-743</v>
      </c>
      <c r="F37" s="7" t="n">
        <v>-474</v>
      </c>
    </row>
    <row spans="1:6" r="38">
      <c r="A38" t="n"/>
    </row>
    <row spans="1:6" r="39">
      <c r="A39" s="4" t="s">
        <v>405</v>
      </c>
      <c r="B39" s="4" t="s">
        <v>877</v>
      </c>
    </row>
    <row spans="1:6" r="40">
      <c r="A40" s="4" t="s">
        <v>407</v>
      </c>
      <c r="B40" s="4" t="s">
        <v>878</v>
      </c>
    </row>
    <row spans="1:6" r="41">
      <c r="A41" s="4" t="s">
        <v>875</v>
      </c>
      <c r="B41" s="4" t="s">
        <v>879</v>
      </c>
    </row>
  </sheetData>
  <mergeCells count="7">
    <mergeCell ref="A1:B2"/>
    <mergeCell ref="C1:D1"/>
    <mergeCell ref="E1:F1"/>
    <mergeCell ref="A38:E38"/>
    <mergeCell ref="B39:E39"/>
    <mergeCell ref="B40:E40"/>
    <mergeCell ref="B41:E4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880</v>
      </c>
      <c r="C1" s="2" t="s">
        <v>94</v>
      </c>
      <c r="E1" s="2" t="s">
        <v>1</v>
      </c>
    </row>
    <row spans="1:6" r="2">
      <c r="C2" s="2" t="s">
        <v>2</v>
      </c>
      <c r="D2" s="2" t="s">
        <v>95</v>
      </c>
      <c r="E2" s="2" t="s">
        <v>2</v>
      </c>
      <c r="F2" s="2" t="s">
        <v>95</v>
      </c>
    </row>
    <row spans="1:6" r="3">
      <c r="A3" s="3" t="s">
        <v>866</v>
      </c>
    </row>
    <row spans="1:6" r="4">
      <c r="A4" s="4" t="s">
        <v>881</v>
      </c>
      <c r="B4" s="4" t="s">
        <v>405</v>
      </c>
      <c r="C4" s="7" t="n">
        <v>9</v>
      </c>
      <c r="D4" s="7" t="n">
        <v>13</v>
      </c>
      <c r="E4" s="7" t="n">
        <v>19</v>
      </c>
      <c r="F4" s="7" t="n">
        <v>26</v>
      </c>
    </row>
    <row spans="1:6" r="5">
      <c r="A5" s="4" t="s">
        <v>882</v>
      </c>
      <c r="B5" s="4" t="s">
        <v>407</v>
      </c>
      <c r="C5" s="5" t="n">
        <v>150</v>
      </c>
      <c r="D5" s="5" t="n">
        <v>11</v>
      </c>
      <c r="E5" s="5" t="n">
        <v>301</v>
      </c>
      <c r="F5" s="5" t="n">
        <v>23</v>
      </c>
    </row>
    <row spans="1:6" r="6">
      <c r="A6" s="4" t="s">
        <v>883</v>
      </c>
    </row>
    <row spans="1:6" r="7">
      <c r="A7" s="3" t="s">
        <v>866</v>
      </c>
    </row>
    <row spans="1:6" r="8">
      <c r="A8" s="4" t="s">
        <v>881</v>
      </c>
      <c r="C8" s="5" t="n">
        <v>4</v>
      </c>
      <c r="D8" s="5" t="n">
        <v>5</v>
      </c>
      <c r="E8" s="5" t="n">
        <v>8</v>
      </c>
      <c r="F8" s="5" t="n">
        <v>10</v>
      </c>
    </row>
    <row spans="1:6" r="9">
      <c r="A9" s="4" t="s">
        <v>882</v>
      </c>
      <c r="C9" s="5" t="n">
        <v>77</v>
      </c>
      <c r="D9" s="5" t="n">
        <v>33</v>
      </c>
      <c r="E9" s="5" t="n">
        <v>155</v>
      </c>
      <c r="F9" s="5" t="n">
        <v>66</v>
      </c>
    </row>
    <row spans="1:6" r="10">
      <c r="A10" s="4" t="s">
        <v>884</v>
      </c>
    </row>
    <row spans="1:6" r="11">
      <c r="A11" s="3" t="s">
        <v>866</v>
      </c>
    </row>
    <row spans="1:6" r="12">
      <c r="A12" s="4" t="s">
        <v>881</v>
      </c>
      <c r="C12" s="5" t="n">
        <v>5</v>
      </c>
      <c r="D12" s="5" t="n">
        <v>8</v>
      </c>
      <c r="E12" s="5" t="n">
        <v>11</v>
      </c>
      <c r="F12" s="5" t="n">
        <v>16</v>
      </c>
    </row>
    <row spans="1:6" r="13">
      <c r="A13" s="4" t="s">
        <v>882</v>
      </c>
      <c r="C13" s="7" t="n">
        <v>73</v>
      </c>
      <c r="D13" s="7" t="n">
        <v>-22</v>
      </c>
      <c r="E13" s="7" t="n">
        <v>146</v>
      </c>
      <c r="F13" s="7" t="n">
        <v>-43</v>
      </c>
    </row>
    <row spans="1:6" r="14">
      <c r="A14" t="n"/>
    </row>
    <row spans="1:6" r="15">
      <c r="A15" s="4" t="s">
        <v>405</v>
      </c>
      <c r="B15" s="4" t="s">
        <v>878</v>
      </c>
    </row>
    <row spans="1:6" r="16">
      <c r="A16" s="4" t="s">
        <v>407</v>
      </c>
      <c r="B16" s="4" t="s">
        <v>879</v>
      </c>
    </row>
  </sheetData>
  <mergeCells count="6">
    <mergeCell ref="A1:B2"/>
    <mergeCell ref="C1:D1"/>
    <mergeCell ref="E1:F1"/>
    <mergeCell ref="A14:E14"/>
    <mergeCell ref="B15:E15"/>
    <mergeCell ref="B16:E1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94</v>
      </c>
      <c r="B1" s="2" t="s">
        <v>1</v>
      </c>
    </row>
    <row spans="1:2" r="2">
      <c r="B2" s="2" t="s">
        <v>2</v>
      </c>
    </row>
    <row spans="1:2" r="3">
      <c r="A3" s="3" t="s">
        <v>195</v>
      </c>
    </row>
    <row spans="1:2" r="4">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s="1" t="s">
        <v>885</v>
      </c>
      <c r="B1" s="2" t="s">
        <v>886</v>
      </c>
    </row>
    <row spans="1:3" r="2">
      <c r="B2" s="2" t="s">
        <v>887</v>
      </c>
      <c r="C2" s="2" t="s">
        <v>888</v>
      </c>
    </row>
    <row spans="1:3" r="3">
      <c r="A3" s="4" t="s">
        <v>310</v>
      </c>
    </row>
    <row spans="1:3" r="4">
      <c r="A4" s="3" t="s">
        <v>866</v>
      </c>
    </row>
    <row spans="1:3" r="5">
      <c r="A5" s="4" t="s">
        <v>889</v>
      </c>
      <c r="B5" s="7" t="n">
        <v>10000000</v>
      </c>
      <c r="C5" s="7" t="n">
        <v>20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90</v>
      </c>
      <c r="B1" s="2" t="s">
        <v>2</v>
      </c>
      <c r="C1" s="2" t="s">
        <v>29</v>
      </c>
    </row>
    <row spans="1:3" r="2">
      <c r="A2" s="4" t="s">
        <v>891</v>
      </c>
    </row>
    <row spans="1:3" r="3">
      <c r="A3" s="3" t="s">
        <v>892</v>
      </c>
    </row>
    <row spans="1:3" r="4">
      <c r="A4" s="4" t="s">
        <v>57</v>
      </c>
      <c r="B4" s="7" t="n">
        <v>-43040</v>
      </c>
      <c r="C4" s="7" t="n">
        <v>-10854</v>
      </c>
    </row>
    <row spans="1:3" r="5">
      <c r="A5" s="4" t="s">
        <v>893</v>
      </c>
      <c r="B5" s="5" t="n">
        <v>-498591</v>
      </c>
      <c r="C5" s="5" t="n">
        <v>-498690</v>
      </c>
    </row>
    <row spans="1:3" r="6">
      <c r="A6" s="4" t="s">
        <v>894</v>
      </c>
    </row>
    <row spans="1:3" r="7">
      <c r="A7" s="3" t="s">
        <v>892</v>
      </c>
    </row>
    <row spans="1:3" r="8">
      <c r="A8" s="4" t="s">
        <v>57</v>
      </c>
      <c r="B8" s="5" t="n">
        <v>-43040</v>
      </c>
      <c r="C8" s="5" t="n">
        <v>-10854</v>
      </c>
    </row>
    <row spans="1:3" r="9">
      <c r="A9" s="4" t="s">
        <v>893</v>
      </c>
      <c r="B9" s="7" t="n">
        <v>-554434</v>
      </c>
      <c r="C9" s="7" t="n">
        <v>-60082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r="A1" s="1" t="s">
        <v>895</v>
      </c>
      <c r="B1" s="2" t="s">
        <v>1</v>
      </c>
      <c r="C1" s="2" t="s">
        <v>375</v>
      </c>
    </row>
    <row spans="1:3" r="2">
      <c r="B2" s="2" t="s">
        <v>2</v>
      </c>
      <c r="C2" s="2" t="s">
        <v>29</v>
      </c>
    </row>
    <row spans="1:3" r="3">
      <c r="A3" s="4" t="s">
        <v>812</v>
      </c>
    </row>
    <row spans="1:3" r="4">
      <c r="A4" s="3" t="s">
        <v>896</v>
      </c>
    </row>
    <row spans="1:3" r="5">
      <c r="A5" s="4" t="s">
        <v>897</v>
      </c>
      <c r="B5" s="4" t="s">
        <v>898</v>
      </c>
    </row>
    <row spans="1:3" r="6">
      <c r="A6" s="4" t="s">
        <v>899</v>
      </c>
      <c r="B6" s="4" t="s">
        <v>900</v>
      </c>
    </row>
    <row spans="1:3" r="7">
      <c r="A7" s="4" t="s">
        <v>813</v>
      </c>
    </row>
    <row spans="1:3" r="8">
      <c r="A8" s="3" t="s">
        <v>896</v>
      </c>
    </row>
    <row spans="1:3" r="9">
      <c r="A9" s="4" t="s">
        <v>897</v>
      </c>
      <c r="C9" s="4" t="s">
        <v>898</v>
      </c>
    </row>
    <row spans="1:3" r="10">
      <c r="A10" s="4" t="s">
        <v>899</v>
      </c>
      <c r="C10" s="4" t="s">
        <v>9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02</v>
      </c>
      <c r="B1" s="2" t="s">
        <v>94</v>
      </c>
      <c r="D1" s="2" t="s">
        <v>1</v>
      </c>
    </row>
    <row spans="1:5" r="2">
      <c r="B2" s="2" t="s">
        <v>2</v>
      </c>
      <c r="C2" s="2" t="s">
        <v>95</v>
      </c>
      <c r="D2" s="2" t="s">
        <v>2</v>
      </c>
      <c r="E2" s="2" t="s">
        <v>95</v>
      </c>
    </row>
    <row spans="1:5" r="3">
      <c r="A3" s="3" t="s">
        <v>231</v>
      </c>
    </row>
    <row spans="1:5" r="4">
      <c r="A4" s="4" t="s">
        <v>112</v>
      </c>
      <c r="B4" s="7" t="n">
        <v>17665</v>
      </c>
      <c r="C4" s="7" t="n">
        <v>7970</v>
      </c>
      <c r="D4" s="7" t="n">
        <v>35519</v>
      </c>
      <c r="E4" s="7" t="n">
        <v>38311</v>
      </c>
    </row>
    <row spans="1:5" r="5">
      <c r="A5" s="4" t="s">
        <v>903</v>
      </c>
      <c r="B5" s="5" t="n">
        <v>6889</v>
      </c>
      <c r="C5" s="5" t="n">
        <v>3108</v>
      </c>
      <c r="D5" s="5" t="n">
        <v>13852</v>
      </c>
      <c r="E5" s="5" t="n">
        <v>14941</v>
      </c>
    </row>
    <row spans="1:5" r="6">
      <c r="A6" s="3" t="s">
        <v>904</v>
      </c>
    </row>
    <row spans="1:5" r="7">
      <c r="A7" s="4" t="s">
        <v>905</v>
      </c>
      <c r="B7" s="5" t="n">
        <v>-1656</v>
      </c>
      <c r="C7" s="5" t="n">
        <v>-1864</v>
      </c>
      <c r="D7" s="5" t="n">
        <v>-3710</v>
      </c>
      <c r="E7" s="5" t="n">
        <v>-4116</v>
      </c>
    </row>
    <row spans="1:5" r="8">
      <c r="A8" s="4" t="s">
        <v>906</v>
      </c>
      <c r="B8" s="5" t="n">
        <v>-363</v>
      </c>
      <c r="C8" s="5" t="n">
        <v>-349</v>
      </c>
      <c r="D8" s="5" t="n">
        <v>-725</v>
      </c>
      <c r="E8" s="5" t="n">
        <v>-707</v>
      </c>
    </row>
    <row spans="1:5" r="9">
      <c r="A9" s="4" t="s">
        <v>907</v>
      </c>
      <c r="B9" s="5" t="n">
        <v>-213</v>
      </c>
      <c r="C9" s="5" t="n">
        <v>-212</v>
      </c>
      <c r="D9" s="5" t="n">
        <v>-425</v>
      </c>
      <c r="E9" s="5" t="n">
        <v>-425</v>
      </c>
    </row>
    <row spans="1:5" r="10">
      <c r="A10" s="4" t="s">
        <v>908</v>
      </c>
      <c r="B10" s="5" t="n">
        <v>-171</v>
      </c>
      <c r="C10" s="5" t="n">
        <v>-189</v>
      </c>
      <c r="D10" s="5" t="n">
        <v>-343</v>
      </c>
      <c r="E10" s="5" t="n">
        <v>-379</v>
      </c>
    </row>
    <row spans="1:5" r="11">
      <c r="A11" s="4" t="s">
        <v>909</v>
      </c>
      <c r="B11" s="5" t="n">
        <v>-143</v>
      </c>
      <c r="C11" s="5" t="n">
        <v>-127</v>
      </c>
      <c r="D11" s="5" t="n">
        <v>-286</v>
      </c>
      <c r="E11" s="5" t="n">
        <v>-254</v>
      </c>
    </row>
    <row spans="1:5" r="12">
      <c r="A12" s="4" t="s">
        <v>910</v>
      </c>
      <c r="B12" s="5" t="n">
        <v>-125</v>
      </c>
      <c r="C12" s="5" t="n">
        <v>-164</v>
      </c>
      <c r="D12" s="5" t="n">
        <v>-225</v>
      </c>
      <c r="E12" s="5" t="n">
        <v>-297</v>
      </c>
    </row>
    <row spans="1:5" r="13">
      <c r="A13" s="4" t="s">
        <v>911</v>
      </c>
      <c r="B13" s="5" t="n">
        <v>-210</v>
      </c>
      <c r="C13" s="5" t="n">
        <v>-119</v>
      </c>
      <c r="D13" s="5" t="n">
        <v>-57</v>
      </c>
      <c r="E13" s="5" t="n">
        <v>-117</v>
      </c>
    </row>
    <row spans="1:5" r="14">
      <c r="A14" s="4" t="s">
        <v>113</v>
      </c>
      <c r="B14" s="7" t="n">
        <v>4008</v>
      </c>
      <c r="C14" s="7" t="n">
        <v>84</v>
      </c>
      <c r="D14" s="7" t="n">
        <v>8081</v>
      </c>
      <c r="E14" s="7" t="n">
        <v>8646</v>
      </c>
    </row>
    <row spans="1:5" r="15">
      <c r="A15" s="4" t="s">
        <v>912</v>
      </c>
      <c r="B15" s="4" t="s">
        <v>913</v>
      </c>
      <c r="C15" s="4" t="s">
        <v>914</v>
      </c>
      <c r="D15" s="4" t="s">
        <v>915</v>
      </c>
      <c r="E15" s="4" t="s">
        <v>91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17</v>
      </c>
      <c r="B1" s="2" t="s">
        <v>94</v>
      </c>
      <c r="D1" s="2" t="s">
        <v>1</v>
      </c>
    </row>
    <row spans="1:5" r="2">
      <c r="B2" s="2" t="s">
        <v>2</v>
      </c>
      <c r="C2" s="2" t="s">
        <v>95</v>
      </c>
      <c r="D2" s="2" t="s">
        <v>2</v>
      </c>
      <c r="E2" s="2" t="s">
        <v>95</v>
      </c>
    </row>
    <row spans="1:5" r="3">
      <c r="A3" s="3" t="s">
        <v>231</v>
      </c>
    </row>
    <row spans="1:5" r="4">
      <c r="A4" s="4" t="s">
        <v>918</v>
      </c>
      <c r="B4" s="4" t="s">
        <v>919</v>
      </c>
      <c r="C4" s="4" t="s">
        <v>919</v>
      </c>
      <c r="D4" s="4" t="s">
        <v>919</v>
      </c>
      <c r="E4" s="4" t="s">
        <v>91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20</v>
      </c>
      <c r="B1" s="2" t="s">
        <v>1</v>
      </c>
    </row>
    <row spans="1:3" r="2">
      <c r="B2" s="2" t="s">
        <v>2</v>
      </c>
      <c r="C2" s="2" t="s">
        <v>95</v>
      </c>
    </row>
    <row spans="1:3" r="3">
      <c r="A3" s="3" t="s">
        <v>231</v>
      </c>
    </row>
    <row spans="1:3" r="4">
      <c r="A4" s="4" t="s">
        <v>921</v>
      </c>
      <c r="B4" s="7" t="n">
        <v>222</v>
      </c>
      <c r="C4" s="7" t="n">
        <v>4239</v>
      </c>
    </row>
    <row spans="1:3" r="5">
      <c r="A5" s="4" t="s">
        <v>922</v>
      </c>
      <c r="C5" s="7" t="n">
        <v>137</v>
      </c>
    </row>
    <row spans="1:3" r="6">
      <c r="A6" s="4" t="s">
        <v>923</v>
      </c>
      <c r="B6" s="7" t="n">
        <v>86</v>
      </c>
    </row>
    <row spans="1:3" r="7">
      <c r="A7" s="4" t="s">
        <v>924</v>
      </c>
    </row>
    <row spans="1:3" r="8">
      <c r="A8" s="4" t="s">
        <v>925</v>
      </c>
      <c r="B8" s="7" t="n">
        <v>308</v>
      </c>
      <c r="C8" s="7" t="n">
        <v>437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26</v>
      </c>
      <c r="B1" s="2" t="s">
        <v>94</v>
      </c>
      <c r="D1" s="2" t="s">
        <v>1</v>
      </c>
    </row>
    <row spans="1:5" r="2">
      <c r="B2" s="2" t="s">
        <v>2</v>
      </c>
      <c r="C2" s="2" t="s">
        <v>95</v>
      </c>
      <c r="D2" s="2" t="s">
        <v>2</v>
      </c>
      <c r="E2" s="2" t="s">
        <v>95</v>
      </c>
    </row>
    <row spans="1:5" r="3">
      <c r="A3" s="3" t="s">
        <v>927</v>
      </c>
    </row>
    <row spans="1:5" r="4">
      <c r="A4" s="4" t="s">
        <v>928</v>
      </c>
      <c r="D4" s="7" t="n">
        <v>-5064</v>
      </c>
      <c r="E4" s="7" t="n">
        <v>1758</v>
      </c>
    </row>
    <row spans="1:5" r="5">
      <c r="A5" s="4" t="s">
        <v>929</v>
      </c>
      <c r="B5" s="7" t="n">
        <v>-280</v>
      </c>
      <c r="D5" s="5" t="n">
        <v>4536</v>
      </c>
    </row>
    <row spans="1:5" r="6">
      <c r="A6" s="4" t="s">
        <v>930</v>
      </c>
      <c r="B6" s="5" t="n">
        <v>-229</v>
      </c>
      <c r="D6" s="5" t="n">
        <v>6997</v>
      </c>
    </row>
    <row spans="1:5" r="7">
      <c r="A7" s="4" t="s">
        <v>931</v>
      </c>
      <c r="B7" s="5" t="n">
        <v>-2221</v>
      </c>
      <c r="C7" s="7" t="n">
        <v>2107</v>
      </c>
      <c r="D7" s="5" t="n">
        <v>1933</v>
      </c>
      <c r="E7" s="5" t="n">
        <v>1758</v>
      </c>
    </row>
    <row spans="1:5" r="8">
      <c r="A8" s="4" t="s">
        <v>932</v>
      </c>
    </row>
    <row spans="1:5" r="9">
      <c r="A9" s="3" t="s">
        <v>927</v>
      </c>
    </row>
    <row spans="1:5" r="10">
      <c r="A10" s="4" t="s">
        <v>96</v>
      </c>
      <c r="B10" s="5" t="n">
        <v>5899</v>
      </c>
      <c r="C10" s="5" t="n">
        <v>40247</v>
      </c>
      <c r="D10" s="5" t="n">
        <v>24623</v>
      </c>
      <c r="E10" s="5" t="n">
        <v>65753</v>
      </c>
    </row>
    <row spans="1:5" r="11">
      <c r="A11" s="4" t="s">
        <v>100</v>
      </c>
      <c r="B11" s="7" t="n">
        <v>9209</v>
      </c>
      <c r="C11" s="7" t="n">
        <v>36751</v>
      </c>
      <c r="D11" s="5" t="n">
        <v>31350</v>
      </c>
      <c r="E11" s="7" t="n">
        <v>63119</v>
      </c>
    </row>
    <row spans="1:5" r="12">
      <c r="A12" s="4" t="s">
        <v>933</v>
      </c>
      <c r="D12" s="5" t="n">
        <v>1000</v>
      </c>
    </row>
    <row spans="1:5" r="13">
      <c r="A13" s="4" t="s">
        <v>934</v>
      </c>
      <c r="B13" s="7" t="n">
        <v>-3310</v>
      </c>
      <c r="C13" s="7" t="n">
        <v>3496</v>
      </c>
      <c r="D13" s="7" t="n">
        <v>-7727</v>
      </c>
      <c r="E13" s="7" t="n">
        <v>2634</v>
      </c>
    </row>
    <row spans="1:5" r="14">
      <c r="A14" s="4" t="s">
        <v>110</v>
      </c>
      <c r="C14" s="5" t="n">
        <v>1</v>
      </c>
      <c r="E14" s="5" t="n">
        <v>1</v>
      </c>
    </row>
    <row spans="1:5" r="15">
      <c r="A15" s="4" t="s">
        <v>935</v>
      </c>
      <c r="B15" s="7" t="n">
        <v>-11</v>
      </c>
      <c r="C15" s="5" t="n">
        <v>14</v>
      </c>
      <c r="D15" s="7" t="n">
        <v>-42</v>
      </c>
      <c r="E15" s="5" t="n">
        <v>302</v>
      </c>
    </row>
    <row spans="1:5" r="16">
      <c r="A16" s="4" t="s">
        <v>936</v>
      </c>
      <c r="B16" s="5" t="n">
        <v>-1329</v>
      </c>
      <c r="C16" s="5" t="n">
        <v>1402</v>
      </c>
      <c r="D16" s="5" t="n">
        <v>-2705</v>
      </c>
      <c r="E16" s="5" t="n">
        <v>1177</v>
      </c>
    </row>
    <row spans="1:5" r="17">
      <c r="A17" s="4" t="s">
        <v>928</v>
      </c>
      <c r="B17" s="5" t="n">
        <v>-1992</v>
      </c>
      <c r="C17" s="7" t="n">
        <v>2107</v>
      </c>
      <c r="D17" s="5" t="n">
        <v>-5064</v>
      </c>
      <c r="E17" s="7" t="n">
        <v>1758</v>
      </c>
    </row>
    <row spans="1:5" r="18">
      <c r="A18" s="4" t="s">
        <v>937</v>
      </c>
      <c r="B18" s="5" t="n">
        <v>-509</v>
      </c>
      <c r="D18" s="5" t="n">
        <v>11533</v>
      </c>
    </row>
    <row spans="1:5" r="19">
      <c r="A19" s="4" t="s">
        <v>929</v>
      </c>
      <c r="B19" s="5" t="n">
        <v>-280</v>
      </c>
      <c r="D19" s="5" t="n">
        <v>4536</v>
      </c>
    </row>
    <row spans="1:5" r="20">
      <c r="A20" s="4" t="s">
        <v>930</v>
      </c>
      <c r="B20" s="5" t="n">
        <v>-229</v>
      </c>
      <c r="D20" s="5" t="n">
        <v>6997</v>
      </c>
    </row>
    <row spans="1:5" r="21">
      <c r="A21" s="4" t="s">
        <v>931</v>
      </c>
      <c r="B21" s="7" t="n">
        <v>-2221</v>
      </c>
      <c r="C21" s="7" t="n">
        <v>2107</v>
      </c>
      <c r="D21" s="7" t="n">
        <v>1933</v>
      </c>
      <c r="E21" s="7" t="n">
        <v>175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938</v>
      </c>
      <c r="B1" s="2" t="s">
        <v>2</v>
      </c>
      <c r="C1" s="2" t="s">
        <v>29</v>
      </c>
    </row>
    <row spans="1:3" r="2">
      <c r="A2" s="3" t="s">
        <v>927</v>
      </c>
    </row>
    <row spans="1:3" r="3">
      <c r="A3" s="4" t="s">
        <v>39</v>
      </c>
      <c r="B3" s="7" t="n">
        <v>133</v>
      </c>
      <c r="C3" s="7" t="n">
        <v>48657</v>
      </c>
    </row>
    <row spans="1:3" r="4">
      <c r="A4" s="4" t="s">
        <v>64</v>
      </c>
      <c r="B4" s="5" t="n">
        <v>3260</v>
      </c>
      <c r="C4" s="5" t="n">
        <v>27559</v>
      </c>
    </row>
    <row spans="1:3" r="5">
      <c r="A5" s="4" t="s">
        <v>932</v>
      </c>
    </row>
    <row spans="1:3" r="6">
      <c r="A6" s="3" t="s">
        <v>927</v>
      </c>
    </row>
    <row spans="1:3" r="7">
      <c r="A7" s="4" t="s">
        <v>30</v>
      </c>
      <c r="B7" s="7" t="n">
        <v>133</v>
      </c>
      <c r="C7" s="5" t="n">
        <v>35174</v>
      </c>
    </row>
    <row spans="1:3" r="8">
      <c r="A8" s="4" t="s">
        <v>939</v>
      </c>
      <c r="C8" s="5" t="n">
        <v>2814</v>
      </c>
    </row>
    <row spans="1:3" r="9">
      <c r="A9" s="4" t="s">
        <v>54</v>
      </c>
      <c r="C9" s="5" t="n">
        <v>10669</v>
      </c>
    </row>
    <row spans="1:3" r="10">
      <c r="A10" s="4" t="s">
        <v>39</v>
      </c>
      <c r="B10" s="7" t="n">
        <v>133</v>
      </c>
      <c r="C10" s="5" t="n">
        <v>48657</v>
      </c>
    </row>
    <row spans="1:3" r="11">
      <c r="A11" s="4" t="s">
        <v>56</v>
      </c>
      <c r="B11" s="7" t="n">
        <v>3260</v>
      </c>
      <c r="C11" s="5" t="n">
        <v>22864</v>
      </c>
    </row>
    <row spans="1:3" r="12">
      <c r="A12" s="4" t="s">
        <v>36</v>
      </c>
      <c r="C12" s="5" t="n">
        <v>4695</v>
      </c>
    </row>
    <row spans="1:3" r="13">
      <c r="A13" s="4" t="s">
        <v>64</v>
      </c>
      <c r="B13" s="7" t="n">
        <v>3260</v>
      </c>
      <c r="C13" s="7" t="n">
        <v>2755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40</v>
      </c>
      <c r="B1" s="2" t="s">
        <v>1</v>
      </c>
    </row>
    <row spans="1:3" r="2">
      <c r="B2" s="2" t="s">
        <v>2</v>
      </c>
      <c r="C2" s="2" t="s">
        <v>95</v>
      </c>
    </row>
    <row spans="1:3" r="3">
      <c r="A3" s="3" t="s">
        <v>233</v>
      </c>
    </row>
    <row spans="1:3" r="4">
      <c r="A4" s="4" t="s">
        <v>941</v>
      </c>
      <c r="B4" s="7" t="n">
        <v>2527</v>
      </c>
      <c r="C4" s="7" t="n">
        <v>3087</v>
      </c>
    </row>
    <row spans="1:3" r="5">
      <c r="A5" s="4" t="s">
        <v>942</v>
      </c>
    </row>
    <row spans="1:3" r="6">
      <c r="A6" s="4" t="s">
        <v>943</v>
      </c>
      <c r="B6" s="7" t="n">
        <v>-115</v>
      </c>
      <c r="C6" s="7" t="n">
        <v>-5</v>
      </c>
    </row>
    <row spans="1:3" r="7">
      <c r="A7" s="4" t="s">
        <v>944</v>
      </c>
      <c r="C7" s="5" t="n">
        <v>-133</v>
      </c>
    </row>
    <row spans="1:3" r="8">
      <c r="A8" s="4" t="s">
        <v>945</v>
      </c>
      <c r="B8" s="7" t="n">
        <v>2412</v>
      </c>
      <c r="C8" s="7" t="n">
        <v>294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s>
  <sheetData>
    <row spans="1:9" r="1">
      <c r="A1" s="1" t="s">
        <v>946</v>
      </c>
      <c r="B1" s="2" t="s">
        <v>886</v>
      </c>
      <c r="D1" s="2" t="s">
        <v>94</v>
      </c>
      <c r="G1" s="2" t="s">
        <v>1</v>
      </c>
      <c r="I1" s="2" t="s">
        <v>375</v>
      </c>
    </row>
    <row spans="1:9" r="2">
      <c r="B2" s="2" t="s">
        <v>947</v>
      </c>
      <c r="C2" s="2" t="s">
        <v>948</v>
      </c>
      <c r="D2" s="2" t="s">
        <v>2</v>
      </c>
      <c r="E2" s="2" t="s">
        <v>579</v>
      </c>
      <c r="F2" s="2" t="s">
        <v>95</v>
      </c>
      <c r="G2" s="2" t="s">
        <v>2</v>
      </c>
      <c r="H2" s="2" t="s">
        <v>95</v>
      </c>
      <c r="I2" s="2" t="s">
        <v>949</v>
      </c>
    </row>
    <row spans="1:9" r="3">
      <c r="A3" s="3" t="s">
        <v>927</v>
      </c>
    </row>
    <row spans="1:9" r="4">
      <c r="A4" s="4" t="s">
        <v>950</v>
      </c>
      <c r="G4" s="7" t="n">
        <v>32765</v>
      </c>
    </row>
    <row spans="1:9" r="5">
      <c r="A5" s="4" t="s">
        <v>951</v>
      </c>
      <c r="D5" s="7" t="n">
        <v>-229</v>
      </c>
      <c r="G5" s="5" t="n">
        <v>6997</v>
      </c>
    </row>
    <row spans="1:9" r="6">
      <c r="A6" s="4" t="s">
        <v>928</v>
      </c>
      <c r="G6" s="5" t="n">
        <v>-5064</v>
      </c>
      <c r="H6" s="7" t="n">
        <v>1758</v>
      </c>
    </row>
    <row spans="1:9" r="7">
      <c r="A7" s="4" t="s">
        <v>952</v>
      </c>
    </row>
    <row spans="1:9" r="8">
      <c r="A8" s="3" t="s">
        <v>927</v>
      </c>
    </row>
    <row spans="1:9" r="9">
      <c r="A9" s="4" t="s">
        <v>928</v>
      </c>
      <c r="D9" s="5" t="n">
        <v>-500</v>
      </c>
      <c r="G9" s="5" t="n">
        <v>-500</v>
      </c>
    </row>
    <row spans="1:9" r="10">
      <c r="A10" s="4" t="s">
        <v>953</v>
      </c>
    </row>
    <row spans="1:9" r="11">
      <c r="A11" s="3" t="s">
        <v>927</v>
      </c>
    </row>
    <row spans="1:9" r="12">
      <c r="A12" s="4" t="s">
        <v>928</v>
      </c>
      <c r="G12" s="5" t="n">
        <v>100</v>
      </c>
    </row>
    <row spans="1:9" r="13">
      <c r="A13" s="4" t="s">
        <v>954</v>
      </c>
    </row>
    <row spans="1:9" r="14">
      <c r="A14" s="3" t="s">
        <v>927</v>
      </c>
    </row>
    <row spans="1:9" r="15">
      <c r="A15" s="4" t="s">
        <v>950</v>
      </c>
      <c r="C15" s="7" t="n">
        <v>22300</v>
      </c>
    </row>
    <row spans="1:9" r="16">
      <c r="A16" s="4" t="s">
        <v>955</v>
      </c>
      <c r="C16" s="5" t="n">
        <v>900</v>
      </c>
    </row>
    <row spans="1:9" r="17">
      <c r="A17" s="4" t="s">
        <v>951</v>
      </c>
      <c r="C17" s="7" t="n">
        <v>7200</v>
      </c>
    </row>
    <row spans="1:9" r="18">
      <c r="A18" s="4" t="s">
        <v>928</v>
      </c>
      <c r="F18" s="7" t="n">
        <v>1000</v>
      </c>
      <c r="G18" s="5" t="n">
        <v>-800</v>
      </c>
      <c r="H18" s="5" t="n">
        <v>500</v>
      </c>
    </row>
    <row spans="1:9" r="19">
      <c r="A19" s="4" t="s">
        <v>956</v>
      </c>
    </row>
    <row spans="1:9" r="20">
      <c r="A20" s="3" t="s">
        <v>927</v>
      </c>
    </row>
    <row spans="1:9" r="21">
      <c r="A21" s="4" t="s">
        <v>950</v>
      </c>
      <c r="B21" s="7" t="n">
        <v>12000</v>
      </c>
    </row>
    <row spans="1:9" r="22">
      <c r="A22" s="4" t="s">
        <v>955</v>
      </c>
      <c r="B22" s="7" t="n">
        <v>5700</v>
      </c>
    </row>
    <row spans="1:9" r="23">
      <c r="A23" s="4" t="s">
        <v>957</v>
      </c>
      <c r="D23" s="5" t="n">
        <v>2100</v>
      </c>
      <c r="G23" s="5" t="n">
        <v>4400</v>
      </c>
    </row>
    <row spans="1:9" r="24">
      <c r="A24" s="4" t="s">
        <v>928</v>
      </c>
      <c r="D24" s="7" t="n">
        <v>-1500</v>
      </c>
      <c r="F24" s="7" t="n">
        <v>1100</v>
      </c>
      <c r="G24" s="7" t="n">
        <v>-3900</v>
      </c>
      <c r="H24" s="7" t="n">
        <v>1200</v>
      </c>
    </row>
    <row spans="1:9" r="25">
      <c r="A25" s="4" t="s">
        <v>933</v>
      </c>
      <c r="E25" s="7" t="n">
        <v>1000</v>
      </c>
      <c r="I25" s="7" t="n">
        <v>5600</v>
      </c>
    </row>
  </sheetData>
  <mergeCells count="4">
    <mergeCell ref="A1:A2"/>
    <mergeCell ref="B1:C1"/>
    <mergeCell ref="D1:F1"/>
    <mergeCell ref="G1:H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97</v>
      </c>
      <c r="B1" s="2" t="s">
        <v>1</v>
      </c>
    </row>
    <row spans="1:2" r="2">
      <c r="B2" s="2" t="s">
        <v>2</v>
      </c>
    </row>
    <row spans="1:2" r="3">
      <c r="A3" s="3" t="s">
        <v>198</v>
      </c>
    </row>
    <row spans="1:2" r="4">
      <c r="A4" s="4" t="s">
        <v>197</v>
      </c>
      <c r="B4" s="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 (no</vt:lpstr>
      <vt:lpstr>Consolidated Balance Sheets (n3</vt:lpstr>
      <vt:lpstr>Consolidated Statements of Inco</vt:lpstr>
      <vt:lpstr>Consolidated Statements of Inc5</vt:lpstr>
      <vt:lpstr>Consolidated Statements of Comp</vt:lpstr>
      <vt:lpstr>Consolidated Statements of Cash</vt:lpstr>
      <vt:lpstr>Summary of Significant Accounti</vt:lpstr>
      <vt:lpstr>Segment Information</vt:lpstr>
      <vt:lpstr>Rate and Regulatory Matters</vt:lpstr>
      <vt:lpstr>Regulatory Assets and Liabiliti</vt:lpstr>
      <vt:lpstr>Forward Contracts Classified as</vt:lpstr>
      <vt:lpstr>Reconciliation of Common Shareh</vt:lpstr>
      <vt:lpstr>Share-Based Payments</vt:lpstr>
      <vt:lpstr>Retained Earnings Restriction</vt:lpstr>
      <vt:lpstr>Commitments and Contingencies</vt:lpstr>
      <vt:lpstr>Short-Term and Long-Term Borrow</vt:lpstr>
      <vt:lpstr>Pension Plan and Other Postreti</vt:lpstr>
      <vt:lpstr>Fair Value of Financial Instrum</vt:lpstr>
      <vt:lpstr>Income Tax Expense Continuing O</vt:lpstr>
      <vt:lpstr>Discontinued Operations</vt:lpstr>
      <vt:lpstr>Summary of Significant Accoun22</vt:lpstr>
      <vt:lpstr>Summary of Significant Accoun23</vt:lpstr>
      <vt:lpstr>Segment Information (Tables)</vt:lpstr>
      <vt:lpstr>Rate and Regulatory Matters (Ta</vt:lpstr>
      <vt:lpstr>Regulatory Assets and Liabili26</vt:lpstr>
      <vt:lpstr>Forward Contracts Classified 27</vt:lpstr>
      <vt:lpstr>Reconciliation of Common Shar28</vt:lpstr>
      <vt:lpstr>Share-Based Payments (Tables)</vt:lpstr>
      <vt:lpstr>Short-Term and Long-Term Borr30</vt:lpstr>
      <vt:lpstr>Pension Plan and Other Postre31</vt:lpstr>
      <vt:lpstr>Fair Value of Financial Instr32</vt:lpstr>
      <vt:lpstr>Income Tax Expense - Continuing</vt:lpstr>
      <vt:lpstr>Discontinued Operations (Tables</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egment Information - Percent o</vt:lpstr>
      <vt:lpstr>Segment Information - Informati</vt:lpstr>
      <vt:lpstr>Segment Information - Total ass</vt:lpstr>
      <vt:lpstr>Segment Information (Detail Tex</vt:lpstr>
      <vt:lpstr>Rate and Regulatory Matters - S</vt:lpstr>
      <vt:lpstr>Rate and Regulatory Matters (De</vt:lpstr>
      <vt:lpstr>Rate and Regulatory Matters (52</vt:lpstr>
      <vt:lpstr>Rate and Regulatory Matters (53</vt:lpstr>
      <vt:lpstr>Rate and Regulatory Matters (54</vt:lpstr>
      <vt:lpstr>Regulatory Assets and Liabili55</vt:lpstr>
      <vt:lpstr>Regulatory Assets and Liabili56</vt:lpstr>
      <vt:lpstr>Forward Contracts Classified 57</vt:lpstr>
      <vt:lpstr>Forward Contracts Classified 58</vt:lpstr>
      <vt:lpstr>Forward Contracts Classified 59</vt:lpstr>
      <vt:lpstr>Forward Contracts Classified 60</vt:lpstr>
      <vt:lpstr>Forward Contracts Classified 61</vt:lpstr>
      <vt:lpstr>Forward Contracts Classified 62</vt:lpstr>
      <vt:lpstr>Reconciliation of Common Shar63</vt:lpstr>
      <vt:lpstr>Reconciliation of Common Shar64</vt:lpstr>
      <vt:lpstr>Reconciliation of Common Shar65</vt:lpstr>
      <vt:lpstr>Reconciliation of Common Shar66</vt:lpstr>
      <vt:lpstr>Reconciliation of Common Shar67</vt:lpstr>
      <vt:lpstr>Share-Based Payments - Stock in</vt:lpstr>
      <vt:lpstr>Share-Based Payments - Stock 69</vt:lpstr>
      <vt:lpstr>Share-Based Payments - Amounts </vt:lpstr>
      <vt:lpstr>Share-Based Payments - Amount71</vt:lpstr>
      <vt:lpstr>Share-Based Payments (Detail Te</vt:lpstr>
      <vt:lpstr>Retained Earnings Restriction (</vt:lpstr>
      <vt:lpstr>Commitments and Contingencies (</vt:lpstr>
      <vt:lpstr>Short-Term and Long-Term Borr75</vt:lpstr>
      <vt:lpstr>Short-Term and Long-Term Borr76</vt:lpstr>
      <vt:lpstr>Short-Term and Long-Term Borr77</vt:lpstr>
      <vt:lpstr>Pension Plan and Other Postre78</vt:lpstr>
      <vt:lpstr>Pension Plan and Other Postre79</vt:lpstr>
      <vt:lpstr>Pension Plan and Other Postre80</vt:lpstr>
      <vt:lpstr>Fair Value of Financial Instr81</vt:lpstr>
      <vt:lpstr>Fair Value of Financial Instr82</vt:lpstr>
      <vt:lpstr>Income Tax Expense - Continui83</vt:lpstr>
      <vt:lpstr>Income Tax Expense - Continui84</vt:lpstr>
      <vt:lpstr>Income Tax Expense - Continui85</vt:lpstr>
      <vt:lpstr>Discontinued Operations - Resul</vt:lpstr>
      <vt:lpstr>Discontinued Operations - Major</vt:lpstr>
      <vt:lpstr>Discontinued Operations - Warra</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9:58:29Z</dcterms:created>
  <dcterms:modified xmlns:dcterms="http://purl.org/dc/terms/" xmlns:xsi="http://www.w3.org/2001/XMLSchema-instance" xsi:type="dcterms:W3CDTF">2015-08-10T09:58:29Z</dcterms:modified>
  <dc:title xmlns:dc="http://purl.org/dc/elements/1.1/">Untitled</dc:title>
  <dc:description xmlns:dc="http://purl.org/dc/elements/1.1/"/>
  <dc:subject xmlns:dc="http://purl.org/dc/elements/1.1/"/>
  <cp:keywords/>
  <cp:category/>
</cp:coreProperties>
</file>